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Business Combination"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Warrant Liabilities" sheetId="18" state="visible" r:id="rId18"/>
    <sheet xmlns:r="http://schemas.openxmlformats.org/officeDocument/2006/relationships" name="Other Long-Term Liabiliti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Stockholders' Equity" sheetId="22" state="visible" r:id="rId22"/>
    <sheet xmlns:r="http://schemas.openxmlformats.org/officeDocument/2006/relationships" name="Net Loss Per Common Share"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Concentra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statement of Previously Iss_2"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Warrant Liabilities (Tables)" sheetId="39" state="visible" r:id="rId39"/>
    <sheet xmlns:r="http://schemas.openxmlformats.org/officeDocument/2006/relationships" name="Other Long-Term Liabilities (Ta" sheetId="40" state="visible" r:id="rId40"/>
    <sheet xmlns:r="http://schemas.openxmlformats.org/officeDocument/2006/relationships" name="Net Loss Per Common Share (Tabl" sheetId="41" state="visible" r:id="rId41"/>
    <sheet xmlns:r="http://schemas.openxmlformats.org/officeDocument/2006/relationships" name="Equity Compensation Plans (Tabl" sheetId="42" state="visible" r:id="rId42"/>
    <sheet xmlns:r="http://schemas.openxmlformats.org/officeDocument/2006/relationships" name="Concentrations (Tables)" sheetId="43" state="visible" r:id="rId43"/>
    <sheet xmlns:r="http://schemas.openxmlformats.org/officeDocument/2006/relationships" name="Income Taxes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statement of Previously Iss_3" sheetId="51" state="visible" r:id="rId51"/>
    <sheet xmlns:r="http://schemas.openxmlformats.org/officeDocument/2006/relationships" name="Restatement of Previously Iss_4" sheetId="52" state="visible" r:id="rId52"/>
    <sheet xmlns:r="http://schemas.openxmlformats.org/officeDocument/2006/relationships" name="Restatement of Previously Iss_5" sheetId="53" state="visible" r:id="rId53"/>
    <sheet xmlns:r="http://schemas.openxmlformats.org/officeDocument/2006/relationships" name="Restatement of Previously Iss_6" sheetId="54" state="visible" r:id="rId54"/>
    <sheet xmlns:r="http://schemas.openxmlformats.org/officeDocument/2006/relationships" name="Restatement of Previously Iss_7" sheetId="55" state="visible" r:id="rId55"/>
    <sheet xmlns:r="http://schemas.openxmlformats.org/officeDocument/2006/relationships" name="Business Combination (Details)"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Inventories (Details) - Schedul"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Leases (Details) - Schedule o_4" sheetId="66" state="visible" r:id="rId66"/>
    <sheet xmlns:r="http://schemas.openxmlformats.org/officeDocument/2006/relationships" name="Intangible Assets (Details)" sheetId="67" state="visible" r:id="rId67"/>
    <sheet xmlns:r="http://schemas.openxmlformats.org/officeDocument/2006/relationships" name="Intangible Assets (Details) - S" sheetId="68" state="visible" r:id="rId68"/>
    <sheet xmlns:r="http://schemas.openxmlformats.org/officeDocument/2006/relationships" name="Intangible Assets (Details) -_2" sheetId="69" state="visible" r:id="rId69"/>
    <sheet xmlns:r="http://schemas.openxmlformats.org/officeDocument/2006/relationships" name="Other Current Liabilities (Deta" sheetId="70" state="visible" r:id="rId70"/>
    <sheet xmlns:r="http://schemas.openxmlformats.org/officeDocument/2006/relationships" name="Debt (Details)" sheetId="71" state="visible" r:id="rId71"/>
    <sheet xmlns:r="http://schemas.openxmlformats.org/officeDocument/2006/relationships" name="Debt (Details) - Schedule of lo" sheetId="72" state="visible" r:id="rId72"/>
    <sheet xmlns:r="http://schemas.openxmlformats.org/officeDocument/2006/relationships" name="Debt (Details) - Schedule of ma" sheetId="73" state="visible" r:id="rId73"/>
    <sheet xmlns:r="http://schemas.openxmlformats.org/officeDocument/2006/relationships" name="Warrant Liabilities (Details)" sheetId="74" state="visible" r:id="rId74"/>
    <sheet xmlns:r="http://schemas.openxmlformats.org/officeDocument/2006/relationships" name="Warrant Liabilities (Details) -" sheetId="75" state="visible" r:id="rId75"/>
    <sheet xmlns:r="http://schemas.openxmlformats.org/officeDocument/2006/relationships" name="Warrant Liabilities (Details)_2" sheetId="76" state="visible" r:id="rId76"/>
    <sheet xmlns:r="http://schemas.openxmlformats.org/officeDocument/2006/relationships" name="Other Long-Term Liabilities (De" sheetId="77" state="visible" r:id="rId77"/>
    <sheet xmlns:r="http://schemas.openxmlformats.org/officeDocument/2006/relationships" name="Commitments and Contingencies (" sheetId="78" state="visible" r:id="rId78"/>
    <sheet xmlns:r="http://schemas.openxmlformats.org/officeDocument/2006/relationships" name="Related-Party Transactions (Det" sheetId="79" state="visible" r:id="rId79"/>
    <sheet xmlns:r="http://schemas.openxmlformats.org/officeDocument/2006/relationships" name="Stockholders' Equity (Details)" sheetId="80" state="visible" r:id="rId80"/>
    <sheet xmlns:r="http://schemas.openxmlformats.org/officeDocument/2006/relationships" name="Net Loss Per Common Share (Deta" sheetId="81" state="visible" r:id="rId81"/>
    <sheet xmlns:r="http://schemas.openxmlformats.org/officeDocument/2006/relationships" name="Net Loss Per Common Share (De_2" sheetId="82" state="visible" r:id="rId82"/>
    <sheet xmlns:r="http://schemas.openxmlformats.org/officeDocument/2006/relationships" name="Equity Compensation Plans (Deta" sheetId="83" state="visible" r:id="rId83"/>
    <sheet xmlns:r="http://schemas.openxmlformats.org/officeDocument/2006/relationships" name="Equity Compensation Plans (De_2" sheetId="84" state="visible" r:id="rId84"/>
    <sheet xmlns:r="http://schemas.openxmlformats.org/officeDocument/2006/relationships" name="Equity Compensation Plans (De_3" sheetId="85" state="visible" r:id="rId85"/>
    <sheet xmlns:r="http://schemas.openxmlformats.org/officeDocument/2006/relationships" name="Equity Compensation Plans (De_4" sheetId="86" state="visible" r:id="rId86"/>
    <sheet xmlns:r="http://schemas.openxmlformats.org/officeDocument/2006/relationships" name="Equity Compensation Plans (De_5" sheetId="87" state="visible" r:id="rId87"/>
    <sheet xmlns:r="http://schemas.openxmlformats.org/officeDocument/2006/relationships" name="Equity Compensation Plans (De_6" sheetId="88" state="visible" r:id="rId88"/>
    <sheet xmlns:r="http://schemas.openxmlformats.org/officeDocument/2006/relationships" name="Equity Compensation Plans (De_7" sheetId="89" state="visible" r:id="rId89"/>
    <sheet xmlns:r="http://schemas.openxmlformats.org/officeDocument/2006/relationships" name="Employee Retirement Plan (Detai" sheetId="90" state="visible" r:id="rId90"/>
    <sheet xmlns:r="http://schemas.openxmlformats.org/officeDocument/2006/relationships" name="Concentrations (Details)" sheetId="91" state="visible" r:id="rId91"/>
    <sheet xmlns:r="http://schemas.openxmlformats.org/officeDocument/2006/relationships" name="Concentrations (Details) - Sche" sheetId="92" state="visible" r:id="rId92"/>
    <sheet xmlns:r="http://schemas.openxmlformats.org/officeDocument/2006/relationships" name="Income Taxes (Details)"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Income Taxes (Details) - Sche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Information Line Items</t>
        </is>
      </c>
    </row>
    <row r="4">
      <c r="A4" s="4" t="inlineStr">
        <is>
          <t>Entity Registrant Name</t>
        </is>
      </c>
      <c r="B4" s="4" t="inlineStr">
        <is>
          <t>PURPLE INNOVATION, INC.</t>
        </is>
      </c>
    </row>
    <row r="5">
      <c r="A5" s="4" t="inlineStr">
        <is>
          <t>Trading Symbol</t>
        </is>
      </c>
      <c r="B5" s="4" t="inlineStr">
        <is>
          <t>PRPL</t>
        </is>
      </c>
    </row>
    <row r="6">
      <c r="A6" s="4" t="inlineStr">
        <is>
          <t>Document Type</t>
        </is>
      </c>
      <c r="B6" s="4" t="inlineStr">
        <is>
          <t>10-K/A</t>
        </is>
      </c>
    </row>
    <row r="7">
      <c r="A7" s="4" t="inlineStr">
        <is>
          <t>Current Fiscal Year End Date</t>
        </is>
      </c>
      <c r="B7" s="4" t="inlineStr">
        <is>
          <t>--12-31</t>
        </is>
      </c>
    </row>
    <row r="8">
      <c r="A8" s="4" t="inlineStr">
        <is>
          <t>Entity Public Float</t>
        </is>
      </c>
      <c r="D8" s="5" t="n">
        <v>481700000</v>
      </c>
    </row>
    <row r="9">
      <c r="A9" s="4" t="inlineStr">
        <is>
          <t>Amendment Flag</t>
        </is>
      </c>
      <c r="B9" s="4" t="inlineStr">
        <is>
          <t>true</t>
        </is>
      </c>
    </row>
    <row r="10">
      <c r="A10" s="4" t="inlineStr">
        <is>
          <t>Amendment Description</t>
        </is>
      </c>
      <c r="B10" s="4" t="inlineStr">
        <is>
          <t>Purple Innovation, Inc.&amp;#xd;     
(the &amp;amp;#x201c;Company&amp;amp;#x201d;) is filing this amended Form 10-K/A (&amp;amp;#x201c;Form 10-K/A&amp;amp;#x201d;) to amend our Annual Report on Form 10-K for&amp;#xd;     
the year ended December 31, 2020, originally filed with the Securities and Exchange Commission (the &amp;amp;#x201c;SEC&amp;amp;#x201d;) on March 11, 2021&amp;#xd;    
(the &amp;amp;#x201c;Original Report&amp;amp;#x201d;), to restate our consolidated financial statements and related footnote disclosures as of December&amp;#xd; 
31, 2020 and 2019 and for the years then ended. This Form 10-K/A also amends certain other Items in the Original Report, as listed in&amp;#xd;   
&amp;amp;#x201c;Items Amended in this Form 10-K/A&amp;amp;#x201d; below.Restatement BackgroundOn&amp;#xd; 
April 12, 2012, the SEC released a public statement (the &amp;amp;#x201c;SEC Statement&amp;amp;#x201d;) informing market participants that warrants issued&amp;#xd;    
by special purpose acquisition companies (&amp;amp;#x201c;SPACs&amp;amp;#x201d;) may require classification as a liability of the entity measured at fair&amp;#xd;   
value, with changes in fair value each period reported in earnings. The Company previously classified&amp;#xd; 
its public warrants and sponsor warrants, which were issued in 2015, as equity. For a description of the terms of the pubic and&amp;#xd;  
sponsor warrants, please refer to the Company&amp;amp;#x2019;s prospectus filed with the SEC on April 5, 2018, which relates to the resale from&amp;#xd;   
time to time, of among other things, these warrants and the shares of Class A common stock issuable upon exercise of these warrants.In&amp;#xd;    
light of the SEC Statement, on April 28, 2021, the Audit Committee of the Board of Directors of the Company, after considering the recommendations&amp;#xd; 
of management, concluded that the Company&amp;amp;#x2019;s previously issued audited consolidated financial statements as of and for the years&amp;#xd;  
ended December 31, 2020 and 2019 and previously issued unaudited condensed consolidated financial statements as of and for the quarterly&amp;#xd; 
periods ended September 30, 2020 and 2019, June 30, 2020 and 2019 and March 31, 2020 and 2019 (collectively, the &amp;amp;#x201c;Non-Reliance&amp;#xd; 
Periods&amp;amp;#x201d;) should not be relied upon due to required corrections related to the accounting for warrants described in the SEC Statement.The&amp;#xd;  
SEC Statement discussed &amp;amp;#x201c;certain features of warrants issued in SPAC transactions&amp;amp;#x201d; that &amp;amp;#x201c;may be common across many&amp;#xd;    
entities.&amp;amp;#x201d; The SEC Statement indicated that when one or more of such features is included in a warrant, the warrant &amp;amp;#x201c;should&amp;#xd;   
be classified as a liability measured at fair value, with changes in fair value each period reported in earnings.&amp;amp;#x201d; Following consideration&amp;#xd;   
of the guidance in the SEC Statement, while the terms of the warrants as described in the Prospectus have not changed,&amp;amp;#xa0;the Company&amp;#xd;   
concluded the warrants do not meet the conditions to be classified in equity and instead, the warrants require liability classification&amp;#xd;     
under Accounting Standards Codification 815, &amp;amp;#x201c;Derivatives and Hedging&amp;amp;#x201d; (&amp;amp;#x201c;ASC 815&amp;amp;#x201d;). The Audit Committee, together with management, determined that the consolidated financial&amp;#xd;   
statements in the Non-Reliance Periods should be restated to reflect the warrants issued as a liability, with subsequent changes in their&amp;#xd;  
estimated fair value recorded as non-cash income or expense in each Non-Reliance Period. These restatements result in non-cash, non-operating&amp;#xd; 
financial statement corrections and will have no impact on the Company&amp;amp;#x2019;s current or previously reported cash position, operating&amp;#xd;   
expenses or total operating, investing or financing cash flows.In connection with the&amp;#xd;     
restatement, management has re-evaluated the effectiveness of the Company&amp;amp;#x2019;s disclosure controls and procedures and internal control&amp;#xd; 
over financial reporting as of December 31, 2020 based on the framework in &amp;amp;#x201c;Internal Control-Integrated Framework (2013 framework)&amp;amp;#x201d;&amp;#xd; 
issued by the Committee of Sponsoring Organizations of the Treadway Commission (COSO). Management has concluded that the Company&amp;amp;#x2019;s&amp;#xd;     
disclosure controls and procedures and internal controls over financial reporting were not effective as of December 31, 2020, due to&amp;#xd;  
a material weakness in internal control over financial reporting. For a discussion of management&amp;amp;#x2019;s consideration of our disclosure&amp;#xd;     
controls and procedures, internal controls over financial reporting, and the material weakness identified, see Part II, Item 9A, &amp;amp;#x201c;Controls&amp;#xd;   
and Procedures&amp;amp;#x201d; of this Form 10-K/A.</t>
        </is>
      </c>
    </row>
    <row r="11">
      <c r="A11" s="4" t="inlineStr">
        <is>
          <t>Entity Central Index Key</t>
        </is>
      </c>
      <c r="B11" s="4" t="inlineStr">
        <is>
          <t>000164395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7523</t>
        </is>
      </c>
    </row>
    <row r="25">
      <c r="A25" s="4" t="inlineStr">
        <is>
          <t>Entity Incorporation, State or Country Code</t>
        </is>
      </c>
      <c r="B25" s="4" t="inlineStr">
        <is>
          <t>DE</t>
        </is>
      </c>
    </row>
    <row r="26">
      <c r="A26" s="4" t="inlineStr">
        <is>
          <t>Entity Tax Identification Number</t>
        </is>
      </c>
      <c r="B26" s="4" t="inlineStr">
        <is>
          <t>47-4078206</t>
        </is>
      </c>
    </row>
    <row r="27">
      <c r="A27" s="4" t="inlineStr">
        <is>
          <t>Entity Address, Address Line One</t>
        </is>
      </c>
      <c r="B27" s="4" t="inlineStr">
        <is>
          <t>4100 NORTH CHAPEL RIDGE ROAD</t>
        </is>
      </c>
    </row>
    <row r="28">
      <c r="A28" s="4" t="inlineStr">
        <is>
          <t>Entity Address, Address Line Two</t>
        </is>
      </c>
      <c r="B28" s="4" t="inlineStr">
        <is>
          <t>SUITE 200</t>
        </is>
      </c>
    </row>
    <row r="29">
      <c r="A29" s="4" t="inlineStr">
        <is>
          <t>Entity Address, City or Town</t>
        </is>
      </c>
      <c r="B29" s="4" t="inlineStr">
        <is>
          <t>LEHI</t>
        </is>
      </c>
    </row>
    <row r="30">
      <c r="A30" s="4" t="inlineStr">
        <is>
          <t>Entity Address, State or Province</t>
        </is>
      </c>
      <c r="B30" s="4" t="inlineStr">
        <is>
          <t>UT</t>
        </is>
      </c>
    </row>
    <row r="31">
      <c r="A31" s="4" t="inlineStr">
        <is>
          <t>Entity Address, Postal Zip Code</t>
        </is>
      </c>
      <c r="B31" s="4" t="inlineStr">
        <is>
          <t>84043</t>
        </is>
      </c>
    </row>
    <row r="32">
      <c r="A32" s="4" t="inlineStr">
        <is>
          <t>City Area Code</t>
        </is>
      </c>
      <c r="B32" s="4" t="inlineStr">
        <is>
          <t>(801)</t>
        </is>
      </c>
    </row>
    <row r="33">
      <c r="A33" s="4" t="inlineStr">
        <is>
          <t>Local Phone Number</t>
        </is>
      </c>
      <c r="B33" s="4" t="inlineStr">
        <is>
          <t>756-2600</t>
        </is>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Class A common stock</t>
        </is>
      </c>
    </row>
    <row r="38">
      <c r="A38" s="3" t="inlineStr">
        <is>
          <t>Document Information Line Items</t>
        </is>
      </c>
    </row>
    <row r="39">
      <c r="A39" s="4" t="inlineStr">
        <is>
          <t>Entity Common Stock, Shares Outstanding</t>
        </is>
      </c>
      <c r="C39" s="6" t="n">
        <v>66279570</v>
      </c>
    </row>
    <row r="40">
      <c r="A40" s="4" t="inlineStr">
        <is>
          <t>Class B common stock</t>
        </is>
      </c>
    </row>
    <row r="41">
      <c r="A41" s="3" t="inlineStr">
        <is>
          <t>Document Information Line Items</t>
        </is>
      </c>
    </row>
    <row r="42">
      <c r="A42" s="4" t="inlineStr">
        <is>
          <t>Entity Common Stock, Shares Outstanding</t>
        </is>
      </c>
      <c r="C42" s="6" t="n">
        <v>448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4. Business
Combination On February 2, 2018, upon
consummation of the Business Combination, Purple LLC merged with and into a wholly owned subsidiary of GPAC (PRPL Acquisition, LLC),
with Purple LLC being the survivor pursuant to an Agreement and Plan of Merger (the “Merger Agreement”), by and among GPAC,
PRPL Acquisition, LLC, a Delaware limited liability company and a wholly owned subsidiary of GPAC (“Merger Sub”), Purple
LLC and InnoHold. In connection with the Closing, GPAC was renamed “Purple Innovation, Inc.” and its articles of incorporation
were amended to rename its common stock to Class A common stock (“Class A Stock”) and created a new class of stock named
Class B common stock (“Class B Stock”) of which 44.1 million shares of Class B Stock were issued to InnoHold (refer to Note
16 — Stock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5. Revenue from Contracts with Customers The Company markets
and sells its products through direct-to-consumer online channels, traditional wholesale partners, third-party online retailers
and Company showrooms. Revenue is recognized when the Company satisfies its performance obligations under the contract which is
transferring the promised products to the customer as described in Note 2 – Summary of Significant Accounting Policies Disaggregated Revenue The Company sells
products through two channels: Direct-to-Consumer and Wholesale. The Direct-to-Consumer channel includes product sales
through various direct-to-consumer channels including Company showrooms and contact center. The Wholesale channel includes
all product sales to traditional third-party retailers for their in store and online channels. The Company classifies
products into two major categories: Bedding and Other. Bedding products include mattresses, platforms, adjustable bases,
mattress protectors, pillows and sheets. Other products include cushions and various other products. The following table
presents the Company’s revenue disaggregated by sales channel and product category (in thousands):
Year Ended
Channel 2020 2019
Direct-to-consumer $ 485,305 $ 265,205
Wholesale 163,166 163,153
Revenues, net $ 648,471 $ 428,358
Year Ended
Product 2020 2019
Bedding $ 598,046 $ 401,499
Other 50,425 26,859
Revenues, net $ 648,471 $ 428,358 Contract Balances Payment for sale of products through the direct-to-consumer online channels,
third-party online retailers, Company showrooms and contact center is collected at point of sale in advance of shipping the products.
Amounts received for unshipped products are recorded as customer prepayments. Customer prepayments totaled $6.3 million at December
31, 2020 and 2019. During the years ended December 31, 2020 and 2019, the Company recognized all of the revenue that was deferred
in customer prepayments at December 31,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 xml:space="preserve">6. Inventories Inventories consisted
of the following:
As of December 31,
(in thousands) 2020 2019
Raw materials $ 26,372 $ 16,220
Work-in-process 3,593 2,713
Finished goods 36,280 29,485
Inventory obsolescence reserve (519 ) (790 )
Inventories, net $ 65,726 $ 47,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consisted of the
following:
As of December 31,
(in thousands) 2020 2019
Equipment $ 30,508 $ 20,423
Equipment in progress 18,648 5,278
Leasehold improvements 15,758 7,040
Furniture and fixtures 5,160 4,252
Office equipment 3,185 1,523
Total property and equipment 73,259 38,516
Accumulated depreciation (11,773 ) (6,537 )
Property and equipment, net $ 61,486 $ 31,979 Equipment in progress
reflects equipment, primarily related to mattress manufacturing, which is being constructed and was not in service at December 31,
2020 or December 31, 2019. Depreciation expense was $5.5 million and $3.6 million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8. Leases The Company leases its manufacturing and distribution facilities,
corporate offices, showrooms and certain equipment under non-cancelable operating leases with various expiration dates through
2036. The Company’s office and manufacturing leases provide for initial lease terms up to 16 years, while retail showrooms
have initial lease terms of up to five years. Certain leases may contain options to extend the term of the original lease. The
exercise of lease renewal options is at the Company’s discretion. Any lease renewal options are included in the lease term
if exercise is reasonably certain at lease commencement. In connection with leases entered into during 2020, the Company recorded
an asset retirement obligation for the restoration of leased property in the amount of $0.9 million at inception of the lease and
as of December 31, 2020. The Company also leases vehicles and other equipment under both operating and finance leases with initial
lease terms of three to five years. The ROU asset for finance leases was $0.6 million at both January 1, 2020, the adoption date
of ASC 842, and as of December 31, 2020. The following table
presents the Company’s lease costs (in thousands):
Year Ended
December 31,
Operating lease costs $ 5,736
Variable lease costs 317
Short-term lease costs 34
Total lease costs $ 6,087 The table below reconciles
the undiscounted cash flows for each of the first five years and total remaining years to the operating lease liabilities recorded
on the consolidated balance sheet at December 31, 2020 (in thousands):
Year ended December 31,
2021 $ 2,806
2022 7,078
2023 6,281
2024 6,274
2025 6,273
Thereafter 47,711
Total operating lease payments 76,423
Less – lease payments representing interest (24,252 )
Present value of operating lease payments $ 52,171 As of December 31,
2020, the weighted-average remaining term of operating leases was 11.8 years and the weighted-average discount rate was 6.18% for
operating leases recognized in the consolidated balance sheet. The following table
provides supplemental information related to the Company’s consolidated statement of cash flows for the year ended December
31, 2020:
Year Ended
2020
Cash paid for amounts included in present value of operating lease liabilities $ 1,732
Right-of-use assets obtained in exchange for operating lease liabilities 17,216 In 2019, the Company
recognized rent expense on lease payments, including those with rent escalations and rent-free periods, on a straight-line basis
over the expected lease term. During the year ended December 31, 2019, the Company recognized rent expense of $3.9 million and
at December 31, 2019 had deferred rent of $5.1 million all of which was long-term and included in other long-term liabilities
in the consolidated balance sheet. Future minimum lease payments for each of the next five years and thereafter at December 31,
2019 are as follows (in thousands)
Year ended December 31,
2020 $ 4,336
2021 4,944
2022 4,796
2023 4,040
2024 4,162
Thereafter 14,444
Total $ 36,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9. Intangible
Assets The following table provides the components
of intangible assets:
As of December 31, 2020 As of December 31, 2019
(in thousands, Useful life Gross Accumulated Net Carrying Gross Accumulated Net Carrying
except useful life) (years) Cost Amortization Value Cost Amortization Value
Indefinite-lived
License agreement $ 8,456 $ — $ 8,456 $ — $ — $ —
Trademarks 30 — 30 67 (67 ) —
Definite-lived amortizing:
Patents 14-18 — — — 564 (564 ) —
Internet domain 15 900 (190 ) 710 900 (130 ) 770
License agreement 1 2,220 (2,220 ) — — — —
Internal-use software 3 921 (172 ) 749 366 (35 ) 331
Intangible assets, net $ 12,527 $ (2,582 ) $ 9,945 $ 1,897 $ (796 ) $ 1,101 Prior to the Business
Combination discussed in Note 4, Purple LLC entered into an agreement pursuant to which EdiZONE transferred tangible and intellectual
property to Purple LLC that was then licensed back to EdiZONE to enable them to continue to meet certain preexisting license obligations
it had with various third parties. On August 14, 2020, Purple LLC entered into a separate agreement whereby EdiZONE, for consideration
of $8.5 million, assigned a license agreement with Advanced Comfort Technologies, Inc. dba Intellibed (“ACTI”), and related
royalties payable thereunder, to Purple LLC, along with the trademarks GEL MATRIX and INTELLIPILLOW. The payment made to EdiZONE was
recorded in the Company’s consolidated balance sheet at December 31, 2020 as an indefinite-lived non-amortizing license because
the agreement with ACTI is perpetual. On January 13, 2020, Purple
LLC entered into a supply and services agreement with a third party whereby the Company acquired a license and made a prepayment for
future products and services to be provided by the third party. The $4.0 million paid upon execution of the contract was allocated to
a license for certain technologies ($2.2 million), inventory to be utilized by the third party in the production of goods ($0.8 million)
and future professional services to be delivered by the third party ($1.0 million). On October 13, 2020, Purple LLC filed suit against
the third party for alleged violations under the contract. In response, the third party filed a counter lawsuit against Purple LLC. These
lawsuits effectively ended any future performance under the contract. As a result, during the third quarter of fiscal 2020, the Company
recorded in its consolidated statement of operations an impairment charge of $0.6 million for unamortized license costs. The Company
also recorded write-offs of $0.8 million, and $0.3 million for prepaid professional services and prepaid inventory, respectively. Refer
to Note 14 — Commitments and Contingencies Legal Proceedings Amortization expense
for intangible assets was $2.4 million and $0.7 million for the years ended December 31, 2020 and 2019, respectively. There were
no impairment charges related to intangible assets in 2019. Estimated amortization expense for definite-lived
intangible assets is expected to be as follows for the next five years:
(in thousands)
Year ended December 31,
2021 $ 359
2022 325
2023 245
2024 60
2025 60
Thereafter 410
Total future amortization for definite-lived intangible assets $ 1,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and Financial Instruments Subject to Mandatory Redemption [Abstract]</t>
        </is>
      </c>
    </row>
    <row r="4">
      <c r="A4" s="4" t="inlineStr">
        <is>
          <t>Other Current Liabilities</t>
        </is>
      </c>
      <c r="B4" s="4" t="inlineStr">
        <is>
          <t xml:space="preserve">10. Other Current Liabilities The Company’s
other current liabilities consisted of the following:
As of December 31,
(in thousands) 2020 2019
Warranty accrual - current portion $ 2,806 $ 1,567
Long-term debt - current portion 2,004 —
Insurance financing 910 350
Tax Receivable Agreement liability – current portion 6,545 501
Other 1,318 1,811
Total other current liabilities $ 13,583 $ 4,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1. Debt
Debt consists of the
following (in thousands):
December 31, December 31,
2020 2019
Term loan $ 44,438 $ —
Related party loan — 39,202
Less: unamortized debt issuance costs (1,024 ) —
Less: unamortized loan discounts — (3,803 )
Total debt 43,414 35,399
Less: current portion of debt (2,004 ) —
Long-term debt, net $ 41,410 $ 35,399 Term Loan and Revolving
Line of Credit On September 3, 2020,
Purple LLC entered into a financing arrangement with KeyBank National Association and a group of financial institutions (the “2020
Credit Agreement”). The 2020 Credit Agreement provides for a $45.0 million term loan and a $55.0 million revolving line
of credit. The borrowing rates
for the term loan are based on Purple LLC’s leverage ratio, as defined in the 2020 Credit Agreement, and can range from
LIBOR plus a 3.00% to 3.75% margin with a LIBOR minimum of 0.50%. The initial borrowing rate of 3.50% is based on LIBOR plus 3.00%.
The term loan will be repaid in accordance with a five-year amortization schedule and may be prepaid in whole or in part at any
time without premium or penalty, subject to reimbursement of certain costs. There may be mandatory prepayment obligations based
on excess cash flow. Pursuant to a Pledge
and Security Agreement between Purple LLC, KeyBank and the Company (the “Security Agreement”), the 2020 Credit Agreement
i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s a pledge, as security for the Company’s guaranty,
of all its ownership interest in Purple LLC. The 2020 Credit Agreement also provides for standard events of default, such as for
non-payment and failure to perform or observe covenants, and contains standard indemnifications benefitting the lenders. The 2020 Credit Agreement
includes representations, warranties and certain covenants of Purple LLC and the Company. While any amounts are outstanding under
the 2020 Credit Agreement, Purple LLC i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maintain minimum consolidated
net leverage and fixed charge coverage ratio thresholds at certain measurement dates (as defined in the 2020 Credit Agreement).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2020 Credit Agreement may be terminated and any outstanding
borrowings, together with accrued interest, could be declared immediately due and payable. As of December 31, 2020, the Company was in compliance with all of the covenants related to
the 2020 Credit Agreement. The $55.0 million
revolving credit facility established under the 2020 Credit Agreement has a term of five years and carries the same interest
provisions as the term debt. A commitment fee is due quarterly based on the applicable margin applied to the unused total revolving
commitment. The agreement for this revolving credit facility contains customary covenants and events of default. As of December
31, 2020, there was no balance outstanding on the revolving credit facility. The Company incurred
$2.5 million in debt issuance costs for the 2020 Credit Agreement. These costs relate to the entire credit arrangement and therefore
were allocated between the term loan and the revolving line of credit. The Company determined $1.1 million of the debt issuance
costs related to the term debt and are presented in the consolidated balance sheet as a direct reduction from the carrying amount
of the debt liability. This amount is being amortized into interest expense using an effective interest rate over the duration
of the debt. The remaining $1.4 million of debt issuance costs were allocated to the revolving line of credit facility. This amount is classified as other assets and is being amortized
to interest expense on a straight-line basis over the term of the revolving credit facility. Related Party Loan On February 2, 2018,
Purple LLC entered into a financing arrangement with Coliseum Capital Partners, L.P. (“CCP”), Blackwell Partners LLC
– Series A (“Blackwell”) and Coliseum Co-invest Debt Fund, L.P. (“CDF” and together with CCP and
Blackwell, the “Lenders”), pursuant to which the Lenders agreed to make a loan (the “2018 Credit Agreement”)
in an aggregate principal amount of $25.0 million (the “Original Loan”). In conjunction with the 2018 Credit Agreement,
Global Partner Sponsor I LLC (the “Sponsor”) agreed to assign to the Lenders an aggregate of 2.5 million warrants
to purchase 1.3 million shares of its Class A Stock. On January 28, 2019,
Purple LLC entered into a First Amendment to the 2018 Credit Agreement (the “First Amendment”) whereby Purple LLC
agreed to enter into the Amended and Restated Credit Agreement, under which two of the Lenders (“Incremental Lenders”)
agreed to provide an incremental loan of $10.0 million (the “Incremental Loan”) such that the total amount of principal
indebtedness provided to Purple LLC was increased to $35.0 million. Upon funding the $10.0 million Incremental Loan on February
26, 2019, the Company issued to the Incremental Lenders 2.6 million warrants (“Incremental Loan Warrants”) to purchase
2.6 million shares of the Company’s Class A Stock at a price of $5.74 per share, subject to certain adjustments. All indebtedness
under the Amended and Restated Credit Agreement bore interest at 12.00% per annum and was payable on the last business day of
each fiscal quarter, provided that Purple LLC was required to pay up to an additional 4.00% of interest per annum if it failed
to meet certain EBITDA thresholds and an additional 2.00% of interest per annum if the Company was not in material compliance
with the Sarbanes-Oxley Act of 2002. In addition, Purple LLC had the option to elect for interest in excess of 5.00% per annum
to be capitalized and added to the principal amount. Any principal pre-payments in the first year were subject to a make-whole
payment, while principal pre-payments in years two through four were subject to certain pre-payment penalties. The Amended and
Restated Credit Agreement provided for certain remedies to the Lenders in the event of customary events of default and provided
for standard indemnification of the Lenders. In February 2019, the Company accounted for the debt restructuring under the Amended
and Restated Credit Agreement in accordance with ASC 470 - Debt On March 27, 2020,
the Company entered into the First Amendment to the Amended and Restated Credit Agreement with the Lenders. Pursuant to the Amendment,
the Company deferred and capitalized the full amount of the interest payments due on March 31, 2020 and June 30, 2020 to
reduce cash disbursements during the COVID-19 pandemic. The Company accounted for this amendment as a modification of existing
debt in accordance with ASC 470 - Debt On September 3, 2020, the
Company paid $45.0 million to retire, in full, all indebtedness related to Purple LLC’s 2018 Credit Agreement and all its
related amendments and agreements. The payment included $25.0 million for the Original Loan, $10.0 for the Incremental Loan, $6.6
million of paid-in-kind interest, $2.5 million in a prepayment fee and $0.9 million in accrued interest. The Company accounted
for the debt retirement of the 2018 Credit Agreement and all its subsequent agreements and amendments as an extinguishment of debt
in accordance with ASC 470 - Debt Interest
expense for debt was $4.7 million and $4.4 million for the years ended December 31, 2020 and 2019, respectively. As of December 31,
2020, the scheduled maturities of long-term debt outstanding for each of the next five years and thereafter are as follows (in
thousands):
Year ended December 31, Total
2021 $ 2,250
2022 2,532
2023 3,375
2024 3,656
2025 32,625
Thereafter —
Total $ 44,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0</t>
        </is>
      </c>
    </row>
    <row r="3">
      <c r="A3" s="3" t="inlineStr">
        <is>
          <t>Warrant Liabilities [Abstract]</t>
        </is>
      </c>
    </row>
    <row r="4">
      <c r="A4" s="4" t="inlineStr">
        <is>
          <t>Warrant Liabilities</t>
        </is>
      </c>
      <c r="B4" s="4" t="inlineStr">
        <is>
          <t>12. Warrant Liabilities The Incremental Loan
Warrants issued in conjunction with the Amended and Restated Credit Agreement contain a warrant repurchase provision which, upon
an occurrence of a fundamental transaction, as defined in the warrant agreement, could have given rise to an obligation of the
Company to pay cash to the warrant holders. In addition, upon the occurrence of any of the following events: (1) a fundamental
transaction; (2) acquisition of 25% or more of the total voting power of all the securities of the entity by any one person or
group of affiliated persons or entities; (3) Tony Pearce or Terry Pearce individually or together ceasing to beneficially own at
least 50% of the voting securities of the Company; or (4) the Board of Directors ceasing to be comprised of a majority of independent
directors as defined under NASDAQ Global Market rules, the exercise price of the warrant was subject to reduction by a value based
upon a formula model established in the agreement. The formula model used was a Black Scholes valuation model which used the following
inputs: (1) share price was the greater of the volume weighted average price (“VWAP”) of the common stock for the prior
30 days before the applicable event date or the VWAP of the trading day immediately preceding the event date; (2) exercise price
of $5.74, unless previously adjusted under other terms of the warrant; (3) volatility was the greater of 100% and the historical
volatility of the Company’s common stock for the ninety days preceding the date of the triggering event; and (4) the assumed
risk-free interest rate corresponded to the US Treasury rate for a period equal to the remaining term of this warrant. In May 2020,
Tony Pearce or Terry Pearce individually or together ceased to beneficially own at least 50% of the voting securities of the Company.
As a result, the exercise price of the warrants was reduced to zero based on the formula established in the agreement. The Company determined
that the fundamental transaction provisions required the warrants to be accounted for as a liability at fair value on the date
of the transaction under guidance prescribed in ASC 480 - Distinguishing Liabilities from Equity On November 9, 2020,
the Company issued 2.6 million shares of Class A common stock for the exercise of Incremental Loan Warrants held by the Incremental
Lenders. The Company determined the fair value of the Incremental Loan Warrants to be $81.0 million at the time of the exercise.
The fair value of the Incremental Loan Warrants was $21.6 million at December 31, 2019. The Company recorded losses of $59.4 million
and $16.8 million related to increases in the fair value of the Incremental Loan Warrants for the years ended December 31, 2020
and 2019, respectively. The fair value of
the Incremental Loan Warrants was calculated using a Monte Carlo Simulation of a Geometric Brownian Motion stock path model. The
following are the assumptions used in calculating fair value on the date of the exercise:
Trading price of common stock on measurement date $ 31.00
Exercise price —
Risk free interest rate 0.90 %
Warrant life in years 0.07
Expected volatility 45.46 %
Expected dividend yield —
Probability of an event causing a warrant re-price 100.00 % The following are the
assumptions used in calculating fair value on December 31, 2019:
Trading price of common stock on measurement date $ 8.71
Exercise price $ 5.74
Risk free interest rate 1.69 %
Warrant life in years 4.2
Expected volatility 36.82 %
Expected dividend yield —
Probability of warrant re-price 95 % The public and sponsor
warrants that were issued in connection with the Company’s IPO and a simultaneous private placement contain certain provisions
that do not meet the criteria for equity classification and therefore must be recorded as liabilities. The liability for the warrants
was recorded at fair value on the date of the Business Combination and subsequently re-measured to fair value at each reporting date
or exercise date with changes in the fair value included in earnings. During the year ended
December 31, 2020, 15.5 million public warrants and 4.3 million sponsor warrants were exercised resulting in the issuance of 7.6 million
shares of Class A Stock and cash proceeds to the Company of $46.4 million. There were no public warrants or sponsor warrants exercised
during 2019. The 8.5 million sponsor warrants outstanding at December 31, 2020 had a fair value of $92.7 million. The fair value of the
public and sponsor warrants outstanding at December 31, 2019 was $23.8 million. The Company determined the fair value of the public warrants based
on their public trading price. The Company determined the fair value of the sponsor warrants using a Black Scholes model with the following
assumptions:
December 31,
2020 2019
Trading price of common stock on measurement date $ 32.94 $ 8.71
Exercise price $ 5.75 $ 5.75
Risk free interest rate 0.13 % 1.62 %
Warrant life in years 2.1 3.1
Expected volatility 50.64 % 38.06 %
Expected dividend yield — — During the years ended
December 31, 2020 and 2019, the Company recognized losses of $240.7 million and $18.5 million, respectively, in its consolidated statement
of operations related to increases in the fair value of the public and sponsor warrants exercised during the respective periods or that
were outstanding at the end of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 [Abstract]</t>
        </is>
      </c>
    </row>
    <row r="4">
      <c r="A4" s="4" t="inlineStr">
        <is>
          <t>Other Long-Term Liabilities</t>
        </is>
      </c>
      <c r="B4" s="4" t="inlineStr">
        <is>
          <t xml:space="preserve">13. Other Long-Term Liabilities Other long-term liabilities
consist of the following as of December 31, 2020 and 2019:
As of December 31,
(in thousands) 2020 2019
Deferred rent expense $ — $ 5,115
Warranty accrual 8,397 4,621
Other 912 488
Total 9,309 10,224
Less: current portion of warranty accrual (2,806 ) (1,654 )
Other long-term liabilities, net of current portion $ 6,503 $ 8,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2955</v>
      </c>
      <c r="C3" s="5" t="n">
        <v>33478</v>
      </c>
    </row>
    <row r="4">
      <c r="A4" s="4" t="inlineStr">
        <is>
          <t>Accounts receivable, net</t>
        </is>
      </c>
      <c r="B4" s="6" t="n">
        <v>29111</v>
      </c>
      <c r="C4" s="6" t="n">
        <v>28692</v>
      </c>
    </row>
    <row r="5">
      <c r="A5" s="4" t="inlineStr">
        <is>
          <t>Inventories, net</t>
        </is>
      </c>
      <c r="B5" s="6" t="n">
        <v>65726</v>
      </c>
      <c r="C5" s="6" t="n">
        <v>47628</v>
      </c>
    </row>
    <row r="6">
      <c r="A6" s="4" t="inlineStr">
        <is>
          <t>Prepaid inventory</t>
        </is>
      </c>
      <c r="B6" s="6" t="n">
        <v>826</v>
      </c>
      <c r="C6" s="6" t="n">
        <v>879</v>
      </c>
    </row>
    <row r="7">
      <c r="A7" s="4" t="inlineStr">
        <is>
          <t>Other current assets</t>
        </is>
      </c>
      <c r="B7" s="6" t="n">
        <v>10453</v>
      </c>
      <c r="C7" s="6" t="n">
        <v>3442</v>
      </c>
    </row>
    <row r="8">
      <c r="A8" s="4" t="inlineStr">
        <is>
          <t>Total current assets</t>
        </is>
      </c>
      <c r="B8" s="6" t="n">
        <v>229071</v>
      </c>
      <c r="C8" s="6" t="n">
        <v>114119</v>
      </c>
    </row>
    <row r="9">
      <c r="A9" s="4" t="inlineStr">
        <is>
          <t>Property and equipment, net</t>
        </is>
      </c>
      <c r="B9" s="6" t="n">
        <v>61486</v>
      </c>
      <c r="C9" s="6" t="n">
        <v>31979</v>
      </c>
    </row>
    <row r="10">
      <c r="A10" s="4" t="inlineStr">
        <is>
          <t>Operating lease right-of-use assets</t>
        </is>
      </c>
      <c r="B10" s="6" t="n">
        <v>41408</v>
      </c>
      <c r="C10" s="4" t="inlineStr">
        <is>
          <t xml:space="preserve"> </t>
        </is>
      </c>
    </row>
    <row r="11">
      <c r="A11" s="4" t="inlineStr">
        <is>
          <t>Intangible assets, net</t>
        </is>
      </c>
      <c r="B11" s="6" t="n">
        <v>9945</v>
      </c>
      <c r="C11" s="6" t="n">
        <v>1101</v>
      </c>
    </row>
    <row r="12">
      <c r="A12" s="4" t="inlineStr">
        <is>
          <t>Deferred income taxes</t>
        </is>
      </c>
      <c r="B12" s="6" t="n">
        <v>211244</v>
      </c>
      <c r="C12" s="4" t="inlineStr">
        <is>
          <t xml:space="preserve"> </t>
        </is>
      </c>
    </row>
    <row r="13">
      <c r="A13" s="4" t="inlineStr">
        <is>
          <t>Other long-term assets</t>
        </is>
      </c>
      <c r="B13" s="6" t="n">
        <v>1578</v>
      </c>
      <c r="C13" s="6" t="n">
        <v>525</v>
      </c>
    </row>
    <row r="14">
      <c r="A14" s="4" t="inlineStr">
        <is>
          <t>Total assets</t>
        </is>
      </c>
      <c r="B14" s="6" t="n">
        <v>554732</v>
      </c>
      <c r="C14" s="6" t="n">
        <v>147724</v>
      </c>
    </row>
    <row r="15">
      <c r="A15" s="3" t="inlineStr">
        <is>
          <t>Current liabilities:</t>
        </is>
      </c>
    </row>
    <row r="16">
      <c r="A16" s="4" t="inlineStr">
        <is>
          <t>Accounts payable</t>
        </is>
      </c>
      <c r="B16" s="6" t="n">
        <v>69594</v>
      </c>
      <c r="C16" s="6" t="n">
        <v>50240</v>
      </c>
    </row>
    <row r="17">
      <c r="A17" s="4" t="inlineStr">
        <is>
          <t>Accrued sales returns</t>
        </is>
      </c>
      <c r="B17" s="6" t="n">
        <v>8428</v>
      </c>
      <c r="C17" s="6" t="n">
        <v>7271</v>
      </c>
    </row>
    <row r="18">
      <c r="A18" s="4" t="inlineStr">
        <is>
          <t>Accrued compensation</t>
        </is>
      </c>
      <c r="B18" s="6" t="n">
        <v>14209</v>
      </c>
      <c r="C18" s="6" t="n">
        <v>7954</v>
      </c>
    </row>
    <row r="19">
      <c r="A19" s="4" t="inlineStr">
        <is>
          <t>Customer prepayments</t>
        </is>
      </c>
      <c r="B19" s="6" t="n">
        <v>6253</v>
      </c>
      <c r="C19" s="6" t="n">
        <v>6258</v>
      </c>
    </row>
    <row r="20">
      <c r="A20" s="4" t="inlineStr">
        <is>
          <t>Accrued sales tax</t>
        </is>
      </c>
      <c r="B20" s="6" t="n">
        <v>6015</v>
      </c>
      <c r="C20" s="6" t="n">
        <v>5602</v>
      </c>
    </row>
    <row r="21">
      <c r="A21" s="4" t="inlineStr">
        <is>
          <t>Accrued rebates and allowances</t>
        </is>
      </c>
      <c r="B21" s="6" t="n">
        <v>10891</v>
      </c>
      <c r="C21" s="6" t="n">
        <v>5311</v>
      </c>
    </row>
    <row r="22">
      <c r="A22" s="4" t="inlineStr">
        <is>
          <t>Operating lease obligations – current portion</t>
        </is>
      </c>
      <c r="B22" s="6" t="n">
        <v>3235</v>
      </c>
      <c r="C22" s="4" t="inlineStr">
        <is>
          <t xml:space="preserve"> </t>
        </is>
      </c>
    </row>
    <row r="23">
      <c r="A23" s="4" t="inlineStr">
        <is>
          <t>Other current liabilities</t>
        </is>
      </c>
      <c r="B23" s="6" t="n">
        <v>13583</v>
      </c>
      <c r="C23" s="6" t="n">
        <v>4229</v>
      </c>
    </row>
    <row r="24">
      <c r="A24" s="4" t="inlineStr">
        <is>
          <t>Total current liabilities</t>
        </is>
      </c>
      <c r="B24" s="6" t="n">
        <v>132208</v>
      </c>
      <c r="C24" s="6" t="n">
        <v>86865</v>
      </c>
    </row>
    <row r="25">
      <c r="A25" s="4" t="inlineStr">
        <is>
          <t>Debt, net of current portion</t>
        </is>
      </c>
      <c r="B25" s="6" t="n">
        <v>41410</v>
      </c>
      <c r="C25" s="6" t="n">
        <v>35399</v>
      </c>
    </row>
    <row r="26">
      <c r="A26" s="4" t="inlineStr">
        <is>
          <t>Operating lease obligations, net of current portion</t>
        </is>
      </c>
      <c r="B26" s="6" t="n">
        <v>48936</v>
      </c>
      <c r="C26" s="4" t="inlineStr">
        <is>
          <t xml:space="preserve"> </t>
        </is>
      </c>
    </row>
    <row r="27">
      <c r="A27" s="4" t="inlineStr">
        <is>
          <t>Warrant liabilities</t>
        </is>
      </c>
      <c r="B27" s="6" t="n">
        <v>92708</v>
      </c>
      <c r="C27" s="6" t="n">
        <v>45430</v>
      </c>
    </row>
    <row r="28">
      <c r="A28" s="4" t="inlineStr">
        <is>
          <t>Tax receivable agreement liability</t>
        </is>
      </c>
      <c r="B28" s="6" t="n">
        <v>165426</v>
      </c>
      <c r="C28" s="4" t="inlineStr">
        <is>
          <t xml:space="preserve"> </t>
        </is>
      </c>
    </row>
    <row r="29">
      <c r="A29" s="4" t="inlineStr">
        <is>
          <t>Other long-term liabilities, net of current portion</t>
        </is>
      </c>
      <c r="B29" s="6" t="n">
        <v>6503</v>
      </c>
      <c r="C29" s="6" t="n">
        <v>8570</v>
      </c>
    </row>
    <row r="30">
      <c r="A30" s="4" t="inlineStr">
        <is>
          <t>Total liabilities</t>
        </is>
      </c>
      <c r="B30" s="6" t="n">
        <v>487191</v>
      </c>
      <c r="C30" s="6" t="n">
        <v>176264</v>
      </c>
    </row>
    <row r="31">
      <c r="A31" s="4" t="inlineStr">
        <is>
          <t>Commitments and contingencies (Note 13)</t>
        </is>
      </c>
      <c r="B31" s="4" t="inlineStr">
        <is>
          <t xml:space="preserve"> </t>
        </is>
      </c>
      <c r="C31" s="4" t="inlineStr">
        <is>
          <t xml:space="preserve"> </t>
        </is>
      </c>
    </row>
    <row r="32">
      <c r="A32" s="3" t="inlineStr">
        <is>
          <t>Stockholders’ equity (deficit):</t>
        </is>
      </c>
    </row>
    <row r="33">
      <c r="A33" s="4" t="inlineStr">
        <is>
          <t>Additional paid-in capital</t>
        </is>
      </c>
      <c r="B33" s="6" t="n">
        <v>333047</v>
      </c>
      <c r="C33" s="6" t="n">
        <v>2822</v>
      </c>
    </row>
    <row r="34">
      <c r="A34" s="4" t="inlineStr">
        <is>
          <t>Accumulated deficit</t>
        </is>
      </c>
      <c r="B34" s="6" t="n">
        <v>-265856</v>
      </c>
      <c r="C34" s="6" t="n">
        <v>-28989</v>
      </c>
    </row>
    <row r="35">
      <c r="A35" s="4" t="inlineStr">
        <is>
          <t>Total stockholders’ equity (deficit)</t>
        </is>
      </c>
      <c r="B35" s="6" t="n">
        <v>67197</v>
      </c>
      <c r="C35" s="6" t="n">
        <v>-26162</v>
      </c>
    </row>
    <row r="36">
      <c r="A36" s="4" t="inlineStr">
        <is>
          <t>Noncontrolling interest</t>
        </is>
      </c>
      <c r="B36" s="6" t="n">
        <v>344</v>
      </c>
      <c r="C36" s="6" t="n">
        <v>-2378</v>
      </c>
    </row>
    <row r="37">
      <c r="A37" s="4" t="inlineStr">
        <is>
          <t>Total stockholders’ equity (deficit)</t>
        </is>
      </c>
      <c r="B37" s="6" t="n">
        <v>67541</v>
      </c>
      <c r="C37" s="6" t="n">
        <v>-28540</v>
      </c>
    </row>
    <row r="38">
      <c r="A38" s="4" t="inlineStr">
        <is>
          <t>Total liabilities and stockholders’ equity (deficit)</t>
        </is>
      </c>
      <c r="B38" s="6" t="n">
        <v>554732</v>
      </c>
      <c r="C38" s="6" t="n">
        <v>147724</v>
      </c>
    </row>
    <row r="39">
      <c r="A39" s="4" t="inlineStr">
        <is>
          <t>Class A Common Stock</t>
        </is>
      </c>
    </row>
    <row r="40">
      <c r="A40" s="3" t="inlineStr">
        <is>
          <t>Stockholders’ equity (deficit):</t>
        </is>
      </c>
    </row>
    <row r="41">
      <c r="A41" s="4" t="inlineStr">
        <is>
          <t>Common stock, value</t>
        </is>
      </c>
      <c r="B41" s="6" t="n">
        <v>6</v>
      </c>
      <c r="C41" s="6" t="n">
        <v>2</v>
      </c>
    </row>
    <row r="42">
      <c r="A42" s="4" t="inlineStr">
        <is>
          <t>Total stockholders’ equity (deficit)</t>
        </is>
      </c>
      <c r="B42" s="6" t="n">
        <v>6</v>
      </c>
      <c r="C42" s="6" t="n">
        <v>2</v>
      </c>
    </row>
    <row r="43">
      <c r="A43" s="4" t="inlineStr">
        <is>
          <t>Class B Common Stock</t>
        </is>
      </c>
    </row>
    <row r="44">
      <c r="A44" s="3" t="inlineStr">
        <is>
          <t>Stockholders’ equity (deficit):</t>
        </is>
      </c>
    </row>
    <row r="45">
      <c r="A45" s="4" t="inlineStr">
        <is>
          <t>Common stock, value</t>
        </is>
      </c>
      <c r="B45" s="4" t="inlineStr">
        <is>
          <t xml:space="preserve"> </t>
        </is>
      </c>
      <c r="C45" s="6" t="n">
        <v>3</v>
      </c>
    </row>
    <row r="46">
      <c r="A46" s="4" t="inlineStr">
        <is>
          <t>Total stockholders’ equity (deficit)</t>
        </is>
      </c>
      <c r="B46" s="4" t="inlineStr">
        <is>
          <t xml:space="preserve"> </t>
        </is>
      </c>
      <c r="C46"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No distributions
were made under the Second Purple LLC Agreement in 2019. During the year ended December 31, 2020, the Company paid $5.5. million
in tax distributions under the Second Purple LLC Agreement. At December 31, 2020, the Company’s consolidated balance sheet
had $0.7 million of accrued tax distributions included in other current liabilities. Service Agreement In October 2017, 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original early termination charge was $1.3 million and is reduced annually
on a straight-line basis over the 10-year period. During 2018, the utility improvements construction was completed and were made
available to the Company. As of December 31, 2020, the early termination penalty was $0.9 million and the Company expects to fulfill
its commitments under the agreement in the normal course of business, and as such, no liability has been recorded. Purchase Agreement In February 2018,
the Company entered into a purchase contract with a supplier of mineral oil that includes a minimum purchase commitment over
a two-year period. In April 2019, the contract was amended to provide for a minimum purchase commitment over a four-year
period ending in April 2023. In exchange, the Company agreed to a further discount per gallon. During the years ended
December 31, 2020 and 2019, the Company made purchases under the contract totaling $11.8 million and $8.9 million,
respectively. As of December 31, 2020, approximately $2.8 million remains on the purchase contract.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Business Combination, to secure the payment of a certain portion of specified post-closing
indemnification rights of the Company under the Merger Agreement, 0.5 million shares of Class B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to be held in escrow. As of December 31, 2020, the Company has estimated amounts totaling $4.1 million that would qualify
for indemnification. At that time, no claims had been submitted by the Company and $5.0 million remained deposited in the escrow
account. Subscription Agreement and Preemptive
Rights In February 2018,
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Rights of Securities Holders The holders of
certain Warrants exercisable into Class A Stock, including CCP, Blackwell and CDF, were entitled to registration rights
pursuant to certain registration rights agreements of the Company as of the Business Combination date. In March 2018, the
Company filed a registration statement registering the Warrants (and any shares of Class A Stock issuable upon the exercise
of the Warrants), and certain unregistered shares of Class A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Stock held by them, including in underwritten offerings. In an
underwritten offering of such Warrants and shares of Class A Stock by the Coliseum Investors, the Company will pay
underwriting discounts and commissions and certain expenses incurred by the Coliseum Investors. The holders of the
Incremental Loan Warrants exercisable into Class A Stock were entitled to registration rights pursuant to the registration rights
agreement of the Company in connection with the Amended and Restated Credit Agreement. In March 2019, the Company filed a registration
statement registering the Warrants (and any shares of Class A Stock issuable upon the exercise of the Warrants). The registration
statement was declared effective on May 17, 2019, pursuant to which, the Company issued 2.6 million shares of Class A common stock
in exchange for the Incremental Loan Warrants on November 9, 2020. On February 2, 2018,
in connection with the closing of the Business Combination, the Company entered into a Registration Rights Agreement with InnoHold
and the Parent Representative (the “InnoHold Registration Rights Agreement”). Under the InnoHold Registration Rights
Agreement, InnoHold holds registration rights that obligate the Company to register for resale under the Securities Act, all,
or any portion, of the Equity Consideration (including Class A Stock issued in exchange for the equity consideration received
in the Business Combination) (the “Registrable Securities”). InnoHold is entitled to make a written demand for registration
under the Securities Act of all or part of its Registrable Securities (up to a maximum of three demands in total). Pursuant to
the InnoHold Registration Rights Agreement, the Company filed a registration statement on Form S-3 that was declared effective
on November 8, 2019, pursuant to which InnoHold, Tony Pearce and Terry Pearce sold 11.5 million shares of Class A Stock. The Company
filed a second registration statement on Form S-3 that was declared effective on May 14, 2020, pursuant to which InnoHold sold
12.4 million shares of Class A Stock. The Company filed a third and final registration statement on Form S-3 that was declared
effective on September 9, 2020, pursuant to which InnoHold sold 16.8 million shares of Class A Stock. Purple LLC Class B Unit Exchange
Right On February 2, 2018,
in connection with the closing of the Business Combination, the Company entered into an exchange agreement with Purple LLC, InnoHold
and Class B Unit holders who become a party thereto (the “Exchange Agreement”), which provides for the exchange of
Purple LLC Class B Units (the “Class B Units”) and shares of Class B Stock (together with an equal number of Class
B Units, the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ls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Operating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During the years ended
December 31, 2020 and 2019, 30.9 million and 12.7 million, respectively, of Paired Securities were exchanged for shares of Class
A Stock. Maintenance of One-to-One Ratios. The Thir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
which used to, but no longer, redirects to its website at .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domain).
After filing the statement of claim, Purple LLC posted $15,000 CAD as security for PerfectSense’s costs. PerfectSense
brought a motion to strike that was resolved on consent. Pleadings are now closed, and the action is proceeding under case
management. Counsel for the defendant was removed from the record at their own request by Court Order. The Court further
ordered the defendant to either appoint counsel or file a motion to permit an officer or director to represent the defendant in
legal proceedings. On November 6, 2020, the defendant informally requested that the Court permit Mr. Henderson, the CEO
and shareholder of the defendant, to represent the defendant in the action until such time as a lawyer could be appointed.
Purple opposed this informal request, and it was denied by the Court. After granting PerfectSense a final extension of time to either appoint counsel or file a motion to permit
Mr. Henderson to represent the defendant, PerfectSense appointed new counsel. The action will now proceed with the parties scheduled
to exchange affidavits of documents by March 31, 2021. On September 20, 2020,
the Company filed a complaint at the U.S. Court of International Trade seeking to recover approximately $7.0 million of Section
301 duties paid at the time of importation on certain Chinese-origin goods. More than 4,000 other complaints have been filed
by other companies seeking similar refunds. The United States has not yet filed an answer to our complaint. If
successful, this litigation could result in a refund of some or all of the Section 301 duties. On October 13,
2020, Purple Innovation, LLC (“Purple”) filed a lawsuit against Responsive Surface Technology, LLC and its parent
company, PatienTech, LLC (collectively referred to as “ReST”) in the United States District Court for the
District of Utah. The lawsuit arises from ReST’s multiple breaches of its obligations to Purple, including infringing
upon Purple’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On January 19, 2021, ReST filed a motion to compel arbitration of the claims in
Case I. On February 26, 2021, Purple opposed the motion to compel arbitration, arguing that ReST has waived any rights
they may have had to arbitration and that all of the claims in both cases should stay in the courts. On March 5, 2021,
Purple, Gray, Megibow, Terry Pearce, and Tony Pearce, filed a motion to dismiss the claims set forth in Case II. Purple seeks
over $4 million in damages from ReST, whereas ReST claims that Purple is liable to it for tens of millions of dollars. The
outcome of this litigation cannot be predicted at this early stage. However, Purple intends to vigorously pursue its claims
and defend against the claims made by ReST. On November 19, 2020,
Purple Innovation, LLC sued Advanced Comfort Technologies, Inc., dba Intellibed (“Intellibed”) in the U.S. District
Court for the District of Utah for patent infringement, trademark infringement, trade secret misappropriation, and a number of
state law based claims. The principal allegations are that Intellibed has manufactured and sold unauthorized, infringing
products under the Sleepy’s brand name. Purple also requested declaratory relief related to certain assignment terms
of a license agreement in which Purple is the licensor and Intellibed is the licensee. On December 14, 2020, Intellibed
filed a motion to dismiss Counts I through XI of Purple’s Complaint on the ground that these Counts fail to state a claim
upon which relief can be granted. On December 15, 2020, Intellibed filed an Answer to Purple’s complaint and also asserted
against Purple a total of eight counterclaims, including a number of declaratory judgment claims, breach of contract, and tortious
interference claims. Intellibed’s main allegations are that its use of Purple’s patents, trademark, and trade
secrets in connection with the Sleepy’s products is authorized under the license agreement. On January 19, 2021, Purple
filed a motion to dismiss Intellibed’s fifth, sixth, seventh, and eighth counterclaims on the ground that these counterclaims
fail to state a claim upon which relief can be granted. On January 19, 2021, Purple also filed an Answer to Intellibed’s
counterclaims, which were not subject to Purple’s motion to dismiss. On January 27, 2021, Purple filed a First Amended Complaint
in response to Intellibed’s initial motion to dismiss. On February 10, 2021, Intellibed filed a motion to dismiss Counts
I through XI of Purple’s First Amended Complaint. Intellibed’s motion to dismiss and Purple’s motion to
dismiss are still pending before the Court. The case is in the early stages. No substantial discovery has taken place.
The Court has not yet entered a Scheduling Order governing the case. No trial date has been set.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15. Related-Party Transactions The Company had various
transactions with entities or individuals which are considered related parties. Coliseum Capital Management LLC Immediately following
the Business Combination, Adam Gray was appointed to the Company’s Board of Directors.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were also the Lenders under the Amended and Restated Credit Agreement. In 2018, the Lenders agreed to make the Original Loan in
an aggregate principal amount of $25.0 million pursuant to the 2018 Credit Agreement entered into as part of the Business Combination.
In conjunction with the 2018 Credit Agreement, the Sponsor agreed to assign to the Lenders an aggregate of 2.5 million warrants to purchase
1.3 million shares of its Class A Stock. In 2019, the Incremental Lenders agreed to provide the $10.0 million Incremental Loan. In accordance
with the First Amendment to the Amended and Restated Credit Agreement, the Company did not make any cash interest payments to the Lenders
during the first and second quarters of 2020. On September 3, 2020, the Company paid $45.0 million to retire, in full, all indebtedness
related to Purple LLC’s 2018 Credit Agreement. The payment included the $25.0 million Original Loan, the $10.0 Incremental Loan,
$6.6 million of paid-in-kind interest, $2.5 million in a prepayment fee and $0.9 million in accrued interest (See Note 11 — Debt) In February 2018,
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As part of the Amended
and Restated Credit Agreement, CCP and Blackwell were also granted 2.6 million warrants to purchase 2.6 million shares of the Company’s
Class A Stock at a price of $5.74 per share, subject to certain adjustments. In May 2020, pursuant to the terms of the warrant agreement
upon the condition that Tony Pearce or Terry Pearce individually or together ceased to beneficially own at least 50% of the voting securities
of the Company, the exercise price of the warrants was adjusted to zero. On November 9, 2020, the Company issued 2.6 million shares of
Class A common stock in exchange for the Incremental Loan Warrants held by the Incremental Lenders. The Company determined the fair value
of the Incremental Loan Warrants to be $81.0 million at the time of the exchange. The fair value of the Incremental Loan Warrants was
$21.6 million at December 31, 2019. The Company recorded losses of $59.4 million and $16.8 million related to increases in the fair value
of the Incremental Loan Warrants for the years ended December 31, 2020 and 2019, respectively (See Note 12 — Warrant Liabilities). Purple Founder Entities TNT Holdings, LLC (herein “TNT Holdings”), EdiZONE,
(wholly owned by TNT Holdings) and InnoHold (the “Purple Founder Entities”) were entities under common control with
Purple LLC prior to the Business Combination. TNT Holdings and InnoHold are majority owned and controlled by Terry Pearce and Tony
Pearce (the “Purple Founders”), who were appointed to the Company’s Board of Directors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the Company and retired from the Board in August 2020. TNT Holdings owns
the Alpine facility Purple LLC has been leasing since 2010. Effective as of October 31, 2017, Purple LLC entered into an Amended
and Restated Lease Agreement with TNT Holdings. The Company determined that TNT Holdings is not a VIE as neither the Company nor
Purple LLC hold any explicit or implicit variable interest in TNT Holdings and do not have a controlling financial interest in
TNT Holdings. The Company incurred $0.9 million and $1.0 million in rent expense to TNT Holdings for the building lease of the
Alpine facility for the years ended December 31, 2020 and 2019, respectively. The Company continues to lease the Alpine facility
that was formerly the Company headquarters, for use in production, research and development and video production. During the year ended
December 31, 2020, 30.9 million Paired Securities have been exchanged for Class A Stock by InnoHold and certain current and former
employees of the Company who received distributions of such Paired Securities from InnoHold. On November 9, 2018,
Purple LLC and EdiZONE executed the Second Amended and Restated Confidential Assignment and License Back Agreement (the “Revised
License Agreement”), pursuant to which EdiZONE assigned all of its comfort and cushioning intellectual property to Purple
LLC and further limited the subset of such intellectual property licensed back to EdiZONE to only those uses that enabled EdiZONE
to comply with its obligations under previously existing contracts, agreements and licenses. On August 14, 2020, Purple LLC entered
into a separate agreement whereby EdiZONE, for consideration of $8.5 million, assigned a license agreement with Advanced Comfort
Technologies, Inc. (“ACTI”), and related royalties payable thereunder, to Purple LLC, along with the trademarks GEL
MATRIX and INTELLIPILLOW. In connection with such assignment, the Company agreed to indemnify EdiZONE against claims by ACTI relating
to EdiZONE’s breach under the agreement. During the year ended
December 31, 2020, Purple LLC paid InnoHold either directly or through withholding payments directly to various states, an aggregate
of $4.6 million in required tax distributions pursuant to the Second Purple LLC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6. Stockholders’
Equity Prior to the Business
Combina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At December 31, 2020, 63.9 million shares of Class A Stock were outstanding. In connection with
the Business Combination, all of GPAC’s issued and outstanding shares of common stock were renamed to Class A Stock. The
Company distributed approximately $90.6 million of the cash proceeds from the Company’s initial public offering to redeem
approximately 9.0 million shares of Class A Stock, which shares were then cancelled by GPAC. In addition, the Sponsor agreed to
forfeit an aggregate of 1.3 million of the 3.9 million shares of common stock it received at GPAC’s formation (the “Founder
Shares”), which forfeited shares were then cancelled by the Company. GPAC issued an additional 4.0 million shares of Class
A Stock to investors as part of a private investment in public equity (PIPE financing). In accordance
with the terms of the Business Combination, approximately 1.3 million shares of Class A Stock were subject to vesting and
forfeiture. The shares of Class A Stock subject to vesting will be forfeited eight years from the Closing, unless any of the
following events (each a “Triggering Event”) occurs prior to that time: (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During the year ended December 31, 2020, a Triggering
Event occurred as the closing price of the Class A Stock on the principal exchange on which it is listed was at or above
$12.50 for 20 trading days over a thirty-trading day period. Accordingly, the shares of Class A Stock are no longer subject
to vesting or forfeiture. Class B Common Stock The Company has 90.0
million shares of Class B Stock authorized at a par value of $0.0001 per share.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Second Purple LLC Agreement.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Series B Stock were issued to InnoHold as part of the equity consideration.
InnoHold subsequently transferred a portion of its shares to permitted transferees and exchanged its remaining shares for Class
A Stock that it sold. At December 31, 2020, the 0.5 million shares of Class B Stock outstanding were all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December 31, 2020, there were no shares of preferred
stock outstanding. Public and Sponsor Warrants There were 15.5 million
public warrants (the “Public Warrants”) issued in connection with GPAC’s formation and IPO and 12.8 million
warrants (the “Sponsor Warrants”) issued pursuant to a private placement simultaneously with the IPO. Each of the
Company’s warrants entitled the registered holder to purchase one-half of one share of the Company’s Class A Stock
at a price of $5.75 per half share ($11.50 per full share), subject to adjustment pursuant the terms of the warrant agreement.
Pursuant to the warrant agreement, a warrant holder may exercise its warrants only for a whole number of shares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 Company had the
right to call the Public Warrants for redemption if the reported last sale price of the Class A Stock equaled or exceeded $24.00
per share for any 20 trading days within a 30-trading day period ending on the third trading day prior to the date the Company
sent the notice of redemption to the warrant holders.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On October 27, 2020,
the Company provided notice to the holders of the Public Warrants that the Company was exercising its right under the terms of
the Public Warrants to redeem such warrants by paying to the warrant holders the redemption price of $0.01 per warrant on November
30, 2020. Any exercise of the warrants prior to that date was to be done on a cashless basis, in accordance with the terms of
the warrants. During the year ended December 31, 2020, 15.5 million Public Warrants
and 4.3 million Sponsor Warrants were exercised or redeemed resulting in the issuance of 7.6 million shares of Class A common stock.
At December 31, 2020, there were 8.5 million warrants outstanding all of which were Sponsor Warrants. Incremental Loan Warrants In connection with
the Amended and Restated Credit Agreement, the Company issued to the Incremental Lenders 2.6 million Incremental Loan Warrants to
purchase 2.6 million shares of the Company’s Class A Stock. Each Incremental Loan Warrant entitled the registered holder
to purchase one share of the Company’s Class A Stock at a price of $5.74 per share, subject to adjustment pursuant to the
terms of the warrant agreement. In May 2020, Tony Pearce or Terry Pearce individually
or together ceased to beneficially own at least 50% of the voting securities of the Company. As a result, the exercise price of
the warrants was reduced to zero based on the formula established in the agreement. The Company had the
right to call the warrants for redemption at a price of $0.01 per Share of Class A Stock if the reported last sale price of the
Class A Stock equaled or exceeded $24.00 per share for any 20 trading days within a 30-trading day period ending on the third
trading day prior to the date the Company sent the notice of redemption to the warrant holders. If the Company called the Incremental
Loan Warrants for redemption, it had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 On October 27, 2020, the Company provided notice to the holders
of the Incremental Loan Warrants that the Company was exercising its right to redeem such warrants by paying to the warrant holders
the redemption price of $0.01 per warrant on November 30, 2020. Any exercise of the warrants prior to that date was to be done
on a cashless basis, in accordance with the terms of the warrants. On November 9, 2020, upon the exercise of all the Incremental
Loan Warrants, the Company issued 2.6 million shares of Class A common stock in exchange for the Incremental Loan Warrants held
by the Incremental Lenders. Noncontrolling Interest Noncontrolling
interest (“NCI”) is the membership interest in Purple LLC held by holders other than the Company. Upon the close
of the Business Combination and at December 31, 2018, InnoHold’s and other Class B Unit holders’ combined NCI
percentage in Purple LLC was approximately 82%. At December 31, 2020, the combined NCI percentage in Purple LLC was
approximately 1%.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17. Net
Loss Per Common Share The following table sets
forth the calculation of basic and diluted weighted average shares outstanding and net loss per share for the periods presented (in thousands,
except per share amounts):
Year Ended
(in thousands) 2020 2019
Restated Restated
Numerator:
Net loss attributable to Purple Innovation, Inc. $ (236,867 ) $ (22,573 )
Denominator:
Weighted average shares—basic and diluted 39,219 10,006
Net loss per common share:
Basic $ (6.04 ) $ (2.26 )
Diluted $ (6.04 ) $ (2.26 ) For the year ended December
31, 2020, the Company excluded 0.1 million shares of issued Class A Stock subject to vesting, 6.5 million shares of Class A Stock issuable
upon conversion of the Company’s warrants and options, and 0.5 million Paired Securities convertible into shares of Class A Stock
as the effect was anti-dilutive. For the year ended December 31, 2019, the Company excluded 1.4 million shares of issued Class A Stock
subject to vesting, 18.9 million shares of Class A Stock issuable upon conversion of the Company’s warrants and options, and 31.4
million Paired Securities convertible into shares of Class A Stock as the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0</t>
        </is>
      </c>
    </row>
    <row r="3">
      <c r="A3" s="3" t="inlineStr">
        <is>
          <t>Share-based Payment Arrangement [Abstract]</t>
        </is>
      </c>
    </row>
    <row r="4">
      <c r="A4" s="4" t="inlineStr">
        <is>
          <t>Equity Compensation Plans</t>
        </is>
      </c>
      <c r="B4" s="4" t="inlineStr">
        <is>
          <t xml:space="preserve">18. Equity Compensation Plans 2017 Equity Incentive Plan The Purple Innovation,
Inc. 2017 Equity Incentive Plan (the “2017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ommon Stock which may be issued or used for reference purposes
under the 2017 Incentive Plan or with respect to which awards may be granted may not exceed 4.1 million shares. As of December
31, 2020, approximately 1.9 million shares remain available under the 2017 Incentive Plan. Class A Stock Awards In March 2020, the Company granted a restricted stock award under
the Company’s 2017 Equity Incentive Plan to the Company’s Board advisor and GPAC observer. The stock award vests in
March 2021. As this award includes a service condition, the estimated fair value of the restricted stock is measured on the grant
date and is recognized over the service period. The Company determined that the fair value of the restricted stock on the grant
date was immaterial. During 2020, the Company granted stock awards under the Company’s 2017 Equity Incentive Plan to independent
directors on the Board and to the Board advisor and GPAC observer. The stock awards vested immediately and the Company recognized
$0.5 million in expense during the year ended December 31, 2020 which represented the fair value of the stock award on the grant
date. In 2019, the Company granted stock awards under the Company’s 2017 Equity Incentive Plan to independent directors on
the Board and to the Board advisor and GPAC observer. The stock awards vested immediately and the Company recognized $0.3 million
in expense during the year ended December 31, 2019 which represented the fair value of the stock award on the grant date. In May and June 2020,
the Company granted restricted stock awards under the Company’s 2017 Equity Incentive Plan to certain employees of the Company.
The stock awards vest over 3 to 4 years. The estimated fair value of the restricted stock is measured on the grant date and is
recognized over the vesting period. The Company determined that the fair value of the restricted stock on the grant dates was
$0.7 million. In May 2019, the Company
granted a restricted stock award to the Company’s Chief Executive Officer (the “CEO”) pursuant to the terms
of his employment agreement. The restricted stock award is for 0.1 million shares and has certain vesting conditions, including
vesting on the earlier of a change in control or the satisfaction of all three specific service and market conditions. Such conditions
require: (i) the CEO to stay employed as CEO through September 30, 2021, unless terminated without cause; (ii) the CEO to retain
certain shares of common stock owned at the time of the grant through September 30, 2021; and (iii) the common stock of the Company
to trade above $10 a share for any twenty of thirty consecutive trading days during the twelve months ended March 31, 2022. Accordingly,
the earliest the three vesting conditions could all be met is at some point during the twelve months ended March 31, 2022. As
this award includes a market vesting condition, the estimated fair value of the restricted stock is measured on the grant date
and incorporates the probability of vesting occurring. The Company determined the fair value of the restricted stock on the grant
date to be $0.2 million and the derived service period to be 2.58 years using a Monte Carlo Simulation of a Geometric Brownian
Motion stock path model with the following assumptions:
Trading price of common stock on measurement date $ 6.56
Risk free interest rate 1.9 %
Expected life in years 3.0
Expected volatility 36.5 %
Expected dividend yield — The estimated fair
value is recognized over the derived service period (as determined by the valuation model) on a straight-line basis, with such
recognition occurring whether the instrument ultimately vests or not. During both years ended December 31, 2020 and 2019, the
Company recognized a de minimis amount of expense. Employee Stock
Options During the year ended
December 31, 2020, the Company granted 0.5 million stock options under the Company’s 2017 Equity Incentive Plan to certain
management of the Company. These stock options have exercise prices ranging from $12.76 to $21.70. The stock options expire in
five years and vest over a four-year period. The estimated fair value of the stock options, less expected forfeitures, is amortized
over the options vesting period on a straight-line basis. The Company determined the fair value of the 0.5 million options granted
during the year ended December 31, 2020 to be $3.4 million which will be expensed over the vesting period. During the year ended
December 31, 2019, the Company granted 1.6 million stock options under the Company’s 2017 Equity Incentive Plan to certain
management of the Company. These stock options have exercise prices that range from $5.75 to $8.55 per option. The stock options
expire in five years and vest over a four-year period. The estimated fair value of the stock options, less expected forfeitures,
is being amortized over the options vesting period on a straight-line basis. The Company determined the fair value of the 1.6
million options granted during the year ended December 31, 2019 to be $2.9 million which will be expensed over the vesting period. The following are
the weighted average assumptions used in calculating the fair value of the total stock options granted in 2020 and 2019 using
the Black-Scholes method:
Year Ended
2020 2019
Fair market value $ 6.93 $ 6.83
Risk free rate 0.25 % 1.88 %
Dividend yield — —
Expected volatility 50.34 % 36.79 %
Expected term in years 3.41 3.47 During the year ended December 31, 2019,
0.3 million of unvested stock options were forfeited by Mark Watkins, the former Chief Financial Officer (“CFO”) of
the Company, upon his resignation and departure from the Company. As the CFO, he was not permitted to exercise and sell all of
his 0.1 million vested options during the limited 90-day exercise time period under the terms of his option grant. The Company
entered into an agreement whereby the Company paid Mr. Watkins a settlement amount equal to the difference between the closing
price of the stock on the date of the settlement and the exercise strike price of $5.95. The Company paid Mr. Watkins $0.1 million
and cancelled his vested stock options. The following table summarizes the Company’s
total stock option activity for the years ended December 31, 2020 and 2019:
Options (in thousands) Weighted Average Exercise Price Weighted Average Remaining Contractual Term in Years Intrinsic Value $ (in thousands)
Options outstanding as of January 1, 2019 933 $ 5.96 4.8 $ —
Granted 1,598 7.29 — —
Exercised — — — —
Forfeited/expired (395 ) 5.97 — —
Options outstanding as of December 31, 2019 2,136 6.95 4.3 3,752
Granted 488 16.26 — —
Exercised (281 ) 7.68 — —
Forfeited/expired (109 ) 10.80 — —
Options outstanding as of December 31, 2020 2,234 8.71 3.5 54,133 Outstanding and exercisable stock options
as of December 31, 2020 are as follows:
Options Outstanding Options Exercisable
Exercise Number of Options Outstanding Weighted (Years) Number of Options Exercisable Weighted Intrinsic
$ 5.75 210 3.14 75 3.14 $ 2,028
5.95 538 2.75 292 2.75 7,866
6.51 261 3.39 86 3.39 2,275
6.65 173 3.36 52 3.36 1,371
7.99 19 3.92 3 3.92 74
8.07 5 3.65 — — —
8.17 225 3.75 42 3.75 1,045
8.32 226 3.50 64 3.50 1,580
8.55 179 3.75 52 3.75 1,276
12.76 25 4.19 — — —
13.12 191 4.38 — — —
15.12 3 4.38 — — —
21.70 179 4.75 — — —
2,234 3.49 666 3.14 17,515 The following table
summarizes the Company’s unvested stock option activity for the years ended December 31, 2020 and 2019:
Options (in thousands) Weighted Average Grant Date Fair Value
Nonvested options as of January 1, 2019 845 $ 1.37
Granted 1,598 1.83
Vested (157 ) 1.39
Forfeited (307 ) 1.33
Nonvested options as of December 31, 2019 1,979 1.75
Granted 488 6.93
Vested (790 ) 1.82
Forfeited (109 ) 3.65
Nonvested options as of December 31, 2020 1,568 3.20 The estimated fair
value of the Company stock options, less expected forfeitures, is amortized over the options vesting period on the straight-line
basis. The Company recognized $1.3 million and $0.7 million in stock-based compensation expenses related to stock options during
the years ended December 31, 2020 and 2019, respectively. As of December 31,
2020, there was $4.6 million of total unrecognized stock compensation cost with a remaining recognition period of 2.5 years. As
of December 31, 2019, there was $2.9 million of total unrecognized stock compensation cost with a remaining recognition period
of 3.2 years.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On February 8, 2019, InnoHold initiated a tender offer to
each of these incentive unit holders, some of which are current employees of Purple LLC, to distribute to each a pro rata number
of 2.5 million Paired Securities held by InnoHold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ortion of 2.5 million Paired Securities held by InnoHold. The distribution by InnoHold
to current employees of Purple LLC as of the distribution date resulted in the recognition of non-cash stock compensation expense
for Purple LLC in the amount of $9.0 million which represented the fair value of the Paired Securities as of the distribution
date in 2019. As of December 31, 2020, 0.5 million of the Paired Securities remain to be exchanged for Class A Stock by the incentive
unit holders. A small number of Paired Securities remain subject to vesting contingent upon such current employees’ continued
employment with the Company. Aggregate Non-Cash Stock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 compensation recognized in the statement of operations for stock
awards, employee stock options and the distribution by InnoHold of Paired Securities.
(in thousands) Years Ended
Non-Cash Stock Compensation 2020 2019
Cost of revenues $ 169 $ 663
Marketing and sales 302 4,285
General and administrative 1,353 4,356
Research and development 361 759
Total non-cash stock compensation $ 2,185 $ 10,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19. Employee Retirement Plan In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2.3 million and $1.3 million for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20. Concentrations The Company had the
following revenues by product:
Years Ended
(in thousands) 2020 2019
Bedding $ 598,046 $ 401,499
Other 50,425 26,859
Total revenue, net $ 648,471 $ 428,358 Nearly all revenue
was generated from sales in North America. The Company had one individual customer that accounted for approximately 79% and 67%
of accounts receivable at December 31, 2020 and 2019, respectively, and approximately 15% and 26% of net revenue during the years
ended December 31, 2020 and 2019, respectively.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1. Income Taxes The Company’s loss before
income taxes of $273.5 million and $30.5 million during the years ended December 31, 2020 and 2019, respectively, consisted entirely
of income earned in the United States. Income tax (benefit)
expense for the years ended December 31, 2020 and 2019 consist of the following (in thousands):
Year ended
2020 2019
Current:
Federal $ 1,112 $ 88
State 951 312
Total current 2,063 400
Deferred:
Federal (35,747 ) —
State (10,065 ) —
Total deferred (45,812 ) —
Income tax (benefit) expense $ (43,749 ) $ 400 Income tax (benefit)
expense differs from that computed at the federal statutory corporate income tax rate as follows (in thousands):
Year ended
2020 2019
Tax benefit at Federal statutory rate $ (57,441 ) $ (6,410 )
State income tax provision (benefit), net of federal benefit 499 3
Noncontrolling interest (117 ) 1,754
Tax receivable agreement liability (1,518 ) —
Change in fair value – warrant liabilities 50,537 3,894
Change in valuation allowance (35,531 ) 1,088
Other (178 ) 71
Income tax (benefit) expense $ (43,749 ) $ 400 Deferred income taxes at December 31, 2020 and 2019 consisted
of the following (in thousands):
2020 2019
Basis difference in Purple LLC investment $ 210,671 $ 34,384
Tax over book basis in capital contributions 51,995 8,411
Start-up costs 529 578
Accruals and reserves 38 9
Net Operating Losses 6 913
Total net deferred income tax asset 263,239 44,295
Less: Valuation allowance (51,995 ) (44,295 )
Net deferred income tax asset (liability) $ 211,244 $ — The Company’s
sole material asset is Purple LLC, which is treated as a partnership for U.S. federal income tax purposes and for purposes of
certain state and local income taxes. Purple LLC’s net taxable income and any related tax credits are passed through to
its members and is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materially from the statutory rate. The primary factors impacting the expected tax are the allocation
of tax benefit to noncontrolling interest and the impact of the valuation allowance. The Company has historically
maintained a full valuation allowance on its net deferred tax assets which are comprised primarily of basis differences in Purple
LLC. The ultimate realization of deferred tax assets is dependent upon the generation of future taxable income sufficient to utilize
the deferred tax assets on income tax returns. In prior years, management made the determination that its net deferred tax assets
were not more likely than not going to be realized because the Company was in a three-year cumulative loss position and the generation
of future taxable income was uncertain. Considering this and other factors, the Company had a full valuation allowance of $44.3
million as of December 31, 2019. During fiscal 2020, the Company achieved three-year cumulative
income for the first time and determined that it would likely generate sufficient taxable income to utilize some of its deferred
tax assets. Based on this and other positive evidence, the Company concluded it was more likely than not that some of its deferred
tax assets would be realized and that a full valuation allowance for its deferred tax assets was no longer appropriate. As a result,
$35.5 million of the valuation allowance associated with the Company’s federal and state deferred tax assets was released
and recorded as an income tax benefit. In conjunction with the removal of some of the valuation allowance, the Company recorded
an additional $218.9 million in deferred tax assets primarily related to tax basis increases resulting from exchanges of Class
B Paired Securities during the year ended December 31, 2020. The deferred tax assets at December 31, 2020 are $211.2 million, which
is net of $52.0 million of valuation allowance that has been recorded against the residual outside partnership basis for the amount
the Company believes is not more likely than not realizable. As a result, there was an overall increase of $7.7 million in the
valuation allowance from December 31, 2019 to December 31, 2020, primarily as a result of the increase in the residual outside
partnership basis, partially offset by the removal of the valuation allowance on the other existing deferred tax asset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relating to increased 2019 NOL utilization and tax benefits from NOL carrybacks. We have recorded $0.2 million
in our income tax provision for the year ended December 31, 2020 related to the CARES Ac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their Class B Units,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RA is by its nature imprecise
and subject to significant assumptions regarding the amount and timing of future taxable income. As a result of the initial merger
transaction and the subsequent exchanges of 43.5 million Class B Units for Class A Stock as of December 31, 2020, the potential
future TRA liability is $172.0 million, of which all has been recorded through the year ended December 31, 2020. Due to changes
in estimates relating to the expected tax benefits associated with the liability under the Tax Receivable, the estimate of $172.0
million has been recorded to date ($0.5 million in 2019 and an incremental $171.5 million through December 31, 2020). Of the total
liability recorded during 2020, $137.3 million relates to current year exchanges and was recorded as an adjustment to equity and
$34.2 million was recorded to expense in order to re-establish the TRA related to prior year exchanges. The Company has no
federal net operating loss (“NOL”) carryforwards after utilization of the remaining carryforwards in 2020.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December 31, 2020 and 2019, no uncertain tax positions were recognized
as liabilities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On January 15, 2021,
the Company paid $0.6 million to InnoHold pursuant to the terms of the Tax Receivable Agreement. The amount paid represents 80%
of the net cash savings to the Company in federal and state income taxes as a result of the tax basis increases resulting from
the exchange of Paired Securities for shares of Class A Stock. During January 2021,
the Company paid out $0.2 million in tax distributions under the Second Purple LLC Agreement. During January, February
and March 2021, approximately 6.5 million Sponsor Warrants were exercised on a cashless basis and approximately 2.2 million shares
of Class A Stock were issued. Of that amount, CCP, CDF and Blackwell exercised on a cashless basis approximately 5.8 million Sponsor
Warrants and approximately 2.0 million shares of Class A Stock were issued to them. During January, February
and March 2021, approximately 0.1 million Paired Securities were exchanged for shares of Class A Stock. On February 3,
2021 the Company received $4.1 million from InnoHold as reimbursement for amounts that qualified for indemnification from the
$5.0 million held in escrow pursuant to a contingency escrow agreement. The remaining $0.9 million in escrow was returned to
InnoHold. The amount received from InnoHold was recorded as additional paid-in capital. On February 4, 2021 the Company closed an industrial revenue
bond transaction with Henry County Development Authority in Georgia (“Henry County”) in order to receive real and personal
property tax abatements on our new facility in McDonough, Georgia. Pursuant to this transaction, Henry County issued a $21.0 million
industrial revenue bond to the Company and will use the proceeds to purchase the property from the Company. Henry County will then
lease the property back to the Company in the same amount and on the same due dates as Henry County’s debt service on the
industrial revenue bond. No cash will be exchanged. On March 3, 2021, the Company began operations
in its new facility in McDonough, Georg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Company consists of
Purple Inc. and its consolidated subsidiary Purple LLC. Pursuant to the Business Combination described in Note 4— Business Combination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On December 31, 2020, the Company lost its status as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These accounting policies have been consistently applied in the preparation of the consolidated
financial statements. </t>
        </is>
      </c>
    </row>
    <row r="5">
      <c r="A5" s="4" t="inlineStr">
        <is>
          <t>COVID-19 Pandemic Developments</t>
        </is>
      </c>
      <c r="B5" s="4" t="inlineStr">
        <is>
          <t xml:space="preserve">COVID-19 Pandemic
Developments The COVID-19 pandemic has impacted many aspects of our operations,
directly and indirectly, including disruption of our employees, consumer behavior, distribution and logistics, our suppliers, and
the market overall. The scope and nature of these impacts continue to evolve. Because of the COVID-19 pandemic, we have taken precautionary
measures to manage our resources and mitigate the adverse impact of the pandemic, which is intended to help minimize the risk to
our Company, employees, customers, and the communities in which we operate. Employees at the Company’s headquarters and certain
other employees have been asked to work from home where possible, with only limited access given to employees to work in the office
when necessary. For roles that require employees to be on-site, such as our manufacturing facility and distribution center, we
mandate protective equipment be worn, perform temperature testing at the start of each shift and again during the shift, contact
trace when risk of exposure is known, stagger shifts to reduce concentration of employees, follow social distancing guidelines
and sanitize daily including complete weekly anti-viral fumigation. The State of Utah is where all our manufacturing operations
took place as of December 31, 2020. If the State of Utah, as part of its efforts to control the resurgence of COVID-19, requires
us to close our facilities temporarily or to reduce the number of employees working in our manufacturing facility at a given time,
our business and operations could be significantly adversely affected. Despite the ongoing challenges from COVID-19, the Company has been able
to capitalize on the opportunities created by this situation. We continue to serve our customers through our Direct to Consumer
(“DTC”) channel, which has remained strong throughout the year as consumer demand for our premium, differentiated product
offerings shifted to our DTC channel. We continue to focus our efforts in our DTC core competencies resulting in a continued strength
in DTC channel sales across all our product categories throughout the year. There can be no assurance that this trend of strong
demand through our DTC channel will continue. We experienced a decline in wholesale demand during the second quarter of fiscal
2020 as temporary shutdowns of non-essential businesses and shelter-at-home directives occurred in most U.S. states. As the shutdowns
were lifted and stores began to open again, demand through the wholesale channel increased to more normal levels. We currently
have all our showrooms open and servicing our customers. Also, in July 2020, we signed a new lease for a manufacturing facility
in Georgia and are continuing to proceed with the buildout and purchasing of equipment to begin production in the first quarter
of 2021. The increase in
DTC demand allowed us to work through a portion of our on-hand inventory and required us to ramp up production. We continue
to take advantage of our vertically integrated business model to adjust production schedules to leverage inventory on hand
and manage labor costs. We also continue to dynamically adjust our significant discretionary online advertising spend in
response to any changes in DTC trends as they develop. Our supply chain has
not been significantly affected by COVID-19. Suppliers in China were temporarily closed because of the pandemic, but we had
sufficient inventory on hand. These suppliers have resumed production and are able to supply materials as needed. Most of
our domestic suppliers are able to continue operations and provide necessary materials when needed. We have experienced some constraints
from certain suppliers due to our increased production to meet demand. We have also experienced some shipping delays in the delivery
of our product to our customers. This is due to the increased nationwide demand placed on delivery companies. Although the Company
has taken measures to protect the business, we cannot predict the specific duration for which these precautionary measures will
stay in effect, and we may elect or need to take additional measures as the information available to us continues to develop,
including with respect to our employees, manufacturing facilities and distribution center, and relationships with our suppliers
and customers. Whereas most state
and local governments have eased restrictions on commercial retail activity, it is possible that a resurgence in COVID -19 may 19 </t>
        </is>
      </c>
    </row>
    <row r="6">
      <c r="A6" s="4" t="inlineStr">
        <is>
          <t>Variable Interest Entities</t>
        </is>
      </c>
      <c r="B6" s="4" t="inlineStr">
        <is>
          <t xml:space="preserve">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0, Purple Inc. had approximately a 99% economic
interest in Purple LLC and consolidated 100% of Purple LLC’s assets, liabilities and results of operations in the Company’s
consolidated financial statements contained herein. At December 31, 2020, other Purple LLC Class B Unit holders had approximately 1%
of the economic interest in Purple LLC. For further discussion see Note 16— Stockholders’ Equity (Deficit) </t>
        </is>
      </c>
    </row>
    <row r="7">
      <c r="A7" s="4" t="inlineStr">
        <is>
          <t>Reclassification</t>
        </is>
      </c>
      <c r="B7" s="4" t="inlineStr">
        <is>
          <t xml:space="preserve">Reclassification Certain amounts in
the prior period financial statements have been reclassified to conform to the presentation of the current period financial statements.
These reclassifications had no impact on net loss, cash flows or shareholders’ deficit previously reported. </t>
        </is>
      </c>
    </row>
    <row r="8">
      <c r="A8" s="4" t="inlineStr">
        <is>
          <t>Use of Estimates</t>
        </is>
      </c>
      <c r="B8" s="4" t="inlineStr">
        <is>
          <t xml:space="preserve">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cost of revenues, sales returns,
warranty returns, the warrant liability, stock based compensation, the recognition and measurement of loss contingencies, estimates
of current and deferred income taxes, deferred income tax valuation allowances, and amounts associated with the Company’s
Tax Receivable Agreement with InnoHold (the “Tax Receivable Agreement” or “TRA”). Predicting future events
is inherently an imprecise activity and, as such, requires the use of judgment. Actual results could differ materially from those
estimates. </t>
        </is>
      </c>
    </row>
    <row r="9">
      <c r="A9" s="4" t="inlineStr">
        <is>
          <t>Cash and Cash Equivalents</t>
        </is>
      </c>
      <c r="B9" s="4" t="inlineStr">
        <is>
          <t xml:space="preserve">Cash and Cash Equivalents The Company considers
all highly liquid investments with an original maturity of three months or less to be cash equivalents. The carrying value of
cash and cash equivalents approximates fair value because of the short-term maturity of those instruments. Cash and cash equivalents
are invested in money market funds. </t>
        </is>
      </c>
    </row>
    <row r="10">
      <c r="A10" s="4" t="inlineStr">
        <is>
          <t>Accounts Receivable and Allowance for Doubtful Accounts</t>
        </is>
      </c>
      <c r="B10" s="4" t="inlineStr">
        <is>
          <t xml:space="preserve">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the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20 and 2019 was
not material. </t>
        </is>
      </c>
    </row>
    <row r="11">
      <c r="A11" s="4" t="inlineStr">
        <is>
          <t>Inventories</t>
        </is>
      </c>
      <c r="B11" s="4" t="inlineStr">
        <is>
          <t xml:space="preserve">Inventories Inventories consist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As of December 31, 2020 and 2019, the reserve for inventory
obsolescence was $0.5 million and $0.8 million, respectively. </t>
        </is>
      </c>
    </row>
    <row r="12">
      <c r="A12" s="4" t="inlineStr">
        <is>
          <t>Property and Equipment</t>
        </is>
      </c>
      <c r="B12" s="4" t="inlineStr">
        <is>
          <t xml:space="preserve">Property and Equipment Property and equipment
are stated at cost, net of depreciation. Property and equipment are depreciated using the straight-line method over the estimated
useful lives of the respective assets, ranging from 1 to 16 years, as follows:
Years
Equipment 10
Furniture and fixtures 7
Computer equipment and software 3
Leasehold improvements 1 -16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t>
        </is>
      </c>
    </row>
    <row r="13">
      <c r="A13" s="4" t="inlineStr">
        <is>
          <t>Leases</t>
        </is>
      </c>
      <c r="B13" s="4" t="inlineStr">
        <is>
          <t xml:space="preserve">Leases Effective January 1,
2020, the Company adopted Accounting Standards Update (“ASU”) 2016-02, Leases (“ ”) See Accounting Pronouncements Adopted
in 2020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Operating lease expense
is recognized on a straight-line basis over the lease term. Tenant incentive allowances received from the lessor are amortized
through the right-of-use asset as a reduction of rent expense over the lease term. Any variable lease costs are expensed as incurred. Leases
with an initial term of 12 months or less (short-term leases) are not recorded on the balance sheet. Short-term lease expense
is recognized on a straight-line basis over the lease term. ROU assets are assessed for impairment as part of the impairment of
long-lived assets, which is performed whenever events or changes in circumstances indicate that the carrying amount of an asset
or asset group may not be recoverable. At December 31, 2020, the Company’s finance ROU assets and associated lease
liabilities were not material. Prior to fiscal 2020 , </t>
        </is>
      </c>
    </row>
    <row r="14">
      <c r="A14" s="4" t="inlineStr">
        <is>
          <t>Intangible Assets</t>
        </is>
      </c>
      <c r="B14" s="4" t="inlineStr">
        <is>
          <t xml:space="preserve">Intangible Assets Intangible assets
include developed technologies and trade names / trademarks, internal-use software, domain name costs, license fees and other
patent and trademark related costs. Definite-lived intangible assets are being amortized using the straight-line method over their
estimated lives, ranging from three to 15 years. </t>
        </is>
      </c>
    </row>
    <row r="15">
      <c r="A15" s="4" t="inlineStr">
        <is>
          <t>Asset Impairment Charges</t>
        </is>
      </c>
      <c r="B15" s="4" t="inlineStr">
        <is>
          <t>Asset Impairment Charges Definite-lived Intangible
Assets Intangible Assets. Indefinite-lived
Intangible Assets Long-Lived Assets</t>
        </is>
      </c>
    </row>
    <row r="16">
      <c r="A16" s="4" t="inlineStr">
        <is>
          <t>Cooperative Advertising, Rebate and Other Promotion Programs</t>
        </is>
      </c>
      <c r="B16" s="4" t="inlineStr">
        <is>
          <t xml:space="preserve">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ported, when incurred, as components of selling and marketing expenses in the accompanying consolidated statements
of operations. </t>
        </is>
      </c>
    </row>
    <row r="17">
      <c r="A17" s="4" t="inlineStr">
        <is>
          <t>Advertising Costs</t>
        </is>
      </c>
      <c r="B17" s="4" t="inlineStr">
        <is>
          <t xml:space="preserve">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130.3 million and $112.1 million for the years ended December 31, 2020 and 2019, respectively. Advertising
costs include expenditures for shared advertising costs that the Company incurs under its cooperative advertising programs to the
extent the fair value of the distinct good or service can reasonably be estimated. </t>
        </is>
      </c>
    </row>
    <row r="18">
      <c r="A18" s="4" t="inlineStr">
        <is>
          <t>Revenue Recognition</t>
        </is>
      </c>
      <c r="B18" s="4" t="inlineStr">
        <is>
          <t xml:space="preserve">Revenue Recognition The Company adopted ASU
No. 2014-09, Revenue from Contracts with Customers (Topic 606) effective January 1, 2019 on a modified retrospective basis. Topic 606
outlined a single comprehensive model for entities to use in accounting for revenue arising from contracts with customers and superseded
most previous revenue recognition guidance, including industry-specific guidance. Adoption of this standard did not result in significant
changes to the Company’s accounting policies, business processes, systems or controls, or have a material impact on the Company’s
financial position, results of operations, or cash flows. As such, the Company did not record a cumulative adjustment to the opening
equity balance of accumulated deficit as of January 1, 2019. However, additional disclosures were added in accordance with the requirements
of Topic 606 and are reflected in Note 5 – Revenue from Contracts with Customers. The Company markets
and sells its products through direct-to-consumer online channels, traditional wholesale partners, third-party online retailers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t>
        </is>
      </c>
    </row>
    <row r="19">
      <c r="A19" s="4" t="inlineStr">
        <is>
          <t>Cost of Revenues</t>
        </is>
      </c>
      <c r="B19" s="4" t="inlineStr">
        <is>
          <t xml:space="preserve">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t>
        </is>
      </c>
    </row>
    <row r="20">
      <c r="A20" s="4" t="inlineStr">
        <is>
          <t>Sales Returns</t>
        </is>
      </c>
      <c r="B20" s="4" t="inlineStr">
        <is>
          <t xml:space="preserve">Sales Returns The Company offers up to 100-days to return a mattress, pet
bed or pillow and up to 30-days to return all other products (except power bases) for a full refund. The Company’s
policy grants to customers a right of return requiring the Company to reduce the amount of revenue recognized by the amount of
estimated returns. The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As of December 31, 2020 and 2019,
$8.4 million and $7.3 million, respectively, were included as accrued sales returns in the accompanying consolidated balance sheets. The Company had the
following activity for sales returns:
Years Ended
(in thousands) 2020 2019
Balance at beginning of period $ 7,271 $ 5,457
Additions that reduced net revenue 50,504 34,390
Deduction from reserves for current year returns (49,347 ) (32,576 )
Balance at end of period $ 8,428 $ 7,271 </t>
        </is>
      </c>
    </row>
    <row r="21">
      <c r="A21" s="4" t="inlineStr">
        <is>
          <t>Warranty Liabilities</t>
        </is>
      </c>
      <c r="B21" s="4" t="inlineStr">
        <is>
          <t xml:space="preserve">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As of December 31, 2020 and 2019, $2.8
million and $1.6 million of warranty liabilities are included in other current liabilities and $5.6 million and $3.1
million of warranty liabilities are included in other long-term liabilities on the accompanying consolidated balance
sheets, respectively. The Company had the
following activity for warranty liabilities:
Years Ended
(in thousands) 2020 2019
Balance at beginning of period $ 4,621 $ 2,009
Additions charged to expense for current year sales 6,399 4,185
Deduction from reserves for current year claims (2,623 ) (1,573 )
Balance at end of period $ 8,397 $ 4,621 </t>
        </is>
      </c>
    </row>
    <row r="22">
      <c r="A22" s="4" t="inlineStr">
        <is>
          <t>Debt Issuance Costs and Discounts</t>
        </is>
      </c>
      <c r="B22" s="4" t="inlineStr">
        <is>
          <t xml:space="preserve">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11 – Debt. </t>
        </is>
      </c>
    </row>
    <row r="23">
      <c r="A23" s="4" t="inlineStr">
        <is>
          <t>Warrants</t>
        </is>
      </c>
      <c r="B23" s="4" t="inlineStr">
        <is>
          <t xml:space="preserve">Warrants The Company accounts for
its Incremental Loan Warrants as liability warrants under the provisions of the ASC 480 - Distinguishing Liabilities from Equity </t>
        </is>
      </c>
    </row>
    <row r="24">
      <c r="A24" s="4" t="inlineStr">
        <is>
          <t>Fair Value Measurements</t>
        </is>
      </c>
      <c r="B24" s="4" t="inlineStr">
        <is>
          <t xml:space="preserve">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fair value of the Company’s
debt instruments are estimated to be face value based on the contractual terms of the debt arrangements and market-based expectations. The public warrant liabilities
are Level 1 instruments as they have quoted market prices in an active market. The sponsor and Incremental Loan warrant liabilities are
Level 3 instruments and use internal models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December 31,
(In thousands) Level 2020 2019
Public Warrants 1 $ — $ 16,119
Sponsor Warrants 3 92,708 7,689
Incremental Loan Warrants 3 — 21,622 The following table summarizes
the Company’s total Level 3 liability activity for the years ended December 31, 2020 and 2019:
(In thousands) Sponsor Warrants Incremental Loan Warrants Total Level 3 Liabilities
Fair value as of December 31, 2018 $ 2,673 $ — $ 2,673
Initial measurement — 4,864 4,864
Fair value transfer to Level 1 measurement (321 ) — (321 )
Change
in valuation inputs (1) 5,337 16,758 22,095
Fair value as of December 31, 2019 $ 7,689 $ 21,622 $ 29,311
Fair value transfer to Level 1 measurement (1,275 ) — (1,275 )
Fair value of warrants exercised (3,690 ) (81,040 ) (84,730 )
Change
in valuation inputs (1) 89,984 59,418 149,402
Fair value as of December 31, 2020 $ 92,708 $ — $ 92,708
(1) Changes in valuation
inputs are recognized in the change in fair value – warrant liabilities in the Consolidated
Statement of Operations. </t>
        </is>
      </c>
    </row>
    <row r="25">
      <c r="A25" s="4" t="inlineStr">
        <is>
          <t>Stock Based Compensation</t>
        </is>
      </c>
      <c r="B25" s="4" t="inlineStr">
        <is>
          <t xml:space="preserve">Stock Based Compensation The Company has accounted
for stock-based compensation under the provisions of ASC 718 Compensation—Stock Compensation. This standard requires the
Company to record an expense associated with the fair value of stock-based compensation over the requisite service period. During 2020 and
2019, the Company granted stock awards under the 2017 Equity Incentive Plan to members of the Company’s Board of
Directors and Board advisor for services performed. Stock based compensation for these stock awards was determined on the
grant date based on the publicly quoted closing price of our common stock and was expensed on the grant date since all the
awards were immediately vested. In March 2020, the Company granted a restricted stock award
under the Company’s 2017 Equity Incentive Plan to the Company’s independent Board advisor and GPAC observer. The stock
award vests in March 2021. As this award includes a service condition, the estimated fair value of the restricted stock is measured
on the grant date and is recognized over the service period. The Company determined that the fair value of the restricted stock
on the grant date was immaterial. In May and June 2020,
the Company granted restricted stock awards under the Company’s 2017 Equity Incentive Plan to certain employees of the Company.
The stock awards vest over 3 to 4 years. The estimated fair value of restricted stock is measured on the grant date and is recognized
as expense over the vesting period. During 2019, the Company
granted a restricted stock award that has certain vesting conditions which could be met at the earliest in the twelve months ended
March 31, 2022. As this award includes a market vesting condition, stock-based compensation is determined as the estimated fair
value of the restricted stock measured on the grant date using a Monte Carlo Simulation of a Geometric Brownian Motion stock path
model which incorporates the probability of vesting occurring. The fair value of the restricted stock is expensed over the derived
service period. During 2020 and 2019,
the Company granted stock options under the Company’s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estimates forfeitures at the date of grant and
revises the estimates, if necessary, in subsequent periods if actual forfeitures differ from those estimates. </t>
        </is>
      </c>
    </row>
    <row r="26">
      <c r="A26" s="4" t="inlineStr">
        <is>
          <t>Income Taxes</t>
        </is>
      </c>
      <c r="B26" s="4" t="inlineStr">
        <is>
          <t xml:space="preserve">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
        </is>
      </c>
    </row>
    <row r="27">
      <c r="A27" s="4" t="inlineStr">
        <is>
          <t>Tax Receivable Agreement</t>
        </is>
      </c>
      <c r="B27" s="4" t="inlineStr">
        <is>
          <t xml:space="preserve">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ax Receivable Agreement is by its nature imprecise and subject to significant
assumptions regarding the amount and timing of future taxable income. As a result of the Business Combination, subsequent exchanges
of 43.5 million Class B Units for Class A Stock and changes in estimates relating to the expected tax benefits associated with
the Tax Receivable Agreement, the Company increased the Tax Receivable Agreement liability from $0.5 million at December 31, 2019
to $172.0 million at December 31, 2020. Of the total liability recorded during 2020, $137.3 million relates to current year exchanges
and was recorded as an adjustment to equity and $34.2 million was recorded to expense in order to re-establish the TRA related
to prior year exchanges. </t>
        </is>
      </c>
    </row>
    <row r="28">
      <c r="A28" s="4" t="inlineStr">
        <is>
          <t>Net Loss Per Share</t>
        </is>
      </c>
      <c r="B28" s="4" t="inlineStr">
        <is>
          <t xml:space="preserve">Net Loss Per Share Basic net loss per common
share is calculated by dividing net loss attributable to common stockholders by the weighted average number of shares of Class A Stock
outstanding each period. Diluted net income per share adds to those shares the incremental shares that would have been outstanding assuming
exchanges of the Company’s outstanding Class B Stock and warrants for Class A Stock, and the vesting of unvested and restricted
Class A Stock. An anti-dilutive impact represent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During the years ended December 31, 2020 and 2019, there was no impact from these methods on net loss per share
due to their anti-dilutive effect that resulted from the net loss position of the Company. </t>
        </is>
      </c>
    </row>
    <row r="29">
      <c r="A29" s="4" t="inlineStr">
        <is>
          <t>Accounting Pronouncements Adopted in 2020</t>
        </is>
      </c>
      <c r="B29" s="4" t="inlineStr">
        <is>
          <t xml:space="preserve">Accounting Pronouncements Adopted
in 2020 Leases In February 2016, the Financial Accounting Standards Board (“FASB”)
issued ASC 842, which required an entity to recognize lease liabilities and ROU assets on the balance sheet and to disclose key
information about an entity’s leasing arrangements. Subsequent to this, the FASB issued various amendments to ASC 842, which
affected certain aspects of the previously issued guidance. One of the amendments included an additional transition option that
allowed entities to apply the new standard on the adoption date and recognize a cumulative effect adjustment to the opening balance
of retained earnings. These updates were effective for public companies for annual periods beginning after December 15, 2018, including
interim periods therein. Because the Company lost its EGC status on December 31, 2020, the standard became effective for the Company
for its annual period beginning January 1, 2020, and interim periods within the annual period beginning January 1, 2021. The Company adopted
ASC 842 and all related amendments effective January 1, 2020 using the modified retrospective transition approach. The Company
elected the package of practical expedients upon adoption, which permitted the Company to not reassess under the new standard
the Company’s prior conclusions about lease identification, lease classification and initial direct costs. In addition, the Company
elected not to separate lease and non-lease components for all real estate leases and did not elect the hindsight practical expedient.
Lastly, the Company elected the short-term lease exception policy, permitting it to exclude the recognition requirements of this
standard from leases with initial terms of 12 months or less. The adoption of ASC
842 effective January 1, 2020 resulted in the recognition of operating lease ROU assets of $27.9 million and operating lease
liabilities of $33.0 million in the Company’s consolidated balance sheet. In connection with the adoption, pre-existing
liabilities for deferred rent and various lease incentives totaling $5.1 million were reclassified to the operating lease ROU
assets. The Company’s financial position and operating results for reporting periods prior to January 1, 2020 have not been
adjusted and continue to be presented in accordance with the accounting standard in effect at that time. The adoption of ASC 842
did not have a material impact on the Company’s consolidated results of operations or cash flows and had no impact on retained
earnings. At January 1, 2020, the effective date of adoption, the Company’s finance ROU assets and lease liabilities were
not material. Internal-Use Software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Because the Company lost its EGC status on December 31, 2020, the standard
became effective for the Company for its annual period beginning January 1, 2020, and interim periods within the annual period
beginning January 1, 2021. The Company elected to apply the amendments on a prospective basis. Adoption of this standard
did not have a material impact on the Company’s financial position, results of operations, or cash flows. Recent Accounting Pronouncements
Not Yet Adopted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interest rate on the Company’s term loan is based on LIBOR. The
Company plans to apply the amendments in this update to account for any contract modifications that result from changes in the
reference rate used. The Company does not expect these amendments to have a material impact on its consolidated financial statements
and related disclosures. Simplifying the Accounting for Income
Taxes </t>
        </is>
      </c>
    </row>
    <row r="30">
      <c r="A30" s="4" t="inlineStr">
        <is>
          <t>Recent Accounting Pronouncements Not Yet Adopted</t>
        </is>
      </c>
      <c r="B30" s="4" t="inlineStr">
        <is>
          <t>Recent Accounting Pronouncements
Not Yet Adopted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interest rate on the Company’s term loan is based on LIBOR. The
Company plans to apply the amendments in this update to account for any contract modifications that result from changes in the
reference rate used. The Company does not expect these amendments to have a material impact on its consolidated financial statements
and related disclosures. Simplifying the Accounting for Income
Taxes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does not expect the adoption of this standard to have a material impact on the
Company’s financial position and results of operations.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The
standard is effective for the Company’s interim and annual financial periods beginning January 1, 2023. This standard is
to be applied utilizing a modified retrospective approach. The Company is currently evaluating the impact of this standard on its
accounts receivable, cash and cash equivalents, and any other financial assets measured at amortized cost and does not expect that
adoption will have a material impact on its consolidated financial statements or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4" t="inlineStr">
        <is>
          <t>Class A Common Stock</t>
        </is>
      </c>
    </row>
    <row r="3">
      <c r="A3" s="4" t="inlineStr">
        <is>
          <t>Common stock, par value (in Dollars per share)</t>
        </is>
      </c>
      <c r="B3" s="7" t="n">
        <v>0.0001</v>
      </c>
      <c r="C3" s="7" t="n">
        <v>0.0001</v>
      </c>
    </row>
    <row r="4">
      <c r="A4" s="4" t="inlineStr">
        <is>
          <t>Common stock, shares authorized</t>
        </is>
      </c>
      <c r="B4" s="6" t="n">
        <v>210000</v>
      </c>
      <c r="C4" s="6" t="n">
        <v>210000</v>
      </c>
    </row>
    <row r="5">
      <c r="A5" s="4" t="inlineStr">
        <is>
          <t>Common stock, shares issued</t>
        </is>
      </c>
      <c r="B5" s="6" t="n">
        <v>63914</v>
      </c>
      <c r="C5" s="6" t="n">
        <v>22494</v>
      </c>
    </row>
    <row r="6">
      <c r="A6" s="4" t="inlineStr">
        <is>
          <t>Common stock, shares outstanding</t>
        </is>
      </c>
      <c r="B6" s="6" t="n">
        <v>63914</v>
      </c>
      <c r="C6" s="6" t="n">
        <v>22494</v>
      </c>
    </row>
    <row r="7">
      <c r="A7" s="4" t="inlineStr">
        <is>
          <t>Class B Common Stock</t>
        </is>
      </c>
    </row>
    <row r="8">
      <c r="A8" s="4" t="inlineStr">
        <is>
          <t>Common stock, par value (in Dollars per share)</t>
        </is>
      </c>
      <c r="B8" s="7" t="n">
        <v>0.0001</v>
      </c>
      <c r="C8" s="7" t="n">
        <v>0.0001</v>
      </c>
    </row>
    <row r="9">
      <c r="A9" s="4" t="inlineStr">
        <is>
          <t>Common stock, shares authorized</t>
        </is>
      </c>
      <c r="B9" s="6" t="n">
        <v>90000</v>
      </c>
      <c r="C9" s="6" t="n">
        <v>90000</v>
      </c>
    </row>
    <row r="10">
      <c r="A10" s="4" t="inlineStr">
        <is>
          <t>Common stock, shares issued</t>
        </is>
      </c>
      <c r="B10" s="6" t="n">
        <v>536</v>
      </c>
      <c r="C10" s="6" t="n">
        <v>31394</v>
      </c>
    </row>
    <row r="11">
      <c r="A11" s="4" t="inlineStr">
        <is>
          <t>Common stock, shares outstanding</t>
        </is>
      </c>
      <c r="B11" s="6" t="n">
        <v>536</v>
      </c>
      <c r="C11" s="6" t="n">
        <v>31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the plant and equipment</t>
        </is>
      </c>
      <c r="B4" s="4" t="inlineStr">
        <is>
          <t xml:space="preserve">Years
Equipment 10
Furniture and fixtures 7
Computer equipment and software 3
Leasehold improvements 1 -16 </t>
        </is>
      </c>
    </row>
    <row r="5">
      <c r="A5" s="4" t="inlineStr">
        <is>
          <t>Schedule of sales returns</t>
        </is>
      </c>
      <c r="B5" s="4" t="inlineStr">
        <is>
          <t xml:space="preserve">Years Ended
(in thousands) 2020 2019
Balance at beginning of period $ 7,271 $ 5,457
Additions that reduced net revenue 50,504 34,390
Deduction from reserves for current year returns (49,347 ) (32,576 )
Balance at end of period $ 8,428 $ 7,271 </t>
        </is>
      </c>
    </row>
    <row r="6">
      <c r="A6" s="4" t="inlineStr">
        <is>
          <t>Schedule of warranty liabilities</t>
        </is>
      </c>
      <c r="B6" s="4" t="inlineStr">
        <is>
          <t xml:space="preserve">Years Ended
(in thousands) 2020 2019
Balance at beginning of period $ 4,621 $ 2,009
Additions charged to expense for current year sales 6,399 4,185
Deduction from reserves for current year claims (2,623 ) (1,573 )
Balance at end of period $ 8,397 $ 4,621 </t>
        </is>
      </c>
    </row>
    <row r="7">
      <c r="A7" s="4" t="inlineStr">
        <is>
          <t>Schedule of fair value on a recurring basis and indicates the fair value hierarchy of the valuation inputs</t>
        </is>
      </c>
      <c r="B7" s="4" t="inlineStr">
        <is>
          <t xml:space="preserve">December 31,
(In thousands) Level 2020 2019
Public Warrants 1 $ — $ 16,119
Sponsor Warrants 3 92,708 7,689
Incremental Loan Warrants 3 — 21,622 </t>
        </is>
      </c>
    </row>
    <row r="8">
      <c r="A8" s="4" t="inlineStr">
        <is>
          <t>Schedule of Level 3 liability activity</t>
        </is>
      </c>
      <c r="B8" s="4" t="inlineStr">
        <is>
          <t xml:space="preserve">(In thousands) Sponsor Warrants Incremental Loan Warrants Total Level 3 Liabilities
Fair value as of December 31, 2018 $ 2,673 $ — $ 2,673
Initial measurement — 4,864 4,864
Fair value transfer to Level 1 measurement (321 ) — (321 )
Change
in valuation inputs (1) 5,337 16,758 22,095
Fair value as of December 31, 2019 $ 7,689 $ 21,622 $ 29,311
Fair value transfer to Level 1 measurement (1,275 ) — (1,275 )
Fair value of warrants exercised (3,690 ) (81,040 ) (84,730 )
Change
in valuation inputs (1) 89,984 59,418 149,402
Fair value as of December 31, 2020 $ 92,708 $ — $ 92,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0</t>
        </is>
      </c>
    </row>
    <row r="3">
      <c r="A3" s="3" t="inlineStr">
        <is>
          <t>Restatement Of Previously Issued Consolidated Financial Statements [Abstract]</t>
        </is>
      </c>
    </row>
    <row r="4">
      <c r="A4" s="4" t="inlineStr">
        <is>
          <t>Schedule of consolidated balance sheets, including the balances as reported, adjustments and the as restated balances</t>
        </is>
      </c>
      <c r="B4" s="4" t="inlineStr">
        <is>
          <t xml:space="preserve">As
of December 31,
2020 2019
(In thousands) As Reported Adjustment As Restated As Reported Adjustment As Restated
Warrant liabilities $ — $ 92,708 $ 92,708 $ 21,622 $ 23,808 $ 45,430
Total liabilities 394,483 92,708 487,191 152,456 23,808 176,264
Additional paid-in capital 164,460 168,587 333,047 5,990 (3,168 ) 2,822
Accumulated deficit (4,561 ) (261,295 ) (265,856 ) (8,349 ) (20,640 ) (28,989 )
Total stockholders’ equity (deficit) 159,905 (92,708 ) 67,197 (2,354 ) (23,808 ) (26,162 )
Total equity (deficit) $ 160,249 $ (92,708 ) $ 67,541 $ (4,732 ) $ (23,808 ) $ (28,540 ) </t>
        </is>
      </c>
    </row>
    <row r="5">
      <c r="A5" s="4" t="inlineStr">
        <is>
          <t>Schedule of consolidated statements of operations, including the balances as reported, adjustments and the as restated balances</t>
        </is>
      </c>
      <c r="B5" s="4" t="inlineStr">
        <is>
          <t xml:space="preserve">Year Ended December 31,
2020 2019
(In thousands, except per share amounts) As Reported Adjustment As Restated As Reported Adjustment As Restated
Change in fair value - warrant liabilities (59,418 ) (240,655 ) (300,073 ) (16,758 ) (18,546 ) (35,304 )
Total other expense, net (104,100 ) (240,655 ) (344,755 ) (28,193 ) (18,546 ) (46,739 )
Net loss before income taxes (32,874 ) (240,655 ) (273,529 ) (11,979 ) (18,546 ) (30,525 )
Net income (loss) 10,875 (240,655 ) (229,780 ) (12,379 ) (18,546 ) (30,925 )
Net income (loss) attributable to Purple Innovation, Inc. $ 3,788 $ (240,655 ) $ (236,867 ) $ (4,027 ) $ (18,546 ) $ (22,573 )
Net loss per common share - basic $ 0.10 $ (6.14 ) $ (6.04 ) $ (0.40 ) $ (1.86 ) $ (2.26 )
Net loss per common share - diluted $ 0.08 $ (6.12 ) $ (6.04 ) $ (0.40 ) $ (1.86 ) $ (2.26 )
Three Months Ended Nine Months Ended
(In thousands, except per share amounts) As Reported Adjustment As Restated As Reported Adjustment As Restated
Change in fair value – warrant liabilities $ (17,971 ) $ (85,991 ) $ (103,962 ) $ (43,308 ) $ (169,285 ) $ (212,593 )
Total other expense, net (25,549 ) (85,991 ) (111,540 ) (86,538 ) (169,285 ) (255,823 )
Net loss before income taxes (1,275 ) (85,991 ) (87,266 ) (22,808 ) (169,285 ) (192,093 )
Net income (loss) (1,169 ) (85,991 ) (87,160 ) 13,010 (169,285 ) (156,275 )
Net income (loss) attributable to Purple Innovation, Inc. $ (1,022 ) $ (85,991 ) $ (87,013 ) $ 5,832 $ (169,285 ) $ (163,453 )
Net income (loss) per common share - basic $ (0.02 ) $ (1.95 ) $ (1.97 ) $ 0.18 $ (5.27 ) $ (5.09 )
Net income (loss) per common share - diluted $ (0.02 ) $ (1.95 ) $ (1.97 ) $ 0.16 $ (5.25 ) $ (5.09 )
Three Months Ended Six Months Ended
(In thousands, except per share amounts) As Reported Adjustment As Restated As Reported Adjustment As Restated
Change in fair value – warrant liabilities $ (38,970 ) $ (91,294 ) $ (130,264 ) $ (25,337 ) $ (83,294 ) $ (108,631 )
Total other expense, net (73,201 ) (91,294 ) (164,495 ) (60,989 ) (83,294 ) (144,283 )
Net loss before income taxes (41,250 ) (91,294 ) (132,544 ) (21,533 ) (83,294 ) (104,827 )
Net income (loss) (5,822 ) (91,294 ) (97,116 ) 14,179 (83,294 ) (69,115 )
Net income (loss) attributable to Purple Innovation, Inc. $ (1,981 ) $ (91,294 ) $ (93,275 ) $ 6,854 $ (83,294 ) $ (76,440 )
Net income (loss) per common share - basic $ (0.07 ) $ (3.12 ) $ (3.19 ) $ 0.26 $ (3.20 ) $ (2.94 )
Net income (loss) per common share - diluted $ (0.11 ) $ (3.08 ) $ (3.19 ) $ 0.26 $ (3.20 ) $ (2.94 )
Three Months Ended March 31,
2020
(In thousands, except per share amounts) As Reported Adjustment As Restated
Change in fair value – warrant liabilities $ 13,633 $ 8,000 $ 21,633
Total other income (expense), net 12,212 8,000 20,212
Net income before income taxes 19,717 8,000 27,717
Net income 20,001 8,000 28,001
Net income attributable to Purple Innovation, Inc. $ 8,835 $ 8,000 $ 16,835
Net income per common share - basic $ 0.39 $ 0.35 $ 0.74
Net income per common share - diluted $ 0.11 $ 0.32 $ 0.43
Three Months Ended Nine Months Ended
(In thousands, except per share amounts) As Reported Adjustment As Restated As Reported Adjustment As Restated
Change in fair value - warrant liabilities (1,384 ) (1,200 ) (2,584 ) (3,372 ) (5,043 ) (8,415 )
Total other expense, net (2,602 ) (1,200 ) (3,802 ) (13,099 ) (5,043 ) (18,142 )
Net income (loss) before income taxes 8,411 (1,200 ) 7,211 350 (5,043 ) (4,693 )
Net income (loss) 8,411 (1,200 ) 7,211 350 (5,043 ) (4,693 )
Net income (loss) attributable to Purple Innovation, Inc. $ 1,594 $ (1,200 ) $ 394 $ 126 $ (5,043 ) $ (4,917 )
Net income (loss) per common share - basic $ 0.18 $ (0.14 ) $ 0.04 $ 0.01 $ (0.58 ) $ (0.57 )
Net income (loss) per common share - diluted $ 0.16 $ (0.12 ) $ 0.04 $ 0.01 $ (0.58 ) $ (0.57 )
Three Months Ended Six Months Ended
(In thousands, except per share amounts) As Reported Adjustment As Restated As Reported Adjustment As Restated
Change in fair value - warrant liabilities (3,685 ) (3,936 ) (7,621 ) (1,988 ) (3,843 ) (5,831 )
Total other expense, net (4,980 ) (3,936 ) (8,916 ) (10,497 ) (3,843 ) (14,340 )
Net loss before income taxes (7,341 ) (3,936 ) (11,277 ) (8,061 ) (3,843 ) (11,904 )
Net loss (7,341 ) (3,936 ) (11,277 ) (8,061 ) (3,843 ) (11,904 )
Net loss attributable to Purple Innovation, Inc. $ (1,338 ) $ (3,936 ) $ (5,274 ) $ (1,468 ) $ (3,843 ) $ (5,311 )
Net loss per common share - basic and diluted $ (0.16 ) $ (0.46 ) $ (0.62 ) $ (0.17 ) $ (0.46 ) $ (0.63 )
Three Months Ended March 31,
2019
(In thousands, except per share amounts) As Reported Adjustment As Restated
Change in fair value – warrant liabilities 1,697 93 1,790
Total other expense, net (5,517 ) 93 (5,424 )
Net loss before income taxes (720 ) 93 (627 )
Net loss (720 ) 93 (627 )
Net loss attributable to Purple Innovation, Inc. $ (130 ) $ 93 $ (37 )
Net loss per common share - basic and diluted $ (0.02 ) $ 0.01 $ (0.01 ) </t>
        </is>
      </c>
    </row>
    <row r="6">
      <c r="A6" s="4" t="inlineStr">
        <is>
          <t>Schedule of consolidated statements of stockholders’ equity (deficit), including the balances as reported, adjustments and the as restated balances</t>
        </is>
      </c>
      <c r="B6" s="4" t="inlineStr">
        <is>
          <t xml:space="preserve">(In thousands) Additional Paid-in Capital Accumulated Deficit Total Stockholders’ Equity
(Deficit) Total Equity (Deficit)
Balance at December 31, 2020, as reported $ 164,460 $ (4,561 ) $ 159,905 $ 160,249
Adjustments 168,587 (261,295 ) (92,708 ) (92,708 )
Balance at December 31, 2020, as restated 333,047 (265,856 ) 67,197 67,541
Balance at December 31, 2019, as reported $ 5,990 $ (8,349 ) $ (2,354 ) $ (4,732 )
Adjustments (3,168 ) (20,640 ) (23,808 ) (23,808 )
Balance at December 31, 2019, as restated 2,822 (28,989 ) (26,162 ) (28,540 )
Balance at December 31, 2018, as reported $ 3,655 $ (4,322 ) $ (662 ) $ (2,011 )
Adjustments (3,168 ) (2,094 ) (5,262 ) (5,262 )
Balance at December 31, 2018, as restated 487 (6,416 ) (5,924 ) (7,273 )
(In thousands) Additional Paid-in Capital Accumulated Deficit Total Stockholders’ Equity
(Deficit) Total Equity (Deficit)
Balance at September 30, 2020, as reported $ 44,032 $ (2,517 ) $ 41,520 $ 41,564
Adjustments 1,379 (189,925 ) (188,546 ) (188,546 )
Balance at September 30, 2020, as restated 45,411 (192,442 ) (147,026 ) (146,982 )
Balance at June 30, 2020, as reported $ 20,584 $ (1,495 ) $ 19,095 $ 17,469
Adjustments (3,155 ) (103,934 ) (107,089 ) (107,089 )
Balance at June 30, 2020, as restated 17,429 (105,429 ) (87,994 ) (89,620 )
Balance at March 31, 2020, as reported $ 5,955 $ 486 $ 6,446 $ 15,114
Adjustments (3,163 ) (12,640 ) (15,803 ) (15,803 )
Balance at March 31, 2020, as restated 2,792 (12,154 ) (9,357 ) (689 )
(In thousands) Additional Paid-in Capital Accumulated Deficit Total Stockholders’ Equity
(Deficit) Total Equity (Deficit)
Balance at September 30, 2019, as reported $ 5,748 $ (4,196 ) $ 1,557 $ 7,983
Adjustments (3,168 ) (7,138 ) (10,306 ) (10,306 )
Balance at September 30, 2019, as restated 2,580 (11,334 ) (8,749 ) (2,323 )
Balance at June 30, 2019, as reported $ 10,364 $ (5,790 ) $ 4,579 $ (3,363 )
Adjustments (3,168 ) (5,938 ) (9,106 ) (9,106 )
Balance at June 30, 2019, as restated 7,196 (11,728 ) (4,527 ) (12,469 )
Balance at March 31, 2019, as reported $ 3,728 $ (4,452 ) $ (719 ) $ (2,658 )
Adjustments (3,168 ) (2,002 ) (5,170 ) (5,170 )
Balance at March 31, 2019, as restated 560 (6,454 ) (5,889 ) (7,828 ) </t>
        </is>
      </c>
    </row>
    <row r="7">
      <c r="A7" s="4" t="inlineStr">
        <is>
          <t>Schedule of consolidated statements of cash flows from operating activities, including the balances as reported, adjustments and the as restated balances</t>
        </is>
      </c>
      <c r="B7" s="4" t="inlineStr">
        <is>
          <t xml:space="preserve">Year Ended December 31,
2020 2019
(In thousands) As Reported Adjustment As Restated As Reported Adjustment As Restated
Cash flows from operating activities:
Net income (loss) $ 10,875 $ (240,655 ) $ (229,780 ) $ (12,379 ) $ (18,546 ) $ (30,925 )
Loss on change in fair value – warrant
liabilities 59,418 240,655 300,073 16,758 18,546 35,304
Net cash provided by operating activities $ 81,257 $ — $ 81,257 $ 22,880 $ — $ 22,880
Nine Months Ended September 30,
2020 2019
(In thousands) As Reported Adjustment As Restated As Reported Adjustment As Restated
Cash flows from operating activities:
Net income (loss) $ 13,010 $ (169,285 ) $ (156,275 ) $ 350 $ (5,043 ) $ (4,693 )
Loss on change in fair value – warrant
liabilities 43,308 169,285 212,593 3,372 5,043 8,415
Net cash provided by operating activities $ 87,400 $ — $ 87,400 $ 15,819 $ — $ 15,819
Six Months Ended June 30,
2020 2019
(In thousands) As Reported Adjustment As Restated As Reported Adjustment As Restated
Cash flows from operating activities:
Net income (loss) $ 14,179 $ (83,294 ) $ (69,115 ) $ (8,061 ) $ (3,843 ) $ (11,904 )
Loss on change in fair value – warrant
liabilities 25,337 83,294 108,631 1,988 3,843 5,831
Net cash provided by operating activities $ 72,346 $ — $ 72,346 $ 2,135 $ — $ 2,135
Three Months Ended March 31,
2020 2019
(In thousands) As Reported Adjustment As Restated As Reported Adjustment As Restated
Cash flows from operating activities:
Net income (loss) $ 20,001 $ 8,000 $ 28,001 $ (720 ) $ 93 $ (627 )
Gain on change in fair value – warrant
liabilities (13,633 ) (8,000 ) (21,633 ) (1,697 ) (93 ) (1,790 )
Net cash used in operating activities $ (264 ) $ — $ (264 ) $ (8,296 ) $ — $ (8,29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 disaggregated by sales channel and product</t>
        </is>
      </c>
      <c r="B4" s="4" t="inlineStr">
        <is>
          <t xml:space="preserve">Year Ended
Channel 2020 2019
Direct-to-consumer $ 485,305 $ 265,205
Wholesale 163,166 163,153
Revenues, net $ 648,471 $ 428,358
Year Ended
Product 2020 2019
Bedding $ 598,046 $ 401,499
Other 50,425 26,859
Revenues, net $ 648,471 $ 428,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s of December 31,
(in thousands) 2020 2019
Raw materials $ 26,372 $ 16,220
Work-in-process 3,593 2,713
Finished goods 36,280 29,485
Inventory obsolescence reserve (519 ) (790 )
Inventories, net $ 65,726 $ 47,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in thousands) 2020 2019
Equipment $ 30,508 $ 20,423
Equipment in progress 18,648 5,278
Leasehold improvements 15,758 7,040
Furniture and fixtures 5,160 4,252
Office equipment 3,185 1,523
Total property and equipment 73,259 38,516
Accumulated depreciation (11,773 ) (6,537 )
Property and equipment, net $ 61,486 $ 31,9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lease costs</t>
        </is>
      </c>
      <c r="B4" s="4" t="inlineStr">
        <is>
          <t xml:space="preserve">Year Ended
December 31,
Operating lease costs $ 5,736
Variable lease costs 317
Short-term lease costs 34
Total lease costs $ 6,087 </t>
        </is>
      </c>
    </row>
    <row r="5">
      <c r="A5" s="4" t="inlineStr">
        <is>
          <t>Schedule of undiscounted cash flows for each of the first five years and total remaining years to the operating lease liabilities</t>
        </is>
      </c>
      <c r="B5" s="4" t="inlineStr">
        <is>
          <t xml:space="preserve">Year ended December 31,
2021 $ 2,806
2022 7,078
2023 6,281
2024 6,274
2025 6,273
Thereafter 47,711
Total operating lease payments 76,423
Less – lease payments representing interest (24,252 )
Present value of operating lease payments $ 52,171 </t>
        </is>
      </c>
    </row>
    <row r="6">
      <c r="A6" s="4" t="inlineStr">
        <is>
          <t>Schedule of supplemental information related to the company’s consolidated statement of cash flows</t>
        </is>
      </c>
      <c r="B6" s="4" t="inlineStr">
        <is>
          <t xml:space="preserve">Year Ended
2020
Cash paid for amounts included in present value of operating lease liabilities $ 1,732
Right-of-use assets obtained in exchange for operating lease liabilities 17,216 </t>
        </is>
      </c>
    </row>
    <row r="7">
      <c r="A7" s="4" t="inlineStr">
        <is>
          <t>Schedule of future minimum lease payments for each of the next five years and thereafter</t>
        </is>
      </c>
      <c r="B7" s="4" t="inlineStr">
        <is>
          <t xml:space="preserve">Year ended December 31,
2020 $ 4,336
2021 4,944
2022 4,796
2023 4,040
2024 4,162
Thereafter 14,444
Total $ 36,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components of intangible assets</t>
        </is>
      </c>
      <c r="B4" s="4" t="inlineStr">
        <is>
          <t xml:space="preserve">As of December 31, 2020 As of December 31, 2019
(in thousands, Useful life Gross Accumulated Net Carrying Gross Accumulated Net Carrying
except useful life) (years) Cost Amortization Value Cost Amortization Value
Indefinite-lived
License agreement $ 8,456 $ — $ 8,456 $ — $ — $ —
Trademarks 30 — 30 67 (67 ) —
Definite-lived amortizing:
Patents 14-18 — — — 564 (564 ) —
Internet domain 15 900 (190 ) 710 900 (130 ) 770
License agreement 1 2,220 (2,220 ) — — — —
Internal-use software 3 921 (172 ) 749 366 (35 ) 331
Intangible assets, net $ 12,527 $ (2,582 ) $ 9,945 $ 1,897 $ (796 ) $ 1,101 </t>
        </is>
      </c>
    </row>
    <row r="5">
      <c r="A5" s="4" t="inlineStr">
        <is>
          <t>Schedule of estimated amortization expense for definite-lived intangible assets</t>
        </is>
      </c>
      <c r="B5" s="4" t="inlineStr">
        <is>
          <t xml:space="preserve">(in thousands)
Year ended December 31,
2021 $ 359
2022 325
2023 245
2024 60
2025 60
Thereafter 410
Total future amortization for definite-lived intangible assets $ 1,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and Financial Instruments Subject to Mandatory Redemption [Abstract]</t>
        </is>
      </c>
    </row>
    <row r="4">
      <c r="A4" s="4" t="inlineStr">
        <is>
          <t>Schedule of other current liabilities</t>
        </is>
      </c>
      <c r="B4" s="4" t="inlineStr">
        <is>
          <t xml:space="preserve">As of December 31,
(in thousands) 2020 2019
Warranty accrual - current portion $ 2,806 $ 1,567
Long-term debt - current portion 2,004 —
Insurance financing 910 350
Tax Receivable Agreement liability – current portion 6,545 501
Other 1,318 1,811
Total other current liabilities $ 13,583 $ 4,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related-party</t>
        </is>
      </c>
      <c r="B4" s="4" t="inlineStr">
        <is>
          <t xml:space="preserve">December 31, December 31,
2020 2019
Term loan $ 44,438 $ —
Related party loan — 39,202
Less: unamortized debt issuance costs (1,024 ) —
Less: unamortized loan discounts — (3,803 )
Total debt 43,414 35,399
Less: current portion of debt (2,004 ) —
Long-term debt, net $ 41,410 $ 35,399 </t>
        </is>
      </c>
    </row>
    <row r="5">
      <c r="A5" s="4" t="inlineStr">
        <is>
          <t>Schedule of maturities of long-term debt outstanding</t>
        </is>
      </c>
      <c r="B5" s="4" t="inlineStr">
        <is>
          <t xml:space="preserve">Year ended December 31, Total
2021 $ 2,250
2022 2,532
2023 3,375
2024 3,656
2025 32,625
Thereafter —
Total $ 44,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12 Months Ended</t>
        </is>
      </c>
    </row>
    <row r="2">
      <c r="B2" s="2" t="inlineStr">
        <is>
          <t>Dec. 31, 2020</t>
        </is>
      </c>
    </row>
    <row r="3">
      <c r="A3" s="3" t="inlineStr">
        <is>
          <t>Warrant Liabilities (Tables) [Line Items]</t>
        </is>
      </c>
    </row>
    <row r="4">
      <c r="A4" s="4" t="inlineStr">
        <is>
          <t>Schedule of fair value of the incremental loan warrants</t>
        </is>
      </c>
      <c r="B4" s="4" t="inlineStr">
        <is>
          <t xml:space="preserve">Trading price of common stock on measurement date $ 31.00
Exercise price —
Risk free interest rate 0.90 %
Warrant life in years 0.07
Expected volatility 45.46 %
Expected dividend yield —
Probability of an event causing a warrant re-price 100.00 %
Trading price of common stock on measurement date $ 8.71
Exercise price $ 5.74
Risk free interest rate 1.69 %
Warrant life in years 4.2
Expected volatility 36.82 %
Expected dividend yield —
Probability of warrant re-price 95 % </t>
        </is>
      </c>
    </row>
    <row r="5">
      <c r="A5" s="4" t="inlineStr">
        <is>
          <t>Black Scholes model [Member]</t>
        </is>
      </c>
    </row>
    <row r="6">
      <c r="A6" s="3" t="inlineStr">
        <is>
          <t>Warrant Liabilities (Tables) [Line Items]</t>
        </is>
      </c>
    </row>
    <row r="7">
      <c r="A7" s="4" t="inlineStr">
        <is>
          <t>Schedule of fair value of the incremental loan warrants</t>
        </is>
      </c>
      <c r="B7" s="4" t="inlineStr">
        <is>
          <t xml:space="preserve">December 31,
2020 2019
Trading price of common stock on measurement date $ 32.94 $ 8.71
Exercise price $ 5.75 $ 5.75
Risk free interest rate 0.13 % 1.62 %
Warrant life in years 2.1 3.1
Expected volatility 50.64 % 38.06 %
Expected dividend yiel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648471</v>
      </c>
      <c r="C4" s="5" t="n">
        <v>428358</v>
      </c>
    </row>
    <row r="5">
      <c r="A5" s="4" t="inlineStr">
        <is>
          <t>Cost of revenues</t>
        </is>
      </c>
      <c r="B5" s="6" t="n">
        <v>343374</v>
      </c>
      <c r="C5" s="6" t="n">
        <v>239387</v>
      </c>
    </row>
    <row r="6">
      <c r="A6" s="4" t="inlineStr">
        <is>
          <t>Gross profit</t>
        </is>
      </c>
      <c r="B6" s="6" t="n">
        <v>305097</v>
      </c>
      <c r="C6" s="6" t="n">
        <v>188971</v>
      </c>
    </row>
    <row r="7">
      <c r="A7" s="3" t="inlineStr">
        <is>
          <t>Operating expenses:</t>
        </is>
      </c>
    </row>
    <row r="8">
      <c r="A8" s="4" t="inlineStr">
        <is>
          <t>Marketing and sales</t>
        </is>
      </c>
      <c r="B8" s="6" t="n">
        <v>187991</v>
      </c>
      <c r="C8" s="6" t="n">
        <v>141975</v>
      </c>
    </row>
    <row r="9">
      <c r="A9" s="4" t="inlineStr">
        <is>
          <t>General and administrative</t>
        </is>
      </c>
      <c r="B9" s="6" t="n">
        <v>39925</v>
      </c>
      <c r="C9" s="6" t="n">
        <v>26918</v>
      </c>
    </row>
    <row r="10">
      <c r="A10" s="4" t="inlineStr">
        <is>
          <t>Research and development</t>
        </is>
      </c>
      <c r="B10" s="6" t="n">
        <v>5955</v>
      </c>
      <c r="C10" s="6" t="n">
        <v>3864</v>
      </c>
    </row>
    <row r="11">
      <c r="A11" s="4" t="inlineStr">
        <is>
          <t>Total operating expenses</t>
        </is>
      </c>
      <c r="B11" s="6" t="n">
        <v>233871</v>
      </c>
      <c r="C11" s="6" t="n">
        <v>172757</v>
      </c>
    </row>
    <row r="12">
      <c r="A12" s="4" t="inlineStr">
        <is>
          <t>Operating income</t>
        </is>
      </c>
      <c r="B12" s="6" t="n">
        <v>71226</v>
      </c>
      <c r="C12" s="6" t="n">
        <v>16214</v>
      </c>
    </row>
    <row r="13">
      <c r="A13" s="3" t="inlineStr">
        <is>
          <t>Other income (expense):</t>
        </is>
      </c>
    </row>
    <row r="14">
      <c r="A14" s="4" t="inlineStr">
        <is>
          <t>Interest expense</t>
        </is>
      </c>
      <c r="B14" s="6" t="n">
        <v>-4654</v>
      </c>
      <c r="C14" s="6" t="n">
        <v>-5180</v>
      </c>
    </row>
    <row r="15">
      <c r="A15" s="4" t="inlineStr">
        <is>
          <t>Other income (expense), net</t>
        </is>
      </c>
      <c r="B15" s="6" t="n">
        <v>-91</v>
      </c>
      <c r="C15" s="6" t="n">
        <v>545</v>
      </c>
    </row>
    <row r="16">
      <c r="A16" s="4" t="inlineStr">
        <is>
          <t>Loss on extinguishment of debt</t>
        </is>
      </c>
      <c r="B16" s="6" t="n">
        <v>-5782</v>
      </c>
      <c r="C16" s="6" t="n">
        <v>-6299</v>
      </c>
    </row>
    <row r="17">
      <c r="A17" s="4" t="inlineStr">
        <is>
          <t>Change in fair value – warrant liabilities</t>
        </is>
      </c>
      <c r="B17" s="6" t="n">
        <v>-300073</v>
      </c>
      <c r="C17" s="6" t="n">
        <v>-35304</v>
      </c>
    </row>
    <row r="18">
      <c r="A18" s="4" t="inlineStr">
        <is>
          <t>Tax receivable agreement expense</t>
        </is>
      </c>
      <c r="B18" s="6" t="n">
        <v>-34155</v>
      </c>
      <c r="C18" s="6" t="n">
        <v>-501</v>
      </c>
    </row>
    <row r="19">
      <c r="A19" s="4" t="inlineStr">
        <is>
          <t>Total other expense, net</t>
        </is>
      </c>
      <c r="B19" s="6" t="n">
        <v>-344755</v>
      </c>
      <c r="C19" s="6" t="n">
        <v>-46739</v>
      </c>
    </row>
    <row r="20">
      <c r="A20" s="4" t="inlineStr">
        <is>
          <t>Net loss before income taxes</t>
        </is>
      </c>
      <c r="B20" s="6" t="n">
        <v>-273529</v>
      </c>
      <c r="C20" s="6" t="n">
        <v>-30525</v>
      </c>
    </row>
    <row r="21">
      <c r="A21" s="4" t="inlineStr">
        <is>
          <t>Income tax benefit (expense)</t>
        </is>
      </c>
      <c r="B21" s="6" t="n">
        <v>43749</v>
      </c>
      <c r="C21" s="6" t="n">
        <v>-400</v>
      </c>
    </row>
    <row r="22">
      <c r="A22" s="4" t="inlineStr">
        <is>
          <t>Net loss</t>
        </is>
      </c>
      <c r="B22" s="6" t="n">
        <v>-229780</v>
      </c>
      <c r="C22" s="6" t="n">
        <v>-30925</v>
      </c>
    </row>
    <row r="23">
      <c r="A23" s="4" t="inlineStr">
        <is>
          <t>Net income (loss) attributable to noncontrolling interest</t>
        </is>
      </c>
      <c r="B23" s="6" t="n">
        <v>7087</v>
      </c>
      <c r="C23" s="6" t="n">
        <v>-8352</v>
      </c>
    </row>
    <row r="24">
      <c r="A24" s="4" t="inlineStr">
        <is>
          <t>Net loss attributable to Purple Innovation, Inc.</t>
        </is>
      </c>
      <c r="B24" s="5" t="n">
        <v>-236867</v>
      </c>
      <c r="C24" s="5" t="n">
        <v>-22573</v>
      </c>
    </row>
    <row r="25">
      <c r="A25" s="3" t="inlineStr">
        <is>
          <t>Net loss per share:</t>
        </is>
      </c>
    </row>
    <row r="26">
      <c r="A26" s="4" t="inlineStr">
        <is>
          <t>Basic (in Dollars per share)</t>
        </is>
      </c>
      <c r="B26" s="8" t="n">
        <v>-6.04</v>
      </c>
      <c r="C26" s="8" t="n">
        <v>-2.26</v>
      </c>
    </row>
    <row r="27">
      <c r="A27" s="4" t="inlineStr">
        <is>
          <t>Diluted (in Dollars per share)</t>
        </is>
      </c>
      <c r="B27" s="8" t="n">
        <v>-6.04</v>
      </c>
      <c r="C27" s="8" t="n">
        <v>-2.26</v>
      </c>
    </row>
    <row r="28">
      <c r="A28" s="3" t="inlineStr">
        <is>
          <t>Weighted average common shares outstanding:</t>
        </is>
      </c>
    </row>
    <row r="29">
      <c r="A29" s="4" t="inlineStr">
        <is>
          <t>Basic (in Shares)</t>
        </is>
      </c>
      <c r="B29" s="6" t="n">
        <v>39219</v>
      </c>
      <c r="C29" s="6" t="n">
        <v>10006</v>
      </c>
    </row>
    <row r="30">
      <c r="A30" s="4" t="inlineStr">
        <is>
          <t>Diluted (in Shares)</t>
        </is>
      </c>
      <c r="B30" s="6" t="n">
        <v>39219</v>
      </c>
      <c r="C30" s="6" t="n">
        <v>10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 [Abstract]</t>
        </is>
      </c>
    </row>
    <row r="4">
      <c r="A4" s="4" t="inlineStr">
        <is>
          <t>Schedule of other long-term liabilities</t>
        </is>
      </c>
      <c r="B4" s="4" t="inlineStr">
        <is>
          <t xml:space="preserve">As of December 31,
(in thousands) 2020 2019
Deferred rent expense $ — $ 5,115
Warranty accrual 8,397 4,621
Other 912 488
Total 9,309 10,224
Less: current portion of warranty accrual (2,806 ) (1,654 )
Other long-term liabilities, net of current portion $ 6,503 $ 8,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basic and diluted weighted average shares outstanding and earnings per share</t>
        </is>
      </c>
      <c r="B4" s="4" t="inlineStr">
        <is>
          <t xml:space="preserve">Year Ended
(in thousands) 2020 2019
Restated Restated
Numerator:
Net loss attributable to Purple Innovation, Inc. $ (236,867 ) $ (22,573 )
Denominator:
Weighted average shares—basic and diluted 39,219 10,006
Net loss per common share:
Basic $ (6.04 ) $ (2.26 )
Diluted $ (6.04 ) $ (2.2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0</t>
        </is>
      </c>
    </row>
    <row r="3">
      <c r="A3" s="3" t="inlineStr">
        <is>
          <t>Equity Compensation Plans (Tables) [Line Items]</t>
        </is>
      </c>
    </row>
    <row r="4">
      <c r="A4" s="4" t="inlineStr">
        <is>
          <t>Schedule of fair market value using Black-Scholes method</t>
        </is>
      </c>
      <c r="B4" s="4" t="inlineStr">
        <is>
          <t xml:space="preserve">Year Ended
2020 2019
Fair market value $ 6.93 $ 6.83
Risk free rate 0.25 % 1.88 %
Dividend yield — —
Expected volatility 50.34 % 36.79 %
Expected term in years 3.41 3.47 </t>
        </is>
      </c>
    </row>
    <row r="5">
      <c r="A5" s="4" t="inlineStr">
        <is>
          <t>Schedule of total stock option activity</t>
        </is>
      </c>
      <c r="B5" s="4" t="inlineStr">
        <is>
          <t xml:space="preserve">Options (in thousands) Weighted Average Exercise Price Weighted Average Remaining Contractual Term in Years Intrinsic Value $ (in thousands)
Options outstanding as of January 1, 2019 933 $ 5.96 4.8 $ —
Granted 1,598 7.29 — —
Exercised — — — —
Forfeited/expired (395 ) 5.97 — —
Options outstanding as of December 31, 2019 2,136 6.95 4.3 3,752
Granted 488 16.26 — —
Exercised (281 ) 7.68 — —
Forfeited/expired (109 ) 10.80 — —
Options outstanding as of December 31, 2020 2,234 8.71 3.5 54,133 </t>
        </is>
      </c>
    </row>
    <row r="6">
      <c r="A6" s="4" t="inlineStr">
        <is>
          <t>Schedule of outstanding and exercisable stock options</t>
        </is>
      </c>
      <c r="B6" s="4" t="inlineStr">
        <is>
          <t xml:space="preserve">Options Outstanding Options Exercisable
Exercise Number of Options Outstanding Weighted (Years) Number of Options Exercisable Weighted Intrinsic
$ 5.75 210 3.14 75 3.14 $ 2,028
5.95 538 2.75 292 2.75 7,866
6.51 261 3.39 86 3.39 2,275
6.65 173 3.36 52 3.36 1,371
7.99 19 3.92 3 3.92 74
8.07 5 3.65 — — —
8.17 225 3.75 42 3.75 1,045
8.32 226 3.50 64 3.50 1,580
8.55 179 3.75 52 3.75 1,276
12.76 25 4.19 — — —
13.12 191 4.38 — — —
15.12 3 4.38 — — —
21.70 179 4.75 — — —
2,234 3.49 666 3.14 17,515 </t>
        </is>
      </c>
    </row>
    <row r="7">
      <c r="A7" s="4" t="inlineStr">
        <is>
          <t>Schedule of unvested stock option activity</t>
        </is>
      </c>
      <c r="B7" s="4" t="inlineStr">
        <is>
          <t xml:space="preserve">Options (in thousands) Weighted Average Grant Date Fair Value
Nonvested options as of January 1, 2019 845 $ 1.37
Granted 1,598 1.83
Vested (157 ) 1.39
Forfeited (307 ) 1.33
Nonvested options as of December 31, 2019 1,979 1.75
Granted 488 6.93
Vested (790 ) 1.82
Forfeited (109 ) 3.65
Nonvested options as of December 31, 2020 1,568 3.20 </t>
        </is>
      </c>
    </row>
    <row r="8">
      <c r="A8" s="4" t="inlineStr">
        <is>
          <t>Schedule of total non-cash stock compensation and the associated line item on the statement of operations</t>
        </is>
      </c>
      <c r="B8" s="4" t="inlineStr">
        <is>
          <t xml:space="preserve">(in thousands) Years Ended
Non-Cash Stock Compensation 2020 2019
Cost of revenues $ 169 $ 663
Marketing and sales 302 4,285
General and administrative 1,353 4,356
Research and development 361 759
Total non-cash stock compensation $ 2,185 $ 10,063 </t>
        </is>
      </c>
    </row>
    <row r="9">
      <c r="A9" s="4" t="inlineStr">
        <is>
          <t>Class A common stock [Member]</t>
        </is>
      </c>
    </row>
    <row r="10">
      <c r="A10" s="3" t="inlineStr">
        <is>
          <t>Equity Compensation Plans (Tables) [Line Items]</t>
        </is>
      </c>
    </row>
    <row r="11">
      <c r="A11" s="4" t="inlineStr">
        <is>
          <t>Schedule of fair market value using Black-Scholes method</t>
        </is>
      </c>
      <c r="B11" s="4" t="inlineStr">
        <is>
          <t xml:space="preserve">Trading price of common stock on measurement date $ 6.56
Risk free interest rate 1.9 %
Expected life in years 3.0
Expected volatility 36.5 %
Expected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 of revenue, Net</t>
        </is>
      </c>
      <c r="B4" s="4" t="inlineStr">
        <is>
          <t xml:space="preserve">Years Ended
(in thousands) 2020 2019
Bedding $ 598,046 $ 401,499
Other 50,425 26,859
Total revenue, net $ 648,471 $ 428,3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benefit) from income taxes</t>
        </is>
      </c>
      <c r="B4" s="4" t="inlineStr">
        <is>
          <t xml:space="preserve">Year ended
2020 2019
Current:
Federal $ 1,112 $ 88
State 951 312
Total current 2,063 400
Deferred:
Federal (35,747 ) —
State (10,065 ) —
Total deferred (45,812 ) —
Income tax (benefit) expense $ (43,749 ) $ 400 </t>
        </is>
      </c>
    </row>
    <row r="5">
      <c r="A5" s="4" t="inlineStr">
        <is>
          <t>Schedule of federal statutory corporate income tax rate</t>
        </is>
      </c>
      <c r="B5" s="4" t="inlineStr">
        <is>
          <t xml:space="preserve">Year ended
2020 2019
Tax benefit at Federal statutory rate $ (57,441 ) $ (6,410 )
State income tax provision (benefit), net of federal benefit 499 3
Noncontrolling interest (117 ) 1,754
Tax receivable agreement liability (1,518 ) —
Change in fair value – warrant liabilities 50,537 3,894
Change in valuation allowance (35,531 ) 1,088
Other (178 ) 71
Income tax (benefit) expense $ (43,749 ) $ 400 </t>
        </is>
      </c>
    </row>
    <row r="6">
      <c r="A6" s="4" t="inlineStr">
        <is>
          <t>Schedule of deferred income tax assets</t>
        </is>
      </c>
      <c r="B6" s="4" t="inlineStr">
        <is>
          <t xml:space="preserve">2020 2019
Basis difference in Purple LLC investment $ 210,671 $ 34,384
Tax over book basis in capital contributions 51,995 8,411
Start-up costs 529 578
Accruals and reserves 38 9
Net Operating Losses 6 913
Total net deferred income tax asset 263,239 44,295
Less: Valuation allowance (51,995 ) (44,295 )
Net deferred income tax asset (liability) $ 211,24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s>
  <sheetData>
    <row r="1">
      <c r="A1" s="1" t="inlineStr">
        <is>
          <t>Summary of Significant Accounting Policies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Jan. 01, 2020</t>
        </is>
      </c>
    </row>
    <row r="3">
      <c r="A3" s="3" t="inlineStr">
        <is>
          <t>Summary of Significant Accounting Policies (Details) [Line Items]</t>
        </is>
      </c>
    </row>
    <row r="4">
      <c r="A4" s="4" t="inlineStr">
        <is>
          <t>Business combination, description</t>
        </is>
      </c>
      <c r="C4" s="4" t="inlineStr">
        <is>
          <t>Pursuant to the Business Combination described in Note 4—Business Combination,
Purple Inc. acquired approximately 18% of the common units of Purple LLC, while InnoHold, LLC (“InnoHold”) retained approximately
82% of the common units in Purple LLC. As of December 31, 2020, Purple Inc. held approximately 99% of the common units of Purple LLC
and other Purple LLC Class B Unit holders held approximately 1% of the common units in Purple LLC.</t>
        </is>
      </c>
    </row>
    <row r="5">
      <c r="A5" s="4" t="inlineStr">
        <is>
          <t>Inventory obsolescence</t>
        </is>
      </c>
      <c r="C5" s="5" t="n">
        <v>500</v>
      </c>
      <c r="D5" s="5" t="n">
        <v>800</v>
      </c>
    </row>
    <row r="6">
      <c r="A6" s="4" t="inlineStr">
        <is>
          <t>Impairment charge</t>
        </is>
      </c>
      <c r="B6" s="5" t="n">
        <v>600</v>
      </c>
      <c r="C6" s="6" t="n">
        <v>600</v>
      </c>
    </row>
    <row r="7">
      <c r="A7" s="4" t="inlineStr">
        <is>
          <t>Advertising expense</t>
        </is>
      </c>
      <c r="C7" s="6" t="n">
        <v>130300</v>
      </c>
      <c r="D7" s="6" t="n">
        <v>112100</v>
      </c>
    </row>
    <row r="8">
      <c r="A8" s="4" t="inlineStr">
        <is>
          <t>Accrued sales return</t>
        </is>
      </c>
      <c r="C8" s="6" t="n">
        <v>8428</v>
      </c>
      <c r="D8" s="6" t="n">
        <v>7271</v>
      </c>
    </row>
    <row r="9">
      <c r="A9" s="4" t="inlineStr">
        <is>
          <t>Warranty liabilities current</t>
        </is>
      </c>
      <c r="C9" s="6" t="n">
        <v>2800</v>
      </c>
      <c r="D9" s="6" t="n">
        <v>1600</v>
      </c>
    </row>
    <row r="10">
      <c r="A10" s="4" t="inlineStr">
        <is>
          <t>Warranty liabilities</t>
        </is>
      </c>
      <c r="C10" s="5" t="n">
        <v>5600</v>
      </c>
      <c r="D10" s="6" t="n">
        <v>3100</v>
      </c>
    </row>
    <row r="11">
      <c r="A11" s="4" t="inlineStr">
        <is>
          <t>Tax receivable agreement, percentage</t>
        </is>
      </c>
      <c r="C11" s="4" t="inlineStr">
        <is>
          <t>80.00%</t>
        </is>
      </c>
    </row>
    <row r="12">
      <c r="A12" s="4" t="inlineStr">
        <is>
          <t>Estimation of liability under the tax receivable agreement description</t>
        </is>
      </c>
      <c r="C12" s="4" t="inlineStr">
        <is>
          <t>The estimation of liability under the Tax Receivable Agreement is by its nature imprecise and subject to significant
assumptions regarding the amount and timing of future taxable income. As a result of the Business Combination, subsequent exchanges
of 43.5 million Class B Units for Class A Stock and changes in estimates relating to the expected tax benefits associated with
the Tax Receivable Agreement, the Company increased the Tax Receivable Agreement liability from $0.5 million at December 31, 2019
to $172.0 million at December 31, 2020. Of the total liability recorded during 2020, $137.3 million relates to current year exchanges
and was recorded as an adjustment to equity and $34.2 million was recorded to expense in order to re-establish the TRA related
to prior year exchanges.</t>
        </is>
      </c>
    </row>
    <row r="13">
      <c r="A13" s="4" t="inlineStr">
        <is>
          <t>Operating lease right-of-use assets</t>
        </is>
      </c>
      <c r="C13" s="5" t="n">
        <v>41408</v>
      </c>
      <c r="D13" s="4" t="inlineStr">
        <is>
          <t xml:space="preserve"> </t>
        </is>
      </c>
      <c r="E13" s="5" t="n">
        <v>27900</v>
      </c>
    </row>
    <row r="14">
      <c r="A14" s="4" t="inlineStr">
        <is>
          <t>Operating lease liability current</t>
        </is>
      </c>
      <c r="C14" s="5" t="n">
        <v>3235</v>
      </c>
      <c r="D14" s="4" t="inlineStr">
        <is>
          <t xml:space="preserve"> </t>
        </is>
      </c>
      <c r="E14" s="6" t="n">
        <v>33000</v>
      </c>
    </row>
    <row r="15">
      <c r="A15" s="4" t="inlineStr">
        <is>
          <t>Deferred rent and lease incentives</t>
        </is>
      </c>
      <c r="E15" s="5" t="n">
        <v>5100</v>
      </c>
    </row>
    <row r="16">
      <c r="A16" s="4" t="inlineStr">
        <is>
          <t>Minimum [Member]</t>
        </is>
      </c>
    </row>
    <row r="17">
      <c r="A17" s="3" t="inlineStr">
        <is>
          <t>Summary of Significant Accounting Policies (Details) [Line Items]</t>
        </is>
      </c>
    </row>
    <row r="18">
      <c r="A18" s="4" t="inlineStr">
        <is>
          <t>Property and Equipment, estimated useful lives</t>
        </is>
      </c>
      <c r="C18" s="4" t="inlineStr">
        <is>
          <t>1 year</t>
        </is>
      </c>
    </row>
    <row r="19">
      <c r="A19" s="4" t="inlineStr">
        <is>
          <t>Estimated lives of intangible</t>
        </is>
      </c>
      <c r="C19" s="4" t="inlineStr">
        <is>
          <t>3 years</t>
        </is>
      </c>
    </row>
    <row r="20">
      <c r="A20" s="4" t="inlineStr">
        <is>
          <t>Stock awards vesting period</t>
        </is>
      </c>
      <c r="C20" s="4" t="inlineStr">
        <is>
          <t>3 years</t>
        </is>
      </c>
    </row>
    <row r="21">
      <c r="A21" s="4" t="inlineStr">
        <is>
          <t>Maximum [Member]</t>
        </is>
      </c>
    </row>
    <row r="22">
      <c r="A22" s="3" t="inlineStr">
        <is>
          <t>Summary of Significant Accounting Policies (Details) [Line Items]</t>
        </is>
      </c>
    </row>
    <row r="23">
      <c r="A23" s="4" t="inlineStr">
        <is>
          <t>Property and Equipment, estimated useful lives</t>
        </is>
      </c>
      <c r="C23" s="4" t="inlineStr">
        <is>
          <t>16 years</t>
        </is>
      </c>
    </row>
    <row r="24">
      <c r="A24" s="4" t="inlineStr">
        <is>
          <t>Estimated lives of intangible</t>
        </is>
      </c>
      <c r="C24" s="4" t="inlineStr">
        <is>
          <t>15 years</t>
        </is>
      </c>
    </row>
    <row r="25">
      <c r="A25" s="4" t="inlineStr">
        <is>
          <t>Stock awards vesting period</t>
        </is>
      </c>
      <c r="C25" s="4" t="inlineStr">
        <is>
          <t>4 years</t>
        </is>
      </c>
    </row>
    <row r="26">
      <c r="A26" s="4" t="inlineStr">
        <is>
          <t>InnoHold [Member]</t>
        </is>
      </c>
    </row>
    <row r="27">
      <c r="A27" s="3" t="inlineStr">
        <is>
          <t>Summary of Significant Accounting Policies (Details) [Line Items]</t>
        </is>
      </c>
    </row>
    <row r="28">
      <c r="A28" s="4" t="inlineStr">
        <is>
          <t>Tax receivable agreement, percentage</t>
        </is>
      </c>
      <c r="C28" s="4" t="inlineStr">
        <is>
          <t>8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plant and equipment</t>
        </is>
      </c>
      <c r="B1" s="2" t="inlineStr">
        <is>
          <t>12 Months Ended</t>
        </is>
      </c>
    </row>
    <row r="2">
      <c r="B2" s="2" t="inlineStr">
        <is>
          <t>Dec. 31, 2020</t>
        </is>
      </c>
    </row>
    <row r="3">
      <c r="A3" s="4" t="inlineStr">
        <is>
          <t>Equipment [Member]</t>
        </is>
      </c>
    </row>
    <row r="4">
      <c r="A4" s="3" t="inlineStr">
        <is>
          <t>Public Utility, Property, Plant and Equipment [Line Items]</t>
        </is>
      </c>
    </row>
    <row r="5">
      <c r="A5" s="4" t="inlineStr">
        <is>
          <t>Property and Equipment, estimated useful lives</t>
        </is>
      </c>
      <c r="B5" s="4" t="inlineStr">
        <is>
          <t>10 years</t>
        </is>
      </c>
    </row>
    <row r="6">
      <c r="A6" s="4" t="inlineStr">
        <is>
          <t>Furniture and Fixtures [Member]</t>
        </is>
      </c>
    </row>
    <row r="7">
      <c r="A7" s="3" t="inlineStr">
        <is>
          <t>Public Utility, Property, Plant and Equipment [Line Items]</t>
        </is>
      </c>
    </row>
    <row r="8">
      <c r="A8" s="4" t="inlineStr">
        <is>
          <t>Property and Equipment, estimated useful lives</t>
        </is>
      </c>
      <c r="B8" s="4" t="inlineStr">
        <is>
          <t>7 years</t>
        </is>
      </c>
    </row>
    <row r="9">
      <c r="A9" s="4" t="inlineStr">
        <is>
          <t>Computer equipment and software [Member]</t>
        </is>
      </c>
    </row>
    <row r="10">
      <c r="A10" s="3" t="inlineStr">
        <is>
          <t>Public Utility, Property, Plant and Equipment [Line Items]</t>
        </is>
      </c>
    </row>
    <row r="11">
      <c r="A11" s="4" t="inlineStr">
        <is>
          <t>Property and Equipment, estimated useful lives</t>
        </is>
      </c>
      <c r="B11" s="4" t="inlineStr">
        <is>
          <t>3 years</t>
        </is>
      </c>
    </row>
    <row r="12">
      <c r="A12" s="4" t="inlineStr">
        <is>
          <t>Leasehold Improvements [Member] | Minimum [Member]</t>
        </is>
      </c>
    </row>
    <row r="13">
      <c r="A13" s="3" t="inlineStr">
        <is>
          <t>Public Utility, Property, Plant and Equipment [Line Items]</t>
        </is>
      </c>
    </row>
    <row r="14">
      <c r="A14" s="4" t="inlineStr">
        <is>
          <t>Property and Equipment, estimated useful lives</t>
        </is>
      </c>
      <c r="B14" s="4" t="inlineStr">
        <is>
          <t>1 year</t>
        </is>
      </c>
    </row>
    <row r="15">
      <c r="A15" s="4" t="inlineStr">
        <is>
          <t>Leasehold Improvements [Member] | Maximum [Member]</t>
        </is>
      </c>
    </row>
    <row r="16">
      <c r="A16" s="3" t="inlineStr">
        <is>
          <t>Public Utility, Property, Plant and Equipment [Line Items]</t>
        </is>
      </c>
    </row>
    <row r="17">
      <c r="A17" s="4" t="inlineStr">
        <is>
          <t>Property and Equipment, estimated useful lives</t>
        </is>
      </c>
      <c r="B17" s="4" t="inlineStr">
        <is>
          <t>1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ales returns - Sales Returns [Member] - USD ($) $ in Thousands</t>
        </is>
      </c>
      <c r="B1" s="2" t="inlineStr">
        <is>
          <t>12 Months Ended</t>
        </is>
      </c>
    </row>
    <row r="2">
      <c r="B2" s="2" t="inlineStr">
        <is>
          <t>Dec. 31, 2020</t>
        </is>
      </c>
      <c r="C2" s="2" t="inlineStr">
        <is>
          <t>Dec. 31, 2019</t>
        </is>
      </c>
    </row>
    <row r="3">
      <c r="A3" s="3" t="inlineStr">
        <is>
          <t>Summary of Significant Accounting Policies (Details) - Schedule of sales returns [Line Items]</t>
        </is>
      </c>
    </row>
    <row r="4">
      <c r="A4" s="4" t="inlineStr">
        <is>
          <t>Balance at beginning of period</t>
        </is>
      </c>
      <c r="B4" s="5" t="n">
        <v>7271</v>
      </c>
      <c r="C4" s="5" t="n">
        <v>5457</v>
      </c>
    </row>
    <row r="5">
      <c r="A5" s="4" t="inlineStr">
        <is>
          <t>Additions that reduced net revenue</t>
        </is>
      </c>
      <c r="B5" s="6" t="n">
        <v>50504</v>
      </c>
      <c r="C5" s="6" t="n">
        <v>34390</v>
      </c>
    </row>
    <row r="6">
      <c r="A6" s="4" t="inlineStr">
        <is>
          <t>Deduction from reserves for current year returns</t>
        </is>
      </c>
      <c r="B6" s="6" t="n">
        <v>-49347</v>
      </c>
      <c r="C6" s="6" t="n">
        <v>-32576</v>
      </c>
    </row>
    <row r="7">
      <c r="A7" s="4" t="inlineStr">
        <is>
          <t>Balance at end of period</t>
        </is>
      </c>
      <c r="B7" s="5" t="n">
        <v>8428</v>
      </c>
      <c r="C7" s="5" t="n">
        <v>7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warranty liabilities - Warrant [Member] - USD ($) $ in Thousands</t>
        </is>
      </c>
      <c r="B1" s="2" t="inlineStr">
        <is>
          <t>12 Months Ended</t>
        </is>
      </c>
    </row>
    <row r="2">
      <c r="B2" s="2" t="inlineStr">
        <is>
          <t>Dec. 31, 2020</t>
        </is>
      </c>
      <c r="C2" s="2" t="inlineStr">
        <is>
          <t>Dec. 31, 2019</t>
        </is>
      </c>
    </row>
    <row r="3">
      <c r="A3" s="3" t="inlineStr">
        <is>
          <t>Summary of Significant Accounting Policies (Details) - Schedule of warranty liabilities [Line Items]</t>
        </is>
      </c>
    </row>
    <row r="4">
      <c r="A4" s="4" t="inlineStr">
        <is>
          <t>Balance at beginning of period</t>
        </is>
      </c>
      <c r="B4" s="5" t="n">
        <v>4621</v>
      </c>
      <c r="C4" s="5" t="n">
        <v>2009</v>
      </c>
    </row>
    <row r="5">
      <c r="A5" s="4" t="inlineStr">
        <is>
          <t>Additions charged to expense for current year sales</t>
        </is>
      </c>
      <c r="B5" s="6" t="n">
        <v>6399</v>
      </c>
      <c r="C5" s="6" t="n">
        <v>4185</v>
      </c>
    </row>
    <row r="6">
      <c r="A6" s="4" t="inlineStr">
        <is>
          <t>Deduction from reserves for current year claims</t>
        </is>
      </c>
      <c r="B6" s="6" t="n">
        <v>-2623</v>
      </c>
      <c r="C6" s="6" t="n">
        <v>-1573</v>
      </c>
    </row>
    <row r="7">
      <c r="A7" s="4" t="inlineStr">
        <is>
          <t>Balance at end of period</t>
        </is>
      </c>
      <c r="B7" s="5" t="n">
        <v>8397</v>
      </c>
      <c r="C7" s="5" t="n">
        <v>46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on a recurring basis and indicates the fair value hierarchy of the valuation inputs - USD ($) $ in Thousands</t>
        </is>
      </c>
      <c r="B1" s="2" t="inlineStr">
        <is>
          <t>12 Months Ended</t>
        </is>
      </c>
    </row>
    <row r="2">
      <c r="B2" s="2" t="inlineStr">
        <is>
          <t>Dec. 31, 2020</t>
        </is>
      </c>
      <c r="C2" s="2" t="inlineStr">
        <is>
          <t>Dec. 31, 2019</t>
        </is>
      </c>
    </row>
    <row r="3">
      <c r="A3" s="4" t="inlineStr">
        <is>
          <t>Level 1 [Member] | Public Warrants [Member]</t>
        </is>
      </c>
    </row>
    <row r="4">
      <c r="A4" s="3" t="inlineStr">
        <is>
          <t>Summary of Significant Accounting Policies (Details) - Schedule of fair value on a recurring basis and indicates the fair value hierarchy of the valuation inputs [Line Items]</t>
        </is>
      </c>
    </row>
    <row r="5">
      <c r="A5" s="4" t="inlineStr">
        <is>
          <t>Fair value of warrants</t>
        </is>
      </c>
      <c r="B5" s="4" t="inlineStr">
        <is>
          <t xml:space="preserve"> </t>
        </is>
      </c>
      <c r="C5" s="5" t="n">
        <v>16119</v>
      </c>
    </row>
    <row r="6">
      <c r="A6" s="4" t="inlineStr">
        <is>
          <t>Level 2 [Member] | Sponsor Warrants [Member]</t>
        </is>
      </c>
    </row>
    <row r="7">
      <c r="A7" s="3" t="inlineStr">
        <is>
          <t>Summary of Significant Accounting Policies (Details) - Schedule of fair value on a recurring basis and indicates the fair value hierarchy of the valuation inputs [Line Items]</t>
        </is>
      </c>
    </row>
    <row r="8">
      <c r="A8" s="4" t="inlineStr">
        <is>
          <t>Fair value of warrants</t>
        </is>
      </c>
      <c r="B8" s="6" t="n">
        <v>92708</v>
      </c>
      <c r="C8" s="6" t="n">
        <v>7689</v>
      </c>
    </row>
    <row r="9">
      <c r="A9" s="4" t="inlineStr">
        <is>
          <t>Level 3 [Member] | Incremental Loan Warrants [Member]</t>
        </is>
      </c>
    </row>
    <row r="10">
      <c r="A10" s="3" t="inlineStr">
        <is>
          <t>Summary of Significant Accounting Policies (Details) - Schedule of fair value on a recurring basis and indicates the fair value hierarchy of the valuation inputs [Line Items]</t>
        </is>
      </c>
    </row>
    <row r="11">
      <c r="A11" s="4" t="inlineStr">
        <is>
          <t>Fair value of warrants</t>
        </is>
      </c>
      <c r="B11" s="4" t="inlineStr">
        <is>
          <t xml:space="preserve"> </t>
        </is>
      </c>
      <c r="C11" s="5" t="n">
        <v>21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37" customWidth="1" min="6" max="6"/>
    <col width="24" customWidth="1" min="7" max="7"/>
    <col width="13" customWidth="1" min="8" max="8"/>
  </cols>
  <sheetData>
    <row r="1">
      <c r="A1" s="1" t="inlineStr">
        <is>
          <t>Consolidated Statements of Stockholders’ Equity (Deficit) - USD ($) shares in Thousands, $ in Thousands</t>
        </is>
      </c>
      <c r="B1" s="2" t="inlineStr">
        <is>
          <t>Class A Common Stock</t>
        </is>
      </c>
      <c r="C1" s="2" t="inlineStr">
        <is>
          <t>Class B Common Stock</t>
        </is>
      </c>
      <c r="D1" s="2" t="inlineStr">
        <is>
          <t>Additional Paid-in Capital</t>
        </is>
      </c>
      <c r="E1" s="2" t="inlineStr">
        <is>
          <t>Accumulated Deficit</t>
        </is>
      </c>
      <c r="F1" s="2" t="inlineStr">
        <is>
          <t>Total Stockholders’ Equity (Deficit)</t>
        </is>
      </c>
      <c r="G1" s="2" t="inlineStr">
        <is>
          <t>Noncontrolling Interest</t>
        </is>
      </c>
      <c r="H1" s="2" t="inlineStr">
        <is>
          <t>Total</t>
        </is>
      </c>
    </row>
    <row r="2">
      <c r="A2" s="4" t="inlineStr">
        <is>
          <t>Balance at Dec. 31, 2018</t>
        </is>
      </c>
      <c r="B2" s="5" t="n">
        <v>1</v>
      </c>
      <c r="C2" s="5" t="n">
        <v>4</v>
      </c>
      <c r="D2" s="5" t="n">
        <v>3655</v>
      </c>
      <c r="E2" s="5" t="n">
        <v>-4322</v>
      </c>
      <c r="F2" s="5" t="n">
        <v>-662</v>
      </c>
      <c r="G2" s="5" t="n">
        <v>-1349</v>
      </c>
      <c r="H2" s="5" t="n">
        <v>-2011</v>
      </c>
    </row>
    <row r="3">
      <c r="A3" s="4" t="inlineStr">
        <is>
          <t>Balance (in Shares) at Dec. 31, 2018</t>
        </is>
      </c>
      <c r="B3" s="6" t="n">
        <v>9731</v>
      </c>
      <c r="C3" s="6" t="n">
        <v>44071</v>
      </c>
    </row>
    <row r="4">
      <c r="A4" s="4" t="inlineStr">
        <is>
          <t>Adjustments</t>
        </is>
      </c>
      <c r="D4" s="6" t="n">
        <v>-3168</v>
      </c>
      <c r="E4" s="6" t="n">
        <v>-2094</v>
      </c>
      <c r="F4" s="6" t="n">
        <v>-5262</v>
      </c>
      <c r="H4" s="6" t="n">
        <v>-5262</v>
      </c>
    </row>
    <row r="5">
      <c r="A5" s="4" t="inlineStr">
        <is>
          <t>Balance — December 31, 2018, as restated</t>
        </is>
      </c>
      <c r="B5" s="5" t="n">
        <v>1</v>
      </c>
      <c r="C5" s="5" t="n">
        <v>4</v>
      </c>
      <c r="D5" s="6" t="n">
        <v>487</v>
      </c>
      <c r="E5" s="6" t="n">
        <v>-6416</v>
      </c>
      <c r="F5" s="6" t="n">
        <v>-5924</v>
      </c>
      <c r="G5" s="6" t="n">
        <v>-1349</v>
      </c>
      <c r="H5" s="6" t="n">
        <v>-7273</v>
      </c>
    </row>
    <row r="6">
      <c r="A6" s="4" t="inlineStr">
        <is>
          <t>Balance — December 31, 2018, as restated (in Shares)</t>
        </is>
      </c>
      <c r="B6" s="6" t="n">
        <v>9731</v>
      </c>
      <c r="C6" s="6" t="n">
        <v>44071</v>
      </c>
    </row>
    <row r="7">
      <c r="A7" s="4" t="inlineStr">
        <is>
          <t>Net income (loss)</t>
        </is>
      </c>
      <c r="B7" s="4" t="inlineStr">
        <is>
          <t xml:space="preserve"> </t>
        </is>
      </c>
      <c r="C7" s="4" t="inlineStr">
        <is>
          <t xml:space="preserve"> </t>
        </is>
      </c>
      <c r="D7" s="4" t="inlineStr">
        <is>
          <t xml:space="preserve"> </t>
        </is>
      </c>
      <c r="E7" s="6" t="n">
        <v>-22573</v>
      </c>
      <c r="F7" s="6" t="n">
        <v>-22573</v>
      </c>
      <c r="G7" s="6" t="n">
        <v>-8352</v>
      </c>
      <c r="H7" s="6" t="n">
        <v>-30925</v>
      </c>
    </row>
    <row r="8">
      <c r="A8" s="4" t="inlineStr">
        <is>
          <t>Stock-based compensation</t>
        </is>
      </c>
      <c r="B8" s="4" t="inlineStr">
        <is>
          <t xml:space="preserve"> </t>
        </is>
      </c>
      <c r="C8" s="4" t="inlineStr">
        <is>
          <t xml:space="preserve"> </t>
        </is>
      </c>
      <c r="D8" s="6" t="n">
        <v>10063</v>
      </c>
      <c r="E8" s="4" t="inlineStr">
        <is>
          <t xml:space="preserve"> </t>
        </is>
      </c>
      <c r="F8" s="6" t="n">
        <v>10063</v>
      </c>
      <c r="G8" s="4" t="inlineStr">
        <is>
          <t xml:space="preserve"> </t>
        </is>
      </c>
      <c r="H8" s="6" t="n">
        <v>10063</v>
      </c>
    </row>
    <row r="9">
      <c r="A9" s="4" t="inlineStr">
        <is>
          <t>Repurchase of stock option</t>
        </is>
      </c>
      <c r="B9" s="4" t="inlineStr">
        <is>
          <t xml:space="preserve"> </t>
        </is>
      </c>
      <c r="C9" s="4" t="inlineStr">
        <is>
          <t xml:space="preserve"> </t>
        </is>
      </c>
      <c r="D9" s="6" t="n">
        <v>-97</v>
      </c>
      <c r="E9" s="4" t="inlineStr">
        <is>
          <t xml:space="preserve"> </t>
        </is>
      </c>
      <c r="F9" s="6" t="n">
        <v>-97</v>
      </c>
      <c r="G9" s="4" t="inlineStr">
        <is>
          <t xml:space="preserve"> </t>
        </is>
      </c>
      <c r="H9" s="6" t="n">
        <v>-97</v>
      </c>
    </row>
    <row r="10">
      <c r="A10" s="4" t="inlineStr">
        <is>
          <t>Issuance of stock (in Shares)</t>
        </is>
      </c>
      <c r="B10" s="6" t="n">
        <v>96</v>
      </c>
      <c r="C10" s="4" t="inlineStr">
        <is>
          <t xml:space="preserve"> </t>
        </is>
      </c>
    </row>
    <row r="11">
      <c r="A11" s="4" t="inlineStr">
        <is>
          <t>Exchange of stock</t>
        </is>
      </c>
      <c r="B11" s="5" t="n">
        <v>1</v>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hange of stock (in Shares)</t>
        </is>
      </c>
      <c r="B12" s="6" t="n">
        <v>12670</v>
      </c>
      <c r="C12" s="6" t="n">
        <v>-12670</v>
      </c>
    </row>
    <row r="13">
      <c r="A13" s="4" t="inlineStr">
        <is>
          <t>Forfeiture of unvested stock (in Shares)</t>
        </is>
      </c>
      <c r="B13" s="6" t="n">
        <v>-3</v>
      </c>
      <c r="C13" s="6" t="n">
        <v>-7</v>
      </c>
    </row>
    <row r="14">
      <c r="A14" s="4" t="inlineStr">
        <is>
          <t>Tax distributions</t>
        </is>
      </c>
      <c r="B14" s="4" t="inlineStr">
        <is>
          <t xml:space="preserve"> </t>
        </is>
      </c>
      <c r="C14" s="4" t="inlineStr">
        <is>
          <t xml:space="preserve"> </t>
        </is>
      </c>
      <c r="D14" s="6" t="n">
        <v>-308</v>
      </c>
      <c r="E14" s="4" t="inlineStr">
        <is>
          <t xml:space="preserve"> </t>
        </is>
      </c>
      <c r="F14" s="6" t="n">
        <v>-308</v>
      </c>
      <c r="G14" s="4" t="inlineStr">
        <is>
          <t xml:space="preserve"> </t>
        </is>
      </c>
      <c r="H14" s="6" t="n">
        <v>-308</v>
      </c>
    </row>
    <row r="15">
      <c r="A15" s="4" t="inlineStr">
        <is>
          <t>Impact of transactions affecting NCI</t>
        </is>
      </c>
      <c r="B15" s="4" t="inlineStr">
        <is>
          <t xml:space="preserve"> </t>
        </is>
      </c>
      <c r="C15" s="4" t="inlineStr">
        <is>
          <t xml:space="preserve"> </t>
        </is>
      </c>
      <c r="D15" s="6" t="n">
        <v>-7323</v>
      </c>
      <c r="E15" s="4" t="inlineStr">
        <is>
          <t xml:space="preserve"> </t>
        </is>
      </c>
      <c r="F15" s="6" t="n">
        <v>-7323</v>
      </c>
      <c r="G15" s="6" t="n">
        <v>7323</v>
      </c>
      <c r="H15" s="4" t="inlineStr">
        <is>
          <t xml:space="preserve"> </t>
        </is>
      </c>
    </row>
    <row r="16">
      <c r="A16" s="4" t="inlineStr">
        <is>
          <t>Balance at Dec. 31, 2019</t>
        </is>
      </c>
      <c r="B16" s="5" t="n">
        <v>2</v>
      </c>
      <c r="C16" s="5" t="n">
        <v>3</v>
      </c>
      <c r="D16" s="6" t="n">
        <v>2822</v>
      </c>
      <c r="E16" s="6" t="n">
        <v>-28989</v>
      </c>
      <c r="F16" s="6" t="n">
        <v>-26162</v>
      </c>
      <c r="G16" s="6" t="n">
        <v>-2378</v>
      </c>
      <c r="H16" s="6" t="n">
        <v>-28540</v>
      </c>
    </row>
    <row r="17">
      <c r="A17" s="4" t="inlineStr">
        <is>
          <t>Balance (in Shares) at Dec. 31, 2019</t>
        </is>
      </c>
      <c r="B17" s="6" t="n">
        <v>22494</v>
      </c>
      <c r="C17" s="6" t="n">
        <v>31394</v>
      </c>
    </row>
    <row r="18">
      <c r="A18" s="4" t="inlineStr">
        <is>
          <t>Net income (loss)</t>
        </is>
      </c>
      <c r="B18" s="4" t="inlineStr">
        <is>
          <t xml:space="preserve"> </t>
        </is>
      </c>
      <c r="C18" s="4" t="inlineStr">
        <is>
          <t xml:space="preserve"> </t>
        </is>
      </c>
      <c r="D18" s="4" t="inlineStr">
        <is>
          <t xml:space="preserve"> </t>
        </is>
      </c>
      <c r="E18" s="6" t="n">
        <v>-236867</v>
      </c>
      <c r="F18" s="6" t="n">
        <v>-236867</v>
      </c>
      <c r="G18" s="6" t="n">
        <v>7087</v>
      </c>
      <c r="H18" s="6" t="n">
        <v>-229780</v>
      </c>
    </row>
    <row r="19">
      <c r="A19" s="4" t="inlineStr">
        <is>
          <t>Exercise of warrants, as restated</t>
        </is>
      </c>
      <c r="B19" s="5" t="n">
        <v>1</v>
      </c>
      <c r="C19" s="4" t="inlineStr">
        <is>
          <t xml:space="preserve"> </t>
        </is>
      </c>
      <c r="D19" s="6" t="n">
        <v>218113</v>
      </c>
      <c r="E19" s="4" t="inlineStr">
        <is>
          <t xml:space="preserve"> </t>
        </is>
      </c>
      <c r="F19" s="6" t="n">
        <v>218114</v>
      </c>
      <c r="G19" s="4" t="inlineStr">
        <is>
          <t xml:space="preserve"> </t>
        </is>
      </c>
      <c r="H19" s="6" t="n">
        <v>218114</v>
      </c>
    </row>
    <row r="20">
      <c r="A20" s="4" t="inlineStr">
        <is>
          <t>Exercise of warrants, as restated (in Shares)</t>
        </is>
      </c>
      <c r="B20" s="6" t="n">
        <v>7621</v>
      </c>
      <c r="C20" s="4" t="inlineStr">
        <is>
          <t xml:space="preserve"> </t>
        </is>
      </c>
    </row>
    <row r="21">
      <c r="A21" s="4" t="inlineStr">
        <is>
          <t>Exercise of incremental loan warrants</t>
        </is>
      </c>
      <c r="B21" s="4" t="inlineStr">
        <is>
          <t xml:space="preserve"> </t>
        </is>
      </c>
      <c r="C21" s="4" t="inlineStr">
        <is>
          <t xml:space="preserve"> </t>
        </is>
      </c>
      <c r="D21" s="6" t="n">
        <v>81040</v>
      </c>
      <c r="E21" s="4" t="inlineStr">
        <is>
          <t xml:space="preserve"> </t>
        </is>
      </c>
      <c r="F21" s="6" t="n">
        <v>81040</v>
      </c>
      <c r="G21" s="4" t="inlineStr">
        <is>
          <t xml:space="preserve"> </t>
        </is>
      </c>
      <c r="H21" s="6" t="n">
        <v>81040</v>
      </c>
    </row>
    <row r="22">
      <c r="A22" s="4" t="inlineStr">
        <is>
          <t>Exercise of incremental loan warrants (in Shares)</t>
        </is>
      </c>
      <c r="B22" s="6" t="n">
        <v>2613</v>
      </c>
      <c r="C22" s="4" t="inlineStr">
        <is>
          <t xml:space="preserve"> </t>
        </is>
      </c>
    </row>
    <row r="23">
      <c r="A23" s="4" t="inlineStr">
        <is>
          <t>Exercise of stock options</t>
        </is>
      </c>
      <c r="B23" s="4" t="inlineStr">
        <is>
          <t xml:space="preserve"> </t>
        </is>
      </c>
      <c r="C23" s="4" t="inlineStr">
        <is>
          <t xml:space="preserve"> </t>
        </is>
      </c>
      <c r="D23" s="6" t="n">
        <v>2007</v>
      </c>
      <c r="E23" s="4" t="inlineStr">
        <is>
          <t xml:space="preserve"> </t>
        </is>
      </c>
      <c r="F23" s="6" t="n">
        <v>2007</v>
      </c>
      <c r="G23" s="4" t="inlineStr">
        <is>
          <t xml:space="preserve"> </t>
        </is>
      </c>
      <c r="H23" s="6" t="n">
        <v>2007</v>
      </c>
    </row>
    <row r="24">
      <c r="A24" s="4" t="inlineStr">
        <is>
          <t>Exercise of stock options (in Shares)</t>
        </is>
      </c>
      <c r="B24" s="6" t="n">
        <v>281</v>
      </c>
      <c r="C24" s="4" t="inlineStr">
        <is>
          <t xml:space="preserve"> </t>
        </is>
      </c>
    </row>
    <row r="25">
      <c r="A25" s="4" t="inlineStr">
        <is>
          <t>Tax Receivable Agreement liability</t>
        </is>
      </c>
      <c r="B25" s="4" t="inlineStr">
        <is>
          <t xml:space="preserve"> </t>
        </is>
      </c>
      <c r="C25" s="4" t="inlineStr">
        <is>
          <t xml:space="preserve"> </t>
        </is>
      </c>
      <c r="D25" s="6" t="n">
        <v>-137314</v>
      </c>
      <c r="E25" s="4" t="inlineStr">
        <is>
          <t xml:space="preserve"> </t>
        </is>
      </c>
      <c r="F25" s="6" t="n">
        <v>-137314</v>
      </c>
      <c r="G25" s="4" t="inlineStr">
        <is>
          <t xml:space="preserve"> </t>
        </is>
      </c>
      <c r="H25" s="6" t="n">
        <v>-137314</v>
      </c>
    </row>
    <row r="26">
      <c r="A26" s="4" t="inlineStr">
        <is>
          <t>Deferred income taxes</t>
        </is>
      </c>
      <c r="B26" s="4" t="inlineStr">
        <is>
          <t xml:space="preserve"> </t>
        </is>
      </c>
      <c r="C26" s="4" t="inlineStr">
        <is>
          <t xml:space="preserve"> </t>
        </is>
      </c>
      <c r="D26" s="6" t="n">
        <v>165676</v>
      </c>
      <c r="E26" s="4" t="inlineStr">
        <is>
          <t xml:space="preserve"> </t>
        </is>
      </c>
      <c r="F26" s="6" t="n">
        <v>165676</v>
      </c>
      <c r="G26" s="4" t="inlineStr">
        <is>
          <t xml:space="preserve"> </t>
        </is>
      </c>
      <c r="H26" s="6" t="n">
        <v>165676</v>
      </c>
    </row>
    <row r="27">
      <c r="A27" s="4" t="inlineStr">
        <is>
          <t>Stock-based compensation</t>
        </is>
      </c>
      <c r="B27" s="4" t="inlineStr">
        <is>
          <t xml:space="preserve"> </t>
        </is>
      </c>
      <c r="C27" s="4" t="inlineStr">
        <is>
          <t xml:space="preserve"> </t>
        </is>
      </c>
      <c r="D27" s="6" t="n">
        <v>2185</v>
      </c>
      <c r="E27" s="4" t="inlineStr">
        <is>
          <t xml:space="preserve"> </t>
        </is>
      </c>
      <c r="F27" s="6" t="n">
        <v>2185</v>
      </c>
      <c r="G27" s="4" t="inlineStr">
        <is>
          <t xml:space="preserve"> </t>
        </is>
      </c>
      <c r="H27" s="6" t="n">
        <v>2185</v>
      </c>
    </row>
    <row r="28">
      <c r="A28" s="4" t="inlineStr">
        <is>
          <t>Issuance of stock (in Shares)</t>
        </is>
      </c>
      <c r="B28" s="6" t="n">
        <v>83</v>
      </c>
      <c r="C28" s="4" t="inlineStr">
        <is>
          <t xml:space="preserve"> </t>
        </is>
      </c>
    </row>
    <row r="29">
      <c r="A29" s="4" t="inlineStr">
        <is>
          <t>Exchange of stock</t>
        </is>
      </c>
      <c r="B29" s="5" t="n">
        <v>3</v>
      </c>
      <c r="C29" s="5" t="n">
        <v>-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hange of stock (in Shares)</t>
        </is>
      </c>
      <c r="B30" s="6" t="n">
        <v>30858</v>
      </c>
      <c r="C30" s="6" t="n">
        <v>-30858</v>
      </c>
    </row>
    <row r="31">
      <c r="A31" s="4" t="inlineStr">
        <is>
          <t>Forfeiture of unvested stock (in Shares)</t>
        </is>
      </c>
      <c r="B31" s="6" t="n">
        <v>-36</v>
      </c>
      <c r="C31" s="4" t="inlineStr">
        <is>
          <t xml:space="preserve"> </t>
        </is>
      </c>
    </row>
    <row r="32">
      <c r="A32" s="4" t="inlineStr">
        <is>
          <t>Tax distributions</t>
        </is>
      </c>
      <c r="B32" s="4" t="inlineStr">
        <is>
          <t xml:space="preserve"> </t>
        </is>
      </c>
      <c r="C32" s="4" t="inlineStr">
        <is>
          <t xml:space="preserve"> </t>
        </is>
      </c>
      <c r="D32" s="6" t="n">
        <v>-5847</v>
      </c>
      <c r="E32" s="4" t="inlineStr">
        <is>
          <t xml:space="preserve"> </t>
        </is>
      </c>
      <c r="F32" s="6" t="n">
        <v>-5847</v>
      </c>
      <c r="G32" s="4" t="inlineStr">
        <is>
          <t xml:space="preserve"> </t>
        </is>
      </c>
      <c r="H32" s="6" t="n">
        <v>-5847</v>
      </c>
    </row>
    <row r="33">
      <c r="A33" s="4" t="inlineStr">
        <is>
          <t>Impact of transactions affecting NCI</t>
        </is>
      </c>
      <c r="B33" s="4" t="inlineStr">
        <is>
          <t xml:space="preserve"> </t>
        </is>
      </c>
      <c r="C33" s="4" t="inlineStr">
        <is>
          <t xml:space="preserve"> </t>
        </is>
      </c>
      <c r="D33" s="6" t="n">
        <v>4365</v>
      </c>
      <c r="E33" s="4" t="inlineStr">
        <is>
          <t xml:space="preserve"> </t>
        </is>
      </c>
      <c r="F33" s="6" t="n">
        <v>4365</v>
      </c>
      <c r="G33" s="6" t="n">
        <v>-4365</v>
      </c>
      <c r="H33" s="4" t="inlineStr">
        <is>
          <t xml:space="preserve"> </t>
        </is>
      </c>
    </row>
    <row r="34">
      <c r="A34" s="4" t="inlineStr">
        <is>
          <t>Balance at Dec. 31, 2020</t>
        </is>
      </c>
      <c r="B34" s="5" t="n">
        <v>6</v>
      </c>
      <c r="C34" s="4" t="inlineStr">
        <is>
          <t xml:space="preserve"> </t>
        </is>
      </c>
      <c r="D34" s="5" t="n">
        <v>333047</v>
      </c>
      <c r="E34" s="5" t="n">
        <v>-265856</v>
      </c>
      <c r="F34" s="5" t="n">
        <v>67197</v>
      </c>
      <c r="G34" s="5" t="n">
        <v>344</v>
      </c>
      <c r="H34" s="5" t="n">
        <v>67541</v>
      </c>
    </row>
    <row r="35">
      <c r="A35" s="4" t="inlineStr">
        <is>
          <t>Balance (in Shares) at Dec. 31, 2020</t>
        </is>
      </c>
      <c r="B35" s="6" t="n">
        <v>63914</v>
      </c>
      <c r="C35" s="6" t="n">
        <v>5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evel 3 liability activity - USD ($) $ in Thousands</t>
        </is>
      </c>
      <c r="B1" s="2" t="inlineStr">
        <is>
          <t>12 Months Ended</t>
        </is>
      </c>
    </row>
    <row r="2">
      <c r="B2" s="2" t="inlineStr">
        <is>
          <t>Dec. 31, 2020</t>
        </is>
      </c>
      <c r="C2" s="2" t="inlineStr">
        <is>
          <t>Dec. 31, 2019</t>
        </is>
      </c>
    </row>
    <row r="3">
      <c r="A3" s="3" t="inlineStr">
        <is>
          <t>Summary of Significant Accounting Policies (Details) - Schedule of Level 3 liability activity [Line Items]</t>
        </is>
      </c>
    </row>
    <row r="4">
      <c r="A4" s="4" t="inlineStr">
        <is>
          <t>Fair value, Beginning</t>
        </is>
      </c>
      <c r="B4" s="5" t="n">
        <v>29311</v>
      </c>
      <c r="C4" s="5" t="n">
        <v>2673</v>
      </c>
    </row>
    <row r="5">
      <c r="A5" s="4" t="inlineStr">
        <is>
          <t>Initial measurement</t>
        </is>
      </c>
      <c r="C5" s="6" t="n">
        <v>4864</v>
      </c>
    </row>
    <row r="6">
      <c r="A6" s="4" t="inlineStr">
        <is>
          <t>Fair value transfer to Level 1 measurement</t>
        </is>
      </c>
      <c r="B6" s="6" t="n">
        <v>-1275</v>
      </c>
      <c r="C6" s="6" t="n">
        <v>-321</v>
      </c>
    </row>
    <row r="7">
      <c r="A7" s="4" t="inlineStr">
        <is>
          <t>Fair value of warrants exercised</t>
        </is>
      </c>
      <c r="B7" s="6" t="n">
        <v>-84730</v>
      </c>
    </row>
    <row r="8">
      <c r="A8" s="4" t="inlineStr">
        <is>
          <t>Change in valuation inputs(1)</t>
        </is>
      </c>
      <c r="B8" s="6" t="n">
        <v>149402</v>
      </c>
      <c r="C8" s="6" t="n">
        <v>22095</v>
      </c>
    </row>
    <row r="9">
      <c r="A9" s="4" t="inlineStr">
        <is>
          <t>Fair value, Ending</t>
        </is>
      </c>
      <c r="B9" s="6" t="n">
        <v>92708</v>
      </c>
      <c r="C9" s="6" t="n">
        <v>29311</v>
      </c>
    </row>
    <row r="10">
      <c r="A10" s="4" t="inlineStr">
        <is>
          <t>Sponsor Warrants [Member]</t>
        </is>
      </c>
    </row>
    <row r="11">
      <c r="A11" s="3" t="inlineStr">
        <is>
          <t>Summary of Significant Accounting Policies (Details) - Schedule of Level 3 liability activity [Line Items]</t>
        </is>
      </c>
    </row>
    <row r="12">
      <c r="A12" s="4" t="inlineStr">
        <is>
          <t>Fair value, Beginning</t>
        </is>
      </c>
      <c r="B12" s="6" t="n">
        <v>7689</v>
      </c>
      <c r="C12" s="6" t="n">
        <v>2673</v>
      </c>
    </row>
    <row r="13">
      <c r="A13" s="4" t="inlineStr">
        <is>
          <t>Fair value transfer to Level 1 measurement</t>
        </is>
      </c>
      <c r="B13" s="6" t="n">
        <v>-1275</v>
      </c>
      <c r="C13" s="6" t="n">
        <v>-321</v>
      </c>
    </row>
    <row r="14">
      <c r="A14" s="4" t="inlineStr">
        <is>
          <t>Fair value of warrants exercised</t>
        </is>
      </c>
      <c r="B14" s="6" t="n">
        <v>-3690</v>
      </c>
    </row>
    <row r="15">
      <c r="A15" s="4" t="inlineStr">
        <is>
          <t>Change in valuation inputs(1)</t>
        </is>
      </c>
      <c r="B15" s="6" t="n">
        <v>89984</v>
      </c>
      <c r="C15" s="6" t="n">
        <v>5337</v>
      </c>
    </row>
    <row r="16">
      <c r="A16" s="4" t="inlineStr">
        <is>
          <t>Fair value, Ending</t>
        </is>
      </c>
      <c r="B16" s="6" t="n">
        <v>92708</v>
      </c>
      <c r="C16" s="6" t="n">
        <v>7689</v>
      </c>
    </row>
    <row r="17">
      <c r="A17" s="4" t="inlineStr">
        <is>
          <t>Incremental Loan Warrants [Member]</t>
        </is>
      </c>
    </row>
    <row r="18">
      <c r="A18" s="3" t="inlineStr">
        <is>
          <t>Summary of Significant Accounting Policies (Details) - Schedule of Level 3 liability activity [Line Items]</t>
        </is>
      </c>
    </row>
    <row r="19">
      <c r="A19" s="4" t="inlineStr">
        <is>
          <t>Fair value, Beginning</t>
        </is>
      </c>
      <c r="B19" s="6" t="n">
        <v>21622</v>
      </c>
    </row>
    <row r="20">
      <c r="A20" s="4" t="inlineStr">
        <is>
          <t>Initial measurement</t>
        </is>
      </c>
      <c r="C20" s="6" t="n">
        <v>4864</v>
      </c>
    </row>
    <row r="21">
      <c r="A21" s="4" t="inlineStr">
        <is>
          <t>Fair value of warrants exercised</t>
        </is>
      </c>
      <c r="B21" s="6" t="n">
        <v>-81040</v>
      </c>
    </row>
    <row r="22">
      <c r="A22" s="4" t="inlineStr">
        <is>
          <t>Change in valuation inputs(1)</t>
        </is>
      </c>
      <c r="B22" s="5" t="n">
        <v>59418</v>
      </c>
      <c r="C22" s="6" t="n">
        <v>16758</v>
      </c>
    </row>
    <row r="23">
      <c r="A23" s="4" t="inlineStr">
        <is>
          <t>Fair value, Ending</t>
        </is>
      </c>
      <c r="C23" s="5" t="n">
        <v>216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Consolidated Financial Statements (Details) shares in Millions</t>
        </is>
      </c>
      <c r="B1" s="2" t="inlineStr">
        <is>
          <t>Dec. 31, 2020shares</t>
        </is>
      </c>
    </row>
    <row r="2">
      <c r="A2" s="4" t="inlineStr">
        <is>
          <t>public warrants [Member]</t>
        </is>
      </c>
    </row>
    <row r="3">
      <c r="A3" s="3" t="inlineStr">
        <is>
          <t>Restatement of Previously Issued Consolidated Financial Statements (Details) [Line Items]</t>
        </is>
      </c>
    </row>
    <row r="4">
      <c r="A4" s="4" t="inlineStr">
        <is>
          <t>Warrants issued</t>
        </is>
      </c>
      <c r="B4" s="9" t="n">
        <v>15.5</v>
      </c>
    </row>
    <row r="5">
      <c r="A5" s="4" t="inlineStr">
        <is>
          <t>Sponsor warrants [Member]</t>
        </is>
      </c>
    </row>
    <row r="6">
      <c r="A6" s="3" t="inlineStr">
        <is>
          <t>Restatement of Previously Issued Consolidated Financial Statements (Details) [Line Items]</t>
        </is>
      </c>
    </row>
    <row r="7">
      <c r="A7" s="4" t="inlineStr">
        <is>
          <t>Warrants issued</t>
        </is>
      </c>
      <c r="B7" s="9" t="n">
        <v>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Consolidated Financial Statements (Details) - Schedule of consolidated balance sheets, including the balances as reported, adjustments and the as restated balance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4" t="inlineStr">
        <is>
          <t>As Reported [Member]</t>
        </is>
      </c>
    </row>
    <row r="3">
      <c r="A3" s="3" t="inlineStr">
        <is>
          <t>Condensed Balance Sheet Statements, Captions [Line Items]</t>
        </is>
      </c>
    </row>
    <row r="4">
      <c r="A4" s="4" t="inlineStr">
        <is>
          <t>Warrant liabilities</t>
        </is>
      </c>
      <c r="B4" s="4" t="inlineStr">
        <is>
          <t xml:space="preserve"> </t>
        </is>
      </c>
      <c r="F4" s="5" t="n">
        <v>21622</v>
      </c>
    </row>
    <row r="5">
      <c r="A5" s="4" t="inlineStr">
        <is>
          <t>Total liabilities</t>
        </is>
      </c>
      <c r="B5" s="6" t="n">
        <v>394483</v>
      </c>
      <c r="F5" s="6" t="n">
        <v>152456</v>
      </c>
    </row>
    <row r="6">
      <c r="A6" s="4" t="inlineStr">
        <is>
          <t>Additional paid-in capital</t>
        </is>
      </c>
      <c r="B6" s="6" t="n">
        <v>164460</v>
      </c>
      <c r="C6" s="5" t="n">
        <v>44032</v>
      </c>
      <c r="D6" s="5" t="n">
        <v>20584</v>
      </c>
      <c r="E6" s="5" t="n">
        <v>5955</v>
      </c>
      <c r="F6" s="6" t="n">
        <v>5990</v>
      </c>
      <c r="G6" s="5" t="n">
        <v>5748</v>
      </c>
      <c r="H6" s="5" t="n">
        <v>10364</v>
      </c>
      <c r="I6" s="5" t="n">
        <v>3728</v>
      </c>
      <c r="J6" s="5" t="n">
        <v>3655</v>
      </c>
    </row>
    <row r="7">
      <c r="A7" s="4" t="inlineStr">
        <is>
          <t>Accumulated deficit</t>
        </is>
      </c>
      <c r="B7" s="6" t="n">
        <v>-4561</v>
      </c>
      <c r="C7" s="6" t="n">
        <v>-2517</v>
      </c>
      <c r="D7" s="6" t="n">
        <v>-1495</v>
      </c>
      <c r="E7" s="6" t="n">
        <v>486</v>
      </c>
      <c r="F7" s="6" t="n">
        <v>-8349</v>
      </c>
      <c r="G7" s="6" t="n">
        <v>-4196</v>
      </c>
      <c r="H7" s="6" t="n">
        <v>-5790</v>
      </c>
      <c r="I7" s="6" t="n">
        <v>-4452</v>
      </c>
      <c r="J7" s="6" t="n">
        <v>-4322</v>
      </c>
    </row>
    <row r="8">
      <c r="A8" s="4" t="inlineStr">
        <is>
          <t>Total stockholders’ equity (deficit)</t>
        </is>
      </c>
      <c r="B8" s="6" t="n">
        <v>159905</v>
      </c>
      <c r="C8" s="6" t="n">
        <v>41520</v>
      </c>
      <c r="D8" s="6" t="n">
        <v>19095</v>
      </c>
      <c r="E8" s="6" t="n">
        <v>6446</v>
      </c>
      <c r="F8" s="6" t="n">
        <v>-2354</v>
      </c>
      <c r="G8" s="6" t="n">
        <v>1557</v>
      </c>
      <c r="H8" s="6" t="n">
        <v>4579</v>
      </c>
      <c r="I8" s="6" t="n">
        <v>-719</v>
      </c>
      <c r="J8" s="6" t="n">
        <v>-662</v>
      </c>
    </row>
    <row r="9">
      <c r="A9" s="4" t="inlineStr">
        <is>
          <t>Total equity (deficit)</t>
        </is>
      </c>
      <c r="B9" s="6" t="n">
        <v>160249</v>
      </c>
      <c r="F9" s="6" t="n">
        <v>-4732</v>
      </c>
    </row>
    <row r="10">
      <c r="A10" s="4" t="inlineStr">
        <is>
          <t>Adjustment [Member]</t>
        </is>
      </c>
    </row>
    <row r="11">
      <c r="A11" s="3" t="inlineStr">
        <is>
          <t>Condensed Balance Sheet Statements, Captions [Line Items]</t>
        </is>
      </c>
    </row>
    <row r="12">
      <c r="A12" s="4" t="inlineStr">
        <is>
          <t>Warrant liabilities</t>
        </is>
      </c>
      <c r="B12" s="6" t="n">
        <v>92708</v>
      </c>
      <c r="F12" s="6" t="n">
        <v>23808</v>
      </c>
    </row>
    <row r="13">
      <c r="A13" s="4" t="inlineStr">
        <is>
          <t>Total liabilities</t>
        </is>
      </c>
      <c r="B13" s="6" t="n">
        <v>92708</v>
      </c>
      <c r="F13" s="6" t="n">
        <v>23808</v>
      </c>
    </row>
    <row r="14">
      <c r="A14" s="4" t="inlineStr">
        <is>
          <t>Additional paid-in capital</t>
        </is>
      </c>
      <c r="B14" s="6" t="n">
        <v>168587</v>
      </c>
      <c r="C14" s="6" t="n">
        <v>1379</v>
      </c>
      <c r="D14" s="6" t="n">
        <v>-3155</v>
      </c>
      <c r="E14" s="6" t="n">
        <v>-3163</v>
      </c>
      <c r="F14" s="6" t="n">
        <v>-3168</v>
      </c>
      <c r="G14" s="6" t="n">
        <v>-3168</v>
      </c>
      <c r="H14" s="6" t="n">
        <v>-3168</v>
      </c>
      <c r="I14" s="6" t="n">
        <v>-3168</v>
      </c>
      <c r="J14" s="6" t="n">
        <v>-3168</v>
      </c>
    </row>
    <row r="15">
      <c r="A15" s="4" t="inlineStr">
        <is>
          <t>Accumulated deficit</t>
        </is>
      </c>
      <c r="B15" s="6" t="n">
        <v>-261295</v>
      </c>
      <c r="C15" s="6" t="n">
        <v>-189925</v>
      </c>
      <c r="D15" s="6" t="n">
        <v>-103934</v>
      </c>
      <c r="E15" s="6" t="n">
        <v>-12640</v>
      </c>
      <c r="F15" s="6" t="n">
        <v>-20640</v>
      </c>
      <c r="G15" s="6" t="n">
        <v>-7138</v>
      </c>
      <c r="H15" s="6" t="n">
        <v>-5938</v>
      </c>
      <c r="I15" s="6" t="n">
        <v>-2002</v>
      </c>
      <c r="J15" s="6" t="n">
        <v>-2094</v>
      </c>
    </row>
    <row r="16">
      <c r="A16" s="4" t="inlineStr">
        <is>
          <t>Total stockholders’ equity (deficit)</t>
        </is>
      </c>
      <c r="B16" s="6" t="n">
        <v>-92708</v>
      </c>
      <c r="C16" s="5" t="n">
        <v>-188546</v>
      </c>
      <c r="D16" s="5" t="n">
        <v>-107089</v>
      </c>
      <c r="E16" s="5" t="n">
        <v>-15803</v>
      </c>
      <c r="F16" s="6" t="n">
        <v>-23808</v>
      </c>
      <c r="G16" s="5" t="n">
        <v>-10306</v>
      </c>
      <c r="H16" s="5" t="n">
        <v>-9106</v>
      </c>
      <c r="I16" s="5" t="n">
        <v>-5170</v>
      </c>
      <c r="J16" s="5" t="n">
        <v>-5262</v>
      </c>
    </row>
    <row r="17">
      <c r="A17" s="4" t="inlineStr">
        <is>
          <t>Total equity (deficit)</t>
        </is>
      </c>
      <c r="B17" s="6" t="n">
        <v>-92708</v>
      </c>
      <c r="F17" s="6" t="n">
        <v>-23808</v>
      </c>
    </row>
    <row r="18">
      <c r="A18" s="4" t="inlineStr">
        <is>
          <t>As Restated [Member]</t>
        </is>
      </c>
    </row>
    <row r="19">
      <c r="A19" s="3" t="inlineStr">
        <is>
          <t>Condensed Balance Sheet Statements, Captions [Line Items]</t>
        </is>
      </c>
    </row>
    <row r="20">
      <c r="A20" s="4" t="inlineStr">
        <is>
          <t>Warrant liabilities</t>
        </is>
      </c>
      <c r="B20" s="6" t="n">
        <v>92708</v>
      </c>
      <c r="F20" s="6" t="n">
        <v>45430</v>
      </c>
    </row>
    <row r="21">
      <c r="A21" s="4" t="inlineStr">
        <is>
          <t>Total liabilities</t>
        </is>
      </c>
      <c r="B21" s="6" t="n">
        <v>487191</v>
      </c>
      <c r="F21" s="6" t="n">
        <v>176264</v>
      </c>
    </row>
    <row r="22">
      <c r="A22" s="4" t="inlineStr">
        <is>
          <t>Additional paid-in capital</t>
        </is>
      </c>
      <c r="B22" s="6" t="n">
        <v>333047</v>
      </c>
      <c r="F22" s="6" t="n">
        <v>2822</v>
      </c>
    </row>
    <row r="23">
      <c r="A23" s="4" t="inlineStr">
        <is>
          <t>Accumulated deficit</t>
        </is>
      </c>
      <c r="B23" s="6" t="n">
        <v>-265856</v>
      </c>
      <c r="F23" s="6" t="n">
        <v>-28989</v>
      </c>
    </row>
    <row r="24">
      <c r="A24" s="4" t="inlineStr">
        <is>
          <t>Total stockholders’ equity (deficit)</t>
        </is>
      </c>
      <c r="B24" s="6" t="n">
        <v>67197</v>
      </c>
      <c r="F24" s="6" t="n">
        <v>-26162</v>
      </c>
    </row>
    <row r="25">
      <c r="A25" s="4" t="inlineStr">
        <is>
          <t>Total equity (deficit)</t>
        </is>
      </c>
      <c r="B25" s="5" t="n">
        <v>67541</v>
      </c>
      <c r="F25" s="5" t="n">
        <v>-285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statement of Previously Issued Consolidated Financial Statements (Details) - Schedule of consolidated statements of operations, including the balances as reported, adjustments and the as restated balances - USD ($) $ / shares in Units,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row>
    <row r="3">
      <c r="A3" s="4" t="inlineStr">
        <is>
          <t>As Reported [Member]</t>
        </is>
      </c>
    </row>
    <row r="4">
      <c r="A4" s="3" t="inlineStr">
        <is>
          <t>Condensed Statement of Income Captions [Line Items]</t>
        </is>
      </c>
    </row>
    <row r="5">
      <c r="A5" s="4" t="inlineStr">
        <is>
          <t>Change in fair value - warrant liabilities</t>
        </is>
      </c>
      <c r="B5" s="5" t="n">
        <v>-59418</v>
      </c>
      <c r="C5" s="5" t="n">
        <v>-17971</v>
      </c>
      <c r="D5" s="5" t="n">
        <v>-38970</v>
      </c>
      <c r="E5" s="5" t="n">
        <v>13633</v>
      </c>
      <c r="F5" s="5" t="n">
        <v>-16758</v>
      </c>
      <c r="G5" s="5" t="n">
        <v>-1384</v>
      </c>
      <c r="H5" s="5" t="n">
        <v>-3685</v>
      </c>
      <c r="I5" s="5" t="n">
        <v>1697</v>
      </c>
      <c r="J5" s="5" t="n">
        <v>-25337</v>
      </c>
      <c r="K5" s="5" t="n">
        <v>-1988</v>
      </c>
      <c r="L5" s="5" t="n">
        <v>-43308</v>
      </c>
      <c r="M5" s="5" t="n">
        <v>-3372</v>
      </c>
      <c r="N5" s="5" t="n">
        <v>-59418</v>
      </c>
      <c r="O5" s="5" t="n">
        <v>-16758</v>
      </c>
    </row>
    <row r="6">
      <c r="A6" s="4" t="inlineStr">
        <is>
          <t>Total other income (expense), net</t>
        </is>
      </c>
      <c r="B6" s="6" t="n">
        <v>-104100</v>
      </c>
      <c r="C6" s="6" t="n">
        <v>-25549</v>
      </c>
      <c r="D6" s="6" t="n">
        <v>-73201</v>
      </c>
      <c r="E6" s="6" t="n">
        <v>12212</v>
      </c>
      <c r="F6" s="6" t="n">
        <v>-28193</v>
      </c>
      <c r="G6" s="6" t="n">
        <v>-2602</v>
      </c>
      <c r="H6" s="6" t="n">
        <v>-4980</v>
      </c>
      <c r="I6" s="6" t="n">
        <v>-5517</v>
      </c>
      <c r="J6" s="6" t="n">
        <v>-60989</v>
      </c>
      <c r="K6" s="6" t="n">
        <v>-10497</v>
      </c>
      <c r="L6" s="6" t="n">
        <v>-86538</v>
      </c>
      <c r="M6" s="6" t="n">
        <v>-13099</v>
      </c>
    </row>
    <row r="7">
      <c r="A7" s="4" t="inlineStr">
        <is>
          <t>Net income (loss) before income taxes</t>
        </is>
      </c>
      <c r="B7" s="6" t="n">
        <v>-32874</v>
      </c>
      <c r="C7" s="6" t="n">
        <v>-1275</v>
      </c>
      <c r="D7" s="6" t="n">
        <v>-41250</v>
      </c>
      <c r="E7" s="6" t="n">
        <v>19717</v>
      </c>
      <c r="F7" s="6" t="n">
        <v>-11979</v>
      </c>
      <c r="G7" s="6" t="n">
        <v>8411</v>
      </c>
      <c r="H7" s="6" t="n">
        <v>-7341</v>
      </c>
      <c r="I7" s="6" t="n">
        <v>-720</v>
      </c>
      <c r="J7" s="6" t="n">
        <v>-21533</v>
      </c>
      <c r="K7" s="6" t="n">
        <v>-8061</v>
      </c>
      <c r="L7" s="6" t="n">
        <v>-22808</v>
      </c>
      <c r="M7" s="6" t="n">
        <v>350</v>
      </c>
    </row>
    <row r="8">
      <c r="A8" s="4" t="inlineStr">
        <is>
          <t>Net income (loss)</t>
        </is>
      </c>
      <c r="B8" s="6" t="n">
        <v>10875</v>
      </c>
      <c r="C8" s="6" t="n">
        <v>-1169</v>
      </c>
      <c r="D8" s="6" t="n">
        <v>-5822</v>
      </c>
      <c r="E8" s="6" t="n">
        <v>20001</v>
      </c>
      <c r="F8" s="6" t="n">
        <v>-12379</v>
      </c>
      <c r="G8" s="6" t="n">
        <v>8411</v>
      </c>
      <c r="H8" s="6" t="n">
        <v>-7341</v>
      </c>
      <c r="I8" s="6" t="n">
        <v>-720</v>
      </c>
      <c r="J8" s="6" t="n">
        <v>14179</v>
      </c>
      <c r="K8" s="6" t="n">
        <v>-8061</v>
      </c>
      <c r="L8" s="6" t="n">
        <v>13010</v>
      </c>
      <c r="M8" s="6" t="n">
        <v>350</v>
      </c>
    </row>
    <row r="9">
      <c r="A9" s="4" t="inlineStr">
        <is>
          <t>Net income (loss) attributable to Purple Innovation, Inc.</t>
        </is>
      </c>
      <c r="B9" s="5" t="n">
        <v>3788</v>
      </c>
      <c r="C9" s="5" t="n">
        <v>-1022</v>
      </c>
      <c r="D9" s="5" t="n">
        <v>-1981</v>
      </c>
      <c r="E9" s="5" t="n">
        <v>8835</v>
      </c>
      <c r="F9" s="5" t="n">
        <v>-4027</v>
      </c>
      <c r="G9" s="5" t="n">
        <v>1594</v>
      </c>
      <c r="H9" s="5" t="n">
        <v>-1338</v>
      </c>
      <c r="I9" s="5" t="n">
        <v>-130</v>
      </c>
      <c r="J9" s="5" t="n">
        <v>6854</v>
      </c>
      <c r="K9" s="5" t="n">
        <v>-1468</v>
      </c>
      <c r="L9" s="5" t="n">
        <v>5832</v>
      </c>
      <c r="M9" s="5" t="n">
        <v>126</v>
      </c>
    </row>
    <row r="10">
      <c r="A10" s="4" t="inlineStr">
        <is>
          <t>Net loss per common share - basic and diluted (in Dollars per share)</t>
        </is>
      </c>
      <c r="H10" s="8" t="n">
        <v>-0.16</v>
      </c>
      <c r="I10" s="8" t="n">
        <v>-0.02</v>
      </c>
      <c r="K10" s="8" t="n">
        <v>-0.17</v>
      </c>
    </row>
    <row r="11">
      <c r="A11" s="4" t="inlineStr">
        <is>
          <t>Net income (loss) per common share - basic (in Dollars per share)</t>
        </is>
      </c>
      <c r="B11" s="8" t="n">
        <v>0.1</v>
      </c>
      <c r="C11" s="8" t="n">
        <v>-0.02</v>
      </c>
      <c r="D11" s="8" t="n">
        <v>-0.07000000000000001</v>
      </c>
      <c r="E11" s="8" t="n">
        <v>0.39</v>
      </c>
      <c r="F11" s="8" t="n">
        <v>-0.4</v>
      </c>
      <c r="G11" s="8" t="n">
        <v>0.18</v>
      </c>
      <c r="J11" s="8" t="n">
        <v>0.26</v>
      </c>
      <c r="L11" s="8" t="n">
        <v>0.18</v>
      </c>
      <c r="M11" s="8" t="n">
        <v>0.01</v>
      </c>
    </row>
    <row r="12">
      <c r="A12" s="4" t="inlineStr">
        <is>
          <t>Net income (loss) per common share - diluted (in Dollars per share)</t>
        </is>
      </c>
      <c r="B12" s="8" t="n">
        <v>0.08</v>
      </c>
      <c r="C12" s="8" t="n">
        <v>-0.02</v>
      </c>
      <c r="D12" s="8" t="n">
        <v>-0.11</v>
      </c>
      <c r="E12" s="8" t="n">
        <v>0.11</v>
      </c>
      <c r="F12" s="8" t="n">
        <v>-0.4</v>
      </c>
      <c r="G12" s="8" t="n">
        <v>0.16</v>
      </c>
      <c r="J12" s="8" t="n">
        <v>0.26</v>
      </c>
      <c r="L12" s="8" t="n">
        <v>0.16</v>
      </c>
      <c r="M12" s="8" t="n">
        <v>0.01</v>
      </c>
    </row>
    <row r="13">
      <c r="A13" s="4" t="inlineStr">
        <is>
          <t>Adjustment [Member]</t>
        </is>
      </c>
    </row>
    <row r="14">
      <c r="A14" s="3" t="inlineStr">
        <is>
          <t>Condensed Statement of Income Captions [Line Items]</t>
        </is>
      </c>
    </row>
    <row r="15">
      <c r="A15" s="4" t="inlineStr">
        <is>
          <t>Change in fair value - warrant liabilities</t>
        </is>
      </c>
      <c r="B15" s="5" t="n">
        <v>-240655</v>
      </c>
      <c r="C15" s="5" t="n">
        <v>-85991</v>
      </c>
      <c r="D15" s="5" t="n">
        <v>-91294</v>
      </c>
      <c r="E15" s="5" t="n">
        <v>8000</v>
      </c>
      <c r="F15" s="5" t="n">
        <v>-18546</v>
      </c>
      <c r="G15" s="5" t="n">
        <v>-1200</v>
      </c>
      <c r="H15" s="5" t="n">
        <v>-3936</v>
      </c>
      <c r="I15" s="5" t="n">
        <v>93</v>
      </c>
      <c r="J15" s="5" t="n">
        <v>-83294</v>
      </c>
      <c r="K15" s="5" t="n">
        <v>-3843</v>
      </c>
      <c r="L15" s="5" t="n">
        <v>-169285</v>
      </c>
      <c r="M15" s="5" t="n">
        <v>-5043</v>
      </c>
      <c r="N15" s="6" t="n">
        <v>-240655</v>
      </c>
      <c r="O15" s="6" t="n">
        <v>-18546</v>
      </c>
    </row>
    <row r="16">
      <c r="A16" s="4" t="inlineStr">
        <is>
          <t>Total other income (expense), net</t>
        </is>
      </c>
      <c r="B16" s="6" t="n">
        <v>-240655</v>
      </c>
      <c r="C16" s="6" t="n">
        <v>-85991</v>
      </c>
      <c r="D16" s="6" t="n">
        <v>-91294</v>
      </c>
      <c r="E16" s="6" t="n">
        <v>8000</v>
      </c>
      <c r="F16" s="6" t="n">
        <v>-18546</v>
      </c>
      <c r="G16" s="6" t="n">
        <v>-1200</v>
      </c>
      <c r="H16" s="6" t="n">
        <v>-3936</v>
      </c>
      <c r="I16" s="6" t="n">
        <v>93</v>
      </c>
      <c r="J16" s="6" t="n">
        <v>-83294</v>
      </c>
      <c r="K16" s="6" t="n">
        <v>-3843</v>
      </c>
      <c r="L16" s="6" t="n">
        <v>-169285</v>
      </c>
      <c r="M16" s="6" t="n">
        <v>-5043</v>
      </c>
    </row>
    <row r="17">
      <c r="A17" s="4" t="inlineStr">
        <is>
          <t>Net income (loss) before income taxes</t>
        </is>
      </c>
      <c r="B17" s="6" t="n">
        <v>-240655</v>
      </c>
      <c r="C17" s="6" t="n">
        <v>-85991</v>
      </c>
      <c r="D17" s="6" t="n">
        <v>-91294</v>
      </c>
      <c r="E17" s="6" t="n">
        <v>8000</v>
      </c>
      <c r="F17" s="6" t="n">
        <v>-18546</v>
      </c>
      <c r="G17" s="6" t="n">
        <v>-1200</v>
      </c>
      <c r="H17" s="6" t="n">
        <v>-3936</v>
      </c>
      <c r="I17" s="6" t="n">
        <v>93</v>
      </c>
      <c r="J17" s="6" t="n">
        <v>-83294</v>
      </c>
      <c r="K17" s="6" t="n">
        <v>-3843</v>
      </c>
      <c r="L17" s="6" t="n">
        <v>-169285</v>
      </c>
      <c r="M17" s="6" t="n">
        <v>-5043</v>
      </c>
    </row>
    <row r="18">
      <c r="A18" s="4" t="inlineStr">
        <is>
          <t>Net income (loss)</t>
        </is>
      </c>
      <c r="B18" s="6" t="n">
        <v>-240655</v>
      </c>
      <c r="C18" s="6" t="n">
        <v>-85991</v>
      </c>
      <c r="D18" s="6" t="n">
        <v>-91294</v>
      </c>
      <c r="E18" s="6" t="n">
        <v>8000</v>
      </c>
      <c r="F18" s="6" t="n">
        <v>-18546</v>
      </c>
      <c r="G18" s="6" t="n">
        <v>-1200</v>
      </c>
      <c r="H18" s="6" t="n">
        <v>-3936</v>
      </c>
      <c r="I18" s="6" t="n">
        <v>93</v>
      </c>
      <c r="J18" s="6" t="n">
        <v>-83294</v>
      </c>
      <c r="K18" s="6" t="n">
        <v>-3843</v>
      </c>
      <c r="L18" s="6" t="n">
        <v>-169285</v>
      </c>
      <c r="M18" s="6" t="n">
        <v>-5043</v>
      </c>
    </row>
    <row r="19">
      <c r="A19" s="4" t="inlineStr">
        <is>
          <t>Net income (loss) attributable to Purple Innovation, Inc.</t>
        </is>
      </c>
      <c r="B19" s="5" t="n">
        <v>-240655</v>
      </c>
      <c r="C19" s="5" t="n">
        <v>-85991</v>
      </c>
      <c r="D19" s="5" t="n">
        <v>-91294</v>
      </c>
      <c r="E19" s="5" t="n">
        <v>8000</v>
      </c>
      <c r="F19" s="5" t="n">
        <v>-18546</v>
      </c>
      <c r="G19" s="5" t="n">
        <v>-1200</v>
      </c>
      <c r="H19" s="5" t="n">
        <v>-3936</v>
      </c>
      <c r="I19" s="5" t="n">
        <v>93</v>
      </c>
      <c r="J19" s="5" t="n">
        <v>-83294</v>
      </c>
      <c r="K19" s="5" t="n">
        <v>-3843</v>
      </c>
      <c r="L19" s="5" t="n">
        <v>-169285</v>
      </c>
      <c r="M19" s="5" t="n">
        <v>-5043</v>
      </c>
    </row>
    <row r="20">
      <c r="A20" s="4" t="inlineStr">
        <is>
          <t>Net loss per common share - basic and diluted (in Dollars per share)</t>
        </is>
      </c>
      <c r="H20" s="8" t="n">
        <v>-0.46</v>
      </c>
      <c r="I20" s="8" t="n">
        <v>0.01</v>
      </c>
      <c r="K20" s="8" t="n">
        <v>-0.46</v>
      </c>
    </row>
    <row r="21">
      <c r="A21" s="4" t="inlineStr">
        <is>
          <t>Net income (loss) per common share - basic (in Dollars per share)</t>
        </is>
      </c>
      <c r="B21" s="8" t="n">
        <v>-6.14</v>
      </c>
      <c r="C21" s="8" t="n">
        <v>-1.95</v>
      </c>
      <c r="D21" s="8" t="n">
        <v>-3.12</v>
      </c>
      <c r="E21" s="8" t="n">
        <v>0.35</v>
      </c>
      <c r="F21" s="8" t="n">
        <v>-1.86</v>
      </c>
      <c r="G21" s="8" t="n">
        <v>-0.14</v>
      </c>
      <c r="J21" s="8" t="n">
        <v>-3.2</v>
      </c>
      <c r="L21" s="8" t="n">
        <v>-5.27</v>
      </c>
      <c r="M21" s="8" t="n">
        <v>-0.58</v>
      </c>
    </row>
    <row r="22">
      <c r="A22" s="4" t="inlineStr">
        <is>
          <t>Net income (loss) per common share - diluted (in Dollars per share)</t>
        </is>
      </c>
      <c r="B22" s="8" t="n">
        <v>-6.12</v>
      </c>
      <c r="C22" s="8" t="n">
        <v>-1.95</v>
      </c>
      <c r="D22" s="8" t="n">
        <v>-3.08</v>
      </c>
      <c r="E22" s="8" t="n">
        <v>0.32</v>
      </c>
      <c r="F22" s="8" t="n">
        <v>-1.86</v>
      </c>
      <c r="G22" s="8" t="n">
        <v>-0.12</v>
      </c>
      <c r="J22" s="8" t="n">
        <v>-3.2</v>
      </c>
      <c r="L22" s="8" t="n">
        <v>-5.25</v>
      </c>
      <c r="M22" s="8" t="n">
        <v>-0.58</v>
      </c>
    </row>
    <row r="23">
      <c r="A23" s="4" t="inlineStr">
        <is>
          <t>As Restated [Member]</t>
        </is>
      </c>
    </row>
    <row r="24">
      <c r="A24" s="3" t="inlineStr">
        <is>
          <t>Condensed Statement of Income Captions [Line Items]</t>
        </is>
      </c>
    </row>
    <row r="25">
      <c r="A25" s="4" t="inlineStr">
        <is>
          <t>Change in fair value - warrant liabilities</t>
        </is>
      </c>
      <c r="B25" s="5" t="n">
        <v>-300073</v>
      </c>
      <c r="C25" s="5" t="n">
        <v>-103962</v>
      </c>
      <c r="D25" s="5" t="n">
        <v>-130264</v>
      </c>
      <c r="E25" s="5" t="n">
        <v>21633</v>
      </c>
      <c r="F25" s="5" t="n">
        <v>-35304</v>
      </c>
      <c r="G25" s="5" t="n">
        <v>-2584</v>
      </c>
      <c r="H25" s="5" t="n">
        <v>-7621</v>
      </c>
      <c r="I25" s="5" t="n">
        <v>1790</v>
      </c>
      <c r="J25" s="5" t="n">
        <v>-108631</v>
      </c>
      <c r="K25" s="5" t="n">
        <v>-5831</v>
      </c>
      <c r="L25" s="5" t="n">
        <v>-212593</v>
      </c>
      <c r="M25" s="5" t="n">
        <v>-8415</v>
      </c>
      <c r="N25" s="5" t="n">
        <v>-300073</v>
      </c>
      <c r="O25" s="5" t="n">
        <v>-35304</v>
      </c>
    </row>
    <row r="26">
      <c r="A26" s="4" t="inlineStr">
        <is>
          <t>Total other income (expense), net</t>
        </is>
      </c>
      <c r="B26" s="6" t="n">
        <v>-344755</v>
      </c>
      <c r="C26" s="6" t="n">
        <v>-111540</v>
      </c>
      <c r="D26" s="6" t="n">
        <v>-164495</v>
      </c>
      <c r="E26" s="6" t="n">
        <v>20212</v>
      </c>
      <c r="F26" s="6" t="n">
        <v>-46739</v>
      </c>
      <c r="G26" s="6" t="n">
        <v>-3802</v>
      </c>
      <c r="H26" s="6" t="n">
        <v>-8916</v>
      </c>
      <c r="I26" s="6" t="n">
        <v>-5424</v>
      </c>
      <c r="J26" s="6" t="n">
        <v>-144283</v>
      </c>
      <c r="K26" s="6" t="n">
        <v>-14340</v>
      </c>
      <c r="L26" s="6" t="n">
        <v>-255823</v>
      </c>
      <c r="M26" s="6" t="n">
        <v>-18142</v>
      </c>
    </row>
    <row r="27">
      <c r="A27" s="4" t="inlineStr">
        <is>
          <t>Net income (loss) before income taxes</t>
        </is>
      </c>
      <c r="B27" s="6" t="n">
        <v>-273529</v>
      </c>
      <c r="C27" s="6" t="n">
        <v>-87266</v>
      </c>
      <c r="D27" s="6" t="n">
        <v>-132544</v>
      </c>
      <c r="E27" s="6" t="n">
        <v>27717</v>
      </c>
      <c r="F27" s="6" t="n">
        <v>-30525</v>
      </c>
      <c r="G27" s="6" t="n">
        <v>7211</v>
      </c>
      <c r="H27" s="6" t="n">
        <v>-11277</v>
      </c>
      <c r="I27" s="6" t="n">
        <v>-627</v>
      </c>
      <c r="J27" s="6" t="n">
        <v>-104827</v>
      </c>
      <c r="K27" s="6" t="n">
        <v>-11904</v>
      </c>
      <c r="L27" s="6" t="n">
        <v>-192093</v>
      </c>
      <c r="M27" s="6" t="n">
        <v>-4693</v>
      </c>
    </row>
    <row r="28">
      <c r="A28" s="4" t="inlineStr">
        <is>
          <t>Net income (loss)</t>
        </is>
      </c>
      <c r="B28" s="6" t="n">
        <v>-229780</v>
      </c>
      <c r="C28" s="6" t="n">
        <v>-87160</v>
      </c>
      <c r="D28" s="6" t="n">
        <v>-97116</v>
      </c>
      <c r="E28" s="6" t="n">
        <v>28001</v>
      </c>
      <c r="F28" s="6" t="n">
        <v>-30925</v>
      </c>
      <c r="G28" s="6" t="n">
        <v>7211</v>
      </c>
      <c r="H28" s="6" t="n">
        <v>-11277</v>
      </c>
      <c r="I28" s="6" t="n">
        <v>-627</v>
      </c>
      <c r="J28" s="6" t="n">
        <v>-69115</v>
      </c>
      <c r="K28" s="6" t="n">
        <v>-11904</v>
      </c>
      <c r="L28" s="6" t="n">
        <v>-156275</v>
      </c>
      <c r="M28" s="6" t="n">
        <v>-4693</v>
      </c>
    </row>
    <row r="29">
      <c r="A29" s="4" t="inlineStr">
        <is>
          <t>Net income (loss) attributable to Purple Innovation, Inc.</t>
        </is>
      </c>
      <c r="B29" s="5" t="n">
        <v>-236867</v>
      </c>
      <c r="C29" s="5" t="n">
        <v>-87013</v>
      </c>
      <c r="D29" s="5" t="n">
        <v>-93275</v>
      </c>
      <c r="E29" s="5" t="n">
        <v>16835</v>
      </c>
      <c r="F29" s="5" t="n">
        <v>-22573</v>
      </c>
      <c r="G29" s="5" t="n">
        <v>394</v>
      </c>
      <c r="H29" s="5" t="n">
        <v>-5274</v>
      </c>
      <c r="I29" s="5" t="n">
        <v>-37</v>
      </c>
      <c r="J29" s="5" t="n">
        <v>-76440</v>
      </c>
      <c r="K29" s="5" t="n">
        <v>-5311</v>
      </c>
      <c r="L29" s="5" t="n">
        <v>-163453</v>
      </c>
      <c r="M29" s="5" t="n">
        <v>-4917</v>
      </c>
    </row>
    <row r="30">
      <c r="A30" s="4" t="inlineStr">
        <is>
          <t>Net loss per common share - basic and diluted (in Dollars per share)</t>
        </is>
      </c>
      <c r="H30" s="8" t="n">
        <v>-0.62</v>
      </c>
      <c r="I30" s="8" t="n">
        <v>-0.01</v>
      </c>
      <c r="K30" s="8" t="n">
        <v>-0.63</v>
      </c>
    </row>
    <row r="31">
      <c r="A31" s="4" t="inlineStr">
        <is>
          <t>Net income (loss) per common share - basic (in Dollars per share)</t>
        </is>
      </c>
      <c r="B31" s="8" t="n">
        <v>-6.04</v>
      </c>
      <c r="C31" s="8" t="n">
        <v>-1.97</v>
      </c>
      <c r="D31" s="8" t="n">
        <v>-3.19</v>
      </c>
      <c r="E31" s="8" t="n">
        <v>0.74</v>
      </c>
      <c r="F31" s="8" t="n">
        <v>-2.26</v>
      </c>
      <c r="G31" s="8" t="n">
        <v>0.04</v>
      </c>
      <c r="J31" s="8" t="n">
        <v>-2.94</v>
      </c>
      <c r="L31" s="8" t="n">
        <v>-5.09</v>
      </c>
      <c r="M31" s="8" t="n">
        <v>-0.57</v>
      </c>
    </row>
    <row r="32">
      <c r="A32" s="4" t="inlineStr">
        <is>
          <t>Net income (loss) per common share - diluted (in Dollars per share)</t>
        </is>
      </c>
      <c r="B32" s="8" t="n">
        <v>-6.04</v>
      </c>
      <c r="C32" s="8" t="n">
        <v>-1.97</v>
      </c>
      <c r="D32" s="8" t="n">
        <v>-3.19</v>
      </c>
      <c r="E32" s="8" t="n">
        <v>0.43</v>
      </c>
      <c r="F32" s="8" t="n">
        <v>-2.26</v>
      </c>
      <c r="G32" s="8" t="n">
        <v>0.04</v>
      </c>
      <c r="J32" s="8" t="n">
        <v>-2.94</v>
      </c>
      <c r="L32" s="8" t="n">
        <v>-5.09</v>
      </c>
      <c r="M32" s="8" t="n">
        <v>-0.57</v>
      </c>
    </row>
  </sheetData>
  <mergeCells count="5">
    <mergeCell ref="A1:A2"/>
    <mergeCell ref="B1:I1"/>
    <mergeCell ref="J1:K1"/>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Consolidated Financial Statements (Details) - Schedule of consolidated statements of stockholders’ equity (deficit), including the balances as reported, adjustments and the as restated balance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4" t="inlineStr">
        <is>
          <t>As Reported [Member]</t>
        </is>
      </c>
    </row>
    <row r="3">
      <c r="A3" s="3" t="inlineStr">
        <is>
          <t>Restatement of Previously Issued Consolidated Financial Statements (Details) - Schedule of consolidated statements of stockholders’ equity (deficit), including the balances as reported, adjustments and the as restated balances [Line Items]</t>
        </is>
      </c>
    </row>
    <row r="4">
      <c r="A4" s="4" t="inlineStr">
        <is>
          <t>Additional Paid-in Capital</t>
        </is>
      </c>
      <c r="B4" s="5" t="n">
        <v>164460</v>
      </c>
      <c r="C4" s="5" t="n">
        <v>44032</v>
      </c>
      <c r="D4" s="5" t="n">
        <v>20584</v>
      </c>
      <c r="E4" s="5" t="n">
        <v>5955</v>
      </c>
      <c r="F4" s="5" t="n">
        <v>5990</v>
      </c>
      <c r="G4" s="5" t="n">
        <v>5748</v>
      </c>
      <c r="H4" s="5" t="n">
        <v>10364</v>
      </c>
      <c r="I4" s="5" t="n">
        <v>3728</v>
      </c>
      <c r="J4" s="5" t="n">
        <v>3655</v>
      </c>
    </row>
    <row r="5">
      <c r="A5" s="4" t="inlineStr">
        <is>
          <t>Accumulated Deficit</t>
        </is>
      </c>
      <c r="B5" s="6" t="n">
        <v>-4561</v>
      </c>
      <c r="C5" s="6" t="n">
        <v>-2517</v>
      </c>
      <c r="D5" s="6" t="n">
        <v>-1495</v>
      </c>
      <c r="E5" s="6" t="n">
        <v>486</v>
      </c>
      <c r="F5" s="6" t="n">
        <v>-8349</v>
      </c>
      <c r="G5" s="6" t="n">
        <v>-4196</v>
      </c>
      <c r="H5" s="6" t="n">
        <v>-5790</v>
      </c>
      <c r="I5" s="6" t="n">
        <v>-4452</v>
      </c>
      <c r="J5" s="6" t="n">
        <v>-4322</v>
      </c>
    </row>
    <row r="6">
      <c r="A6" s="4" t="inlineStr">
        <is>
          <t>Total Stockholders’ Equity (Deficit)</t>
        </is>
      </c>
      <c r="B6" s="6" t="n">
        <v>159905</v>
      </c>
      <c r="C6" s="6" t="n">
        <v>41520</v>
      </c>
      <c r="D6" s="6" t="n">
        <v>19095</v>
      </c>
      <c r="E6" s="6" t="n">
        <v>6446</v>
      </c>
      <c r="F6" s="6" t="n">
        <v>-2354</v>
      </c>
      <c r="G6" s="6" t="n">
        <v>1557</v>
      </c>
      <c r="H6" s="6" t="n">
        <v>4579</v>
      </c>
      <c r="I6" s="6" t="n">
        <v>-719</v>
      </c>
      <c r="J6" s="6" t="n">
        <v>-662</v>
      </c>
    </row>
    <row r="7">
      <c r="A7" s="4" t="inlineStr">
        <is>
          <t>Total Equity (Deficit)</t>
        </is>
      </c>
      <c r="B7" s="6" t="n">
        <v>160249</v>
      </c>
      <c r="C7" s="6" t="n">
        <v>41564</v>
      </c>
      <c r="D7" s="6" t="n">
        <v>17469</v>
      </c>
      <c r="E7" s="6" t="n">
        <v>15114</v>
      </c>
      <c r="F7" s="6" t="n">
        <v>-4732</v>
      </c>
      <c r="G7" s="6" t="n">
        <v>7983</v>
      </c>
      <c r="H7" s="6" t="n">
        <v>-3363</v>
      </c>
      <c r="I7" s="6" t="n">
        <v>-2658</v>
      </c>
      <c r="J7" s="6" t="n">
        <v>-2011</v>
      </c>
    </row>
    <row r="8">
      <c r="A8" s="4" t="inlineStr">
        <is>
          <t>Adjustments [Member]</t>
        </is>
      </c>
    </row>
    <row r="9">
      <c r="A9" s="3" t="inlineStr">
        <is>
          <t>Restatement of Previously Issued Consolidated Financial Statements (Details) - Schedule of consolidated statements of stockholders’ equity (deficit), including the balances as reported, adjustments and the as restated balances [Line Items]</t>
        </is>
      </c>
    </row>
    <row r="10">
      <c r="A10" s="4" t="inlineStr">
        <is>
          <t>Additional Paid-in Capital</t>
        </is>
      </c>
      <c r="B10" s="6" t="n">
        <v>168587</v>
      </c>
      <c r="C10" s="6" t="n">
        <v>1379</v>
      </c>
      <c r="D10" s="6" t="n">
        <v>-3155</v>
      </c>
      <c r="E10" s="6" t="n">
        <v>-3163</v>
      </c>
      <c r="F10" s="6" t="n">
        <v>-3168</v>
      </c>
      <c r="G10" s="6" t="n">
        <v>-3168</v>
      </c>
      <c r="H10" s="6" t="n">
        <v>-3168</v>
      </c>
      <c r="I10" s="6" t="n">
        <v>-3168</v>
      </c>
      <c r="J10" s="6" t="n">
        <v>-3168</v>
      </c>
    </row>
    <row r="11">
      <c r="A11" s="4" t="inlineStr">
        <is>
          <t>Accumulated Deficit</t>
        </is>
      </c>
      <c r="B11" s="6" t="n">
        <v>-261295</v>
      </c>
      <c r="C11" s="6" t="n">
        <v>-189925</v>
      </c>
      <c r="D11" s="6" t="n">
        <v>-103934</v>
      </c>
      <c r="E11" s="6" t="n">
        <v>-12640</v>
      </c>
      <c r="F11" s="6" t="n">
        <v>-20640</v>
      </c>
      <c r="G11" s="6" t="n">
        <v>-7138</v>
      </c>
      <c r="H11" s="6" t="n">
        <v>-5938</v>
      </c>
      <c r="I11" s="6" t="n">
        <v>-2002</v>
      </c>
      <c r="J11" s="6" t="n">
        <v>-2094</v>
      </c>
    </row>
    <row r="12">
      <c r="A12" s="4" t="inlineStr">
        <is>
          <t>Total Stockholders’ Equity (Deficit)</t>
        </is>
      </c>
      <c r="B12" s="6" t="n">
        <v>-92708</v>
      </c>
      <c r="C12" s="6" t="n">
        <v>-188546</v>
      </c>
      <c r="D12" s="6" t="n">
        <v>-107089</v>
      </c>
      <c r="E12" s="6" t="n">
        <v>-15803</v>
      </c>
      <c r="F12" s="6" t="n">
        <v>-23808</v>
      </c>
      <c r="G12" s="6" t="n">
        <v>-10306</v>
      </c>
      <c r="H12" s="6" t="n">
        <v>-9106</v>
      </c>
      <c r="I12" s="6" t="n">
        <v>-5170</v>
      </c>
      <c r="J12" s="6" t="n">
        <v>-5262</v>
      </c>
    </row>
    <row r="13">
      <c r="A13" s="4" t="inlineStr">
        <is>
          <t>Total Equity (Deficit)</t>
        </is>
      </c>
      <c r="B13" s="6" t="n">
        <v>-92708</v>
      </c>
      <c r="C13" s="6" t="n">
        <v>-188546</v>
      </c>
      <c r="D13" s="6" t="n">
        <v>-107089</v>
      </c>
      <c r="E13" s="6" t="n">
        <v>-15803</v>
      </c>
      <c r="F13" s="6" t="n">
        <v>-23808</v>
      </c>
      <c r="G13" s="6" t="n">
        <v>-10306</v>
      </c>
      <c r="H13" s="6" t="n">
        <v>-9106</v>
      </c>
      <c r="I13" s="6" t="n">
        <v>-5170</v>
      </c>
      <c r="J13" s="6" t="n">
        <v>-5262</v>
      </c>
    </row>
    <row r="14">
      <c r="A14" s="4" t="inlineStr">
        <is>
          <t>As Restated [Member]</t>
        </is>
      </c>
    </row>
    <row r="15">
      <c r="A15" s="3" t="inlineStr">
        <is>
          <t>Restatement of Previously Issued Consolidated Financial Statements (Details) - Schedule of consolidated statements of stockholders’ equity (deficit), including the balances as reported, adjustments and the as restated balances [Line Items]</t>
        </is>
      </c>
    </row>
    <row r="16">
      <c r="A16" s="4" t="inlineStr">
        <is>
          <t>Additional Paid-in Capital</t>
        </is>
      </c>
      <c r="B16" s="6" t="n">
        <v>333047</v>
      </c>
      <c r="C16" s="6" t="n">
        <v>45411</v>
      </c>
      <c r="D16" s="6" t="n">
        <v>17429</v>
      </c>
      <c r="E16" s="6" t="n">
        <v>2792</v>
      </c>
      <c r="F16" s="6" t="n">
        <v>2822</v>
      </c>
      <c r="G16" s="6" t="n">
        <v>2580</v>
      </c>
      <c r="H16" s="6" t="n">
        <v>7196</v>
      </c>
      <c r="I16" s="6" t="n">
        <v>560</v>
      </c>
      <c r="J16" s="6" t="n">
        <v>487</v>
      </c>
    </row>
    <row r="17">
      <c r="A17" s="4" t="inlineStr">
        <is>
          <t>Accumulated Deficit</t>
        </is>
      </c>
      <c r="B17" s="6" t="n">
        <v>-265856</v>
      </c>
      <c r="C17" s="6" t="n">
        <v>-192442</v>
      </c>
      <c r="D17" s="6" t="n">
        <v>-105429</v>
      </c>
      <c r="E17" s="6" t="n">
        <v>-12154</v>
      </c>
      <c r="F17" s="6" t="n">
        <v>-28989</v>
      </c>
      <c r="G17" s="6" t="n">
        <v>-11334</v>
      </c>
      <c r="H17" s="6" t="n">
        <v>-11728</v>
      </c>
      <c r="I17" s="6" t="n">
        <v>-6454</v>
      </c>
      <c r="J17" s="6" t="n">
        <v>-6416</v>
      </c>
    </row>
    <row r="18">
      <c r="A18" s="4" t="inlineStr">
        <is>
          <t>Total Stockholders’ Equity (Deficit)</t>
        </is>
      </c>
      <c r="B18" s="6" t="n">
        <v>67197</v>
      </c>
      <c r="C18" s="6" t="n">
        <v>-147026</v>
      </c>
      <c r="D18" s="6" t="n">
        <v>-87994</v>
      </c>
      <c r="E18" s="6" t="n">
        <v>-9357</v>
      </c>
      <c r="F18" s="6" t="n">
        <v>-26162</v>
      </c>
      <c r="G18" s="6" t="n">
        <v>-8749</v>
      </c>
      <c r="H18" s="6" t="n">
        <v>-4527</v>
      </c>
      <c r="I18" s="6" t="n">
        <v>-5889</v>
      </c>
      <c r="J18" s="6" t="n">
        <v>-5924</v>
      </c>
    </row>
    <row r="19">
      <c r="A19" s="4" t="inlineStr">
        <is>
          <t>Total Equity (Deficit)</t>
        </is>
      </c>
      <c r="B19" s="5" t="n">
        <v>67541</v>
      </c>
      <c r="C19" s="5" t="n">
        <v>-146982</v>
      </c>
      <c r="D19" s="5" t="n">
        <v>-89620</v>
      </c>
      <c r="E19" s="5" t="n">
        <v>-689</v>
      </c>
      <c r="F19" s="5" t="n">
        <v>-28540</v>
      </c>
      <c r="G19" s="5" t="n">
        <v>-2323</v>
      </c>
      <c r="H19" s="5" t="n">
        <v>-12469</v>
      </c>
      <c r="I19" s="5" t="n">
        <v>-7828</v>
      </c>
      <c r="J19" s="5" t="n">
        <v>-7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statement of Previously Issued Consolidated Financial Statements (Details) - Schedule of consolidated statements of cash flows from operating activities, including the balances as reported, adjustments and the as restated balances - USD ($) $ in Thousands</t>
        </is>
      </c>
      <c r="B1" s="2" t="inlineStr">
        <is>
          <t>3 Months Ended</t>
        </is>
      </c>
      <c r="J1" s="2" t="inlineStr">
        <is>
          <t>6 Months Ended</t>
        </is>
      </c>
      <c r="L1" s="2" t="inlineStr">
        <is>
          <t>9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Jun. 30, 2019</t>
        </is>
      </c>
      <c r="L2" s="2" t="inlineStr">
        <is>
          <t>Sep. 30, 2020</t>
        </is>
      </c>
      <c r="M2" s="2" t="inlineStr">
        <is>
          <t>Sep. 30, 2019</t>
        </is>
      </c>
      <c r="N2" s="2" t="inlineStr">
        <is>
          <t>Dec. 31, 2020</t>
        </is>
      </c>
      <c r="O2" s="2" t="inlineStr">
        <is>
          <t>Dec. 31, 2019</t>
        </is>
      </c>
    </row>
    <row r="3">
      <c r="A3" s="4" t="inlineStr">
        <is>
          <t>As Reported [Member]</t>
        </is>
      </c>
    </row>
    <row r="4">
      <c r="A4" s="3" t="inlineStr">
        <is>
          <t>Condensed Cash Flow Statements, Captions [Line Items]</t>
        </is>
      </c>
    </row>
    <row r="5">
      <c r="A5" s="4" t="inlineStr">
        <is>
          <t>Net income (loss)</t>
        </is>
      </c>
      <c r="E5" s="5" t="n">
        <v>20001</v>
      </c>
      <c r="I5" s="5" t="n">
        <v>-720</v>
      </c>
      <c r="J5" s="5" t="n">
        <v>14179</v>
      </c>
      <c r="K5" s="5" t="n">
        <v>-8061</v>
      </c>
      <c r="L5" s="5" t="n">
        <v>13010</v>
      </c>
      <c r="M5" s="5" t="n">
        <v>350</v>
      </c>
      <c r="N5" s="5" t="n">
        <v>10875</v>
      </c>
      <c r="O5" s="5" t="n">
        <v>-12379</v>
      </c>
    </row>
    <row r="6">
      <c r="A6" s="4" t="inlineStr">
        <is>
          <t>Gain (loss) on change in fair value – warrant liabilities</t>
        </is>
      </c>
      <c r="B6" s="5" t="n">
        <v>59418</v>
      </c>
      <c r="C6" s="5" t="n">
        <v>17971</v>
      </c>
      <c r="D6" s="5" t="n">
        <v>38970</v>
      </c>
      <c r="E6" s="6" t="n">
        <v>-13633</v>
      </c>
      <c r="F6" s="5" t="n">
        <v>16758</v>
      </c>
      <c r="G6" s="5" t="n">
        <v>1384</v>
      </c>
      <c r="H6" s="5" t="n">
        <v>3685</v>
      </c>
      <c r="I6" s="6" t="n">
        <v>-1697</v>
      </c>
      <c r="J6" s="6" t="n">
        <v>25337</v>
      </c>
      <c r="K6" s="6" t="n">
        <v>1988</v>
      </c>
      <c r="L6" s="6" t="n">
        <v>43308</v>
      </c>
      <c r="M6" s="6" t="n">
        <v>3372</v>
      </c>
      <c r="N6" s="6" t="n">
        <v>59418</v>
      </c>
      <c r="O6" s="6" t="n">
        <v>16758</v>
      </c>
    </row>
    <row r="7">
      <c r="A7" s="4" t="inlineStr">
        <is>
          <t>Net cash provided by operating activities</t>
        </is>
      </c>
      <c r="E7" s="6" t="n">
        <v>-264</v>
      </c>
      <c r="I7" s="6" t="n">
        <v>-8296</v>
      </c>
      <c r="J7" s="6" t="n">
        <v>72346</v>
      </c>
      <c r="K7" s="6" t="n">
        <v>2135</v>
      </c>
      <c r="L7" s="6" t="n">
        <v>87400</v>
      </c>
      <c r="M7" s="6" t="n">
        <v>15819</v>
      </c>
      <c r="N7" s="6" t="n">
        <v>81257</v>
      </c>
      <c r="O7" s="6" t="n">
        <v>22880</v>
      </c>
    </row>
    <row r="8">
      <c r="A8" s="4" t="inlineStr">
        <is>
          <t>Adjustment [Member]</t>
        </is>
      </c>
    </row>
    <row r="9">
      <c r="A9" s="3" t="inlineStr">
        <is>
          <t>Condensed Cash Flow Statements, Captions [Line Items]</t>
        </is>
      </c>
    </row>
    <row r="10">
      <c r="A10" s="4" t="inlineStr">
        <is>
          <t>Net income (loss)</t>
        </is>
      </c>
      <c r="E10" s="6" t="n">
        <v>8000</v>
      </c>
      <c r="I10" s="6" t="n">
        <v>93</v>
      </c>
      <c r="J10" s="6" t="n">
        <v>-83294</v>
      </c>
      <c r="K10" s="6" t="n">
        <v>-3843</v>
      </c>
      <c r="L10" s="6" t="n">
        <v>-169285</v>
      </c>
      <c r="M10" s="6" t="n">
        <v>-5043</v>
      </c>
      <c r="N10" s="6" t="n">
        <v>-240655</v>
      </c>
      <c r="O10" s="6" t="n">
        <v>-18546</v>
      </c>
    </row>
    <row r="11">
      <c r="A11" s="4" t="inlineStr">
        <is>
          <t>Gain (loss) on change in fair value – warrant liabilities</t>
        </is>
      </c>
      <c r="B11" s="6" t="n">
        <v>240655</v>
      </c>
      <c r="C11" s="6" t="n">
        <v>85991</v>
      </c>
      <c r="D11" s="6" t="n">
        <v>91294</v>
      </c>
      <c r="E11" s="6" t="n">
        <v>-8000</v>
      </c>
      <c r="F11" s="6" t="n">
        <v>18546</v>
      </c>
      <c r="G11" s="6" t="n">
        <v>1200</v>
      </c>
      <c r="H11" s="6" t="n">
        <v>3936</v>
      </c>
      <c r="I11" s="6" t="n">
        <v>-93</v>
      </c>
      <c r="J11" s="6" t="n">
        <v>83294</v>
      </c>
      <c r="K11" s="6" t="n">
        <v>3843</v>
      </c>
      <c r="L11" s="6" t="n">
        <v>169285</v>
      </c>
      <c r="M11" s="6" t="n">
        <v>5043</v>
      </c>
      <c r="N11" s="6" t="n">
        <v>240655</v>
      </c>
      <c r="O11" s="6" t="n">
        <v>18546</v>
      </c>
    </row>
    <row r="12">
      <c r="A12" s="4" t="inlineStr">
        <is>
          <t>Net cash provided by operating activities</t>
        </is>
      </c>
      <c r="E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s Restated [Member]</t>
        </is>
      </c>
    </row>
    <row r="14">
      <c r="A14" s="3" t="inlineStr">
        <is>
          <t>Condensed Cash Flow Statements, Captions [Line Items]</t>
        </is>
      </c>
    </row>
    <row r="15">
      <c r="A15" s="4" t="inlineStr">
        <is>
          <t>Net income (loss)</t>
        </is>
      </c>
      <c r="E15" s="6" t="n">
        <v>28001</v>
      </c>
      <c r="I15" s="6" t="n">
        <v>-627</v>
      </c>
      <c r="J15" s="6" t="n">
        <v>-69115</v>
      </c>
      <c r="K15" s="6" t="n">
        <v>-11904</v>
      </c>
      <c r="L15" s="6" t="n">
        <v>-156275</v>
      </c>
      <c r="M15" s="6" t="n">
        <v>-4693</v>
      </c>
      <c r="N15" s="6" t="n">
        <v>-229780</v>
      </c>
      <c r="O15" s="6" t="n">
        <v>-30925</v>
      </c>
    </row>
    <row r="16">
      <c r="A16" s="4" t="inlineStr">
        <is>
          <t>Gain (loss) on change in fair value – warrant liabilities</t>
        </is>
      </c>
      <c r="B16" s="5" t="n">
        <v>300073</v>
      </c>
      <c r="C16" s="5" t="n">
        <v>103962</v>
      </c>
      <c r="D16" s="5" t="n">
        <v>130264</v>
      </c>
      <c r="E16" s="6" t="n">
        <v>-21633</v>
      </c>
      <c r="F16" s="5" t="n">
        <v>35304</v>
      </c>
      <c r="G16" s="5" t="n">
        <v>2584</v>
      </c>
      <c r="H16" s="5" t="n">
        <v>7621</v>
      </c>
      <c r="I16" s="6" t="n">
        <v>-1790</v>
      </c>
      <c r="J16" s="6" t="n">
        <v>108631</v>
      </c>
      <c r="K16" s="6" t="n">
        <v>5831</v>
      </c>
      <c r="L16" s="6" t="n">
        <v>212593</v>
      </c>
      <c r="M16" s="6" t="n">
        <v>8415</v>
      </c>
      <c r="N16" s="6" t="n">
        <v>300073</v>
      </c>
      <c r="O16" s="6" t="n">
        <v>35304</v>
      </c>
    </row>
    <row r="17">
      <c r="A17" s="4" t="inlineStr">
        <is>
          <t>Net cash provided by operating activities</t>
        </is>
      </c>
      <c r="E17" s="5" t="n">
        <v>-264</v>
      </c>
      <c r="I17" s="5" t="n">
        <v>-8296</v>
      </c>
      <c r="J17" s="5" t="n">
        <v>72346</v>
      </c>
      <c r="K17" s="5" t="n">
        <v>2135</v>
      </c>
      <c r="L17" s="5" t="n">
        <v>87400</v>
      </c>
      <c r="M17" s="5" t="n">
        <v>15819</v>
      </c>
      <c r="N17" s="5" t="n">
        <v>81257</v>
      </c>
      <c r="O17" s="5" t="n">
        <v>22880</v>
      </c>
    </row>
  </sheetData>
  <mergeCells count="5">
    <mergeCell ref="A1:A2"/>
    <mergeCell ref="B1:I1"/>
    <mergeCell ref="J1:K1"/>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Combination (Details) shares in Millions</t>
        </is>
      </c>
      <c r="B1" s="2" t="inlineStr">
        <is>
          <t>Feb. 02, 2018shares</t>
        </is>
      </c>
    </row>
    <row r="2">
      <c r="A2" s="3" t="inlineStr">
        <is>
          <t>Business Combination (Details) [Line Items]</t>
        </is>
      </c>
    </row>
    <row r="3">
      <c r="A3" s="4" t="inlineStr">
        <is>
          <t>Shares distribution, description</t>
        </is>
      </c>
      <c r="B3" s="4" t="inlineStr">
        <is>
          <t>In connection with the Closing, GPAC was renamed “Purple Innovation, Inc.” and its articles of incorporation
were amended to rename its common stock to Class A common stock (“Class A Stock”) and created a new class of stock named
Class B common stock (“Class B Stock”) of which 44.1 million shares of Class B Stock were issued to InnoHold (refer to Note
16 — Stockholders’ Equity for a description of the Class A Stock and Class B Stock).</t>
        </is>
      </c>
    </row>
    <row r="4">
      <c r="A4" s="4" t="inlineStr">
        <is>
          <t>Class B Common Stock [Member]</t>
        </is>
      </c>
    </row>
    <row r="5">
      <c r="A5" s="3" t="inlineStr">
        <is>
          <t>Business Combination (Details) [Line Items]</t>
        </is>
      </c>
    </row>
    <row r="6">
      <c r="A6" s="4" t="inlineStr">
        <is>
          <t>Number of shares issued to stockholders</t>
        </is>
      </c>
      <c r="B6" s="9" t="n">
        <v>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Dec. 31, 2020</t>
        </is>
      </c>
      <c r="C1" s="2" t="inlineStr">
        <is>
          <t>Dec. 31, 2019</t>
        </is>
      </c>
    </row>
    <row r="2">
      <c r="A2" s="3" t="inlineStr">
        <is>
          <t>Revenue from Contract with Customer [Abstract]</t>
        </is>
      </c>
    </row>
    <row r="3">
      <c r="A3" s="4" t="inlineStr">
        <is>
          <t>Customer prepayments</t>
        </is>
      </c>
      <c r="B3" s="5" t="n">
        <v>6253</v>
      </c>
      <c r="C3" s="5" t="n">
        <v>6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revenue disaggregated by sales channel and product - USD ($) $ in Thousands</t>
        </is>
      </c>
      <c r="B1" s="2" t="inlineStr">
        <is>
          <t>12 Months Ended</t>
        </is>
      </c>
    </row>
    <row r="2">
      <c r="B2" s="2" t="inlineStr">
        <is>
          <t>Dec. 31, 2020</t>
        </is>
      </c>
      <c r="C2" s="2" t="inlineStr">
        <is>
          <t>Dec. 31, 2019</t>
        </is>
      </c>
    </row>
    <row r="3">
      <c r="A3" s="4" t="inlineStr">
        <is>
          <t>Channel [Member]</t>
        </is>
      </c>
    </row>
    <row r="4">
      <c r="A4" s="3" t="inlineStr">
        <is>
          <t>Disaggregation of Revenue [Line Items]</t>
        </is>
      </c>
    </row>
    <row r="5">
      <c r="A5" s="4" t="inlineStr">
        <is>
          <t>Revenues, net</t>
        </is>
      </c>
      <c r="B5" s="5" t="n">
        <v>648471</v>
      </c>
      <c r="C5" s="5" t="n">
        <v>428358</v>
      </c>
    </row>
    <row r="6">
      <c r="A6" s="4" t="inlineStr">
        <is>
          <t>Product [Member]</t>
        </is>
      </c>
    </row>
    <row r="7">
      <c r="A7" s="3" t="inlineStr">
        <is>
          <t>Disaggregation of Revenue [Line Items]</t>
        </is>
      </c>
    </row>
    <row r="8">
      <c r="A8" s="4" t="inlineStr">
        <is>
          <t>Revenues, net</t>
        </is>
      </c>
      <c r="B8" s="6" t="n">
        <v>648471</v>
      </c>
      <c r="C8" s="6" t="n">
        <v>428358</v>
      </c>
    </row>
    <row r="9">
      <c r="A9" s="4" t="inlineStr">
        <is>
          <t>Direct-to-consumer [Member] | Channel [Member]</t>
        </is>
      </c>
    </row>
    <row r="10">
      <c r="A10" s="3" t="inlineStr">
        <is>
          <t>Disaggregation of Revenue [Line Items]</t>
        </is>
      </c>
    </row>
    <row r="11">
      <c r="A11" s="4" t="inlineStr">
        <is>
          <t>Revenues, net</t>
        </is>
      </c>
      <c r="B11" s="6" t="n">
        <v>485305</v>
      </c>
      <c r="C11" s="6" t="n">
        <v>265205</v>
      </c>
    </row>
    <row r="12">
      <c r="A12" s="4" t="inlineStr">
        <is>
          <t>Wholesale [Member] | Channel [Member]</t>
        </is>
      </c>
    </row>
    <row r="13">
      <c r="A13" s="3" t="inlineStr">
        <is>
          <t>Disaggregation of Revenue [Line Items]</t>
        </is>
      </c>
    </row>
    <row r="14">
      <c r="A14" s="4" t="inlineStr">
        <is>
          <t>Revenues, net</t>
        </is>
      </c>
      <c r="B14" s="6" t="n">
        <v>163166</v>
      </c>
      <c r="C14" s="6" t="n">
        <v>163153</v>
      </c>
    </row>
    <row r="15">
      <c r="A15" s="4" t="inlineStr">
        <is>
          <t>Bedding [Member] | Product [Member]</t>
        </is>
      </c>
    </row>
    <row r="16">
      <c r="A16" s="3" t="inlineStr">
        <is>
          <t>Disaggregation of Revenue [Line Items]</t>
        </is>
      </c>
    </row>
    <row r="17">
      <c r="A17" s="4" t="inlineStr">
        <is>
          <t>Revenues, net</t>
        </is>
      </c>
      <c r="B17" s="6" t="n">
        <v>598046</v>
      </c>
      <c r="C17" s="6" t="n">
        <v>401499</v>
      </c>
    </row>
    <row r="18">
      <c r="A18" s="4" t="inlineStr">
        <is>
          <t>Other [Member] | Product [Member]</t>
        </is>
      </c>
    </row>
    <row r="19">
      <c r="A19" s="3" t="inlineStr">
        <is>
          <t>Disaggregation of Revenue [Line Items]</t>
        </is>
      </c>
    </row>
    <row r="20">
      <c r="A20" s="4" t="inlineStr">
        <is>
          <t>Revenues, net</t>
        </is>
      </c>
      <c r="B20" s="5" t="n">
        <v>50425</v>
      </c>
      <c r="C20" s="5" t="n">
        <v>268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0</t>
        </is>
      </c>
      <c r="C1" s="2" t="inlineStr">
        <is>
          <t>Dec. 31, 2019</t>
        </is>
      </c>
    </row>
    <row r="2">
      <c r="A2" s="3" t="inlineStr">
        <is>
          <t>Schedule of inventories [Abstract]</t>
        </is>
      </c>
    </row>
    <row r="3">
      <c r="A3" s="4" t="inlineStr">
        <is>
          <t>Raw materials</t>
        </is>
      </c>
      <c r="B3" s="5" t="n">
        <v>26372</v>
      </c>
      <c r="C3" s="5" t="n">
        <v>16220</v>
      </c>
    </row>
    <row r="4">
      <c r="A4" s="4" t="inlineStr">
        <is>
          <t>Work-in-process</t>
        </is>
      </c>
      <c r="B4" s="6" t="n">
        <v>3593</v>
      </c>
      <c r="C4" s="6" t="n">
        <v>2713</v>
      </c>
    </row>
    <row r="5">
      <c r="A5" s="4" t="inlineStr">
        <is>
          <t>Finished goods</t>
        </is>
      </c>
      <c r="B5" s="6" t="n">
        <v>36280</v>
      </c>
      <c r="C5" s="6" t="n">
        <v>29485</v>
      </c>
    </row>
    <row r="6">
      <c r="A6" s="4" t="inlineStr">
        <is>
          <t>Inventory obsolescence reserve</t>
        </is>
      </c>
      <c r="B6" s="6" t="n">
        <v>-519</v>
      </c>
      <c r="C6" s="6" t="n">
        <v>-790</v>
      </c>
    </row>
    <row r="7">
      <c r="A7" s="4" t="inlineStr">
        <is>
          <t>Inventories, net</t>
        </is>
      </c>
      <c r="B7" s="5" t="n">
        <v>65726</v>
      </c>
      <c r="C7" s="5" t="n">
        <v>47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29780</v>
      </c>
      <c r="C4" s="5" t="n">
        <v>-30925</v>
      </c>
    </row>
    <row r="5">
      <c r="A5" s="3" t="inlineStr">
        <is>
          <t>Adjustments to reconcile net loss to net cash provided by operating activities:</t>
        </is>
      </c>
    </row>
    <row r="6">
      <c r="A6" s="4" t="inlineStr">
        <is>
          <t>Depreciation and amortization</t>
        </is>
      </c>
      <c r="B6" s="6" t="n">
        <v>7899</v>
      </c>
      <c r="C6" s="6" t="n">
        <v>4308</v>
      </c>
    </row>
    <row r="7">
      <c r="A7" s="4" t="inlineStr">
        <is>
          <t>Non-cash interest</t>
        </is>
      </c>
      <c r="B7" s="6" t="n">
        <v>3105</v>
      </c>
      <c r="C7" s="6" t="n">
        <v>3313</v>
      </c>
    </row>
    <row r="8">
      <c r="A8" s="4" t="inlineStr">
        <is>
          <t>Paid-in-kind interest</t>
        </is>
      </c>
      <c r="B8" s="6" t="n">
        <v>-6616</v>
      </c>
      <c r="C8" s="4" t="inlineStr">
        <is>
          <t xml:space="preserve"> </t>
        </is>
      </c>
    </row>
    <row r="9">
      <c r="A9" s="4" t="inlineStr">
        <is>
          <t>Loss on extinguishment of debt</t>
        </is>
      </c>
      <c r="B9" s="6" t="n">
        <v>5782</v>
      </c>
      <c r="C9" s="6" t="n">
        <v>6299</v>
      </c>
    </row>
    <row r="10">
      <c r="A10" s="4" t="inlineStr">
        <is>
          <t>Loss on change in fair value – warrant liabilities</t>
        </is>
      </c>
      <c r="B10" s="6" t="n">
        <v>300073</v>
      </c>
      <c r="C10" s="6" t="n">
        <v>35304</v>
      </c>
    </row>
    <row r="11">
      <c r="A11" s="4" t="inlineStr">
        <is>
          <t>Tax Receivable Agreement expense</t>
        </is>
      </c>
      <c r="B11" s="6" t="n">
        <v>34155</v>
      </c>
      <c r="C11" s="6" t="n">
        <v>501</v>
      </c>
    </row>
    <row r="12">
      <c r="A12" s="4" t="inlineStr">
        <is>
          <t>Stock-based compensation</t>
        </is>
      </c>
      <c r="B12" s="6" t="n">
        <v>2185</v>
      </c>
      <c r="C12" s="6" t="n">
        <v>10063</v>
      </c>
    </row>
    <row r="13">
      <c r="A13" s="4" t="inlineStr">
        <is>
          <t>Non-cash lease expense</t>
        </is>
      </c>
      <c r="B13" s="6" t="n">
        <v>3128</v>
      </c>
      <c r="C13" s="4" t="inlineStr">
        <is>
          <t xml:space="preserve"> </t>
        </is>
      </c>
    </row>
    <row r="14">
      <c r="A14" s="4" t="inlineStr">
        <is>
          <t>Deferred income taxes</t>
        </is>
      </c>
      <c r="B14" s="6" t="n">
        <v>-45812</v>
      </c>
      <c r="C14" s="4" t="inlineStr">
        <is>
          <t xml:space="preserve"> </t>
        </is>
      </c>
    </row>
    <row r="15">
      <c r="A15" s="3" t="inlineStr">
        <is>
          <t>Changes in operating assets and liabilities:</t>
        </is>
      </c>
    </row>
    <row r="16">
      <c r="A16" s="4" t="inlineStr">
        <is>
          <t>Accounts receivable</t>
        </is>
      </c>
      <c r="B16" s="6" t="n">
        <v>-419</v>
      </c>
      <c r="C16" s="6" t="n">
        <v>-18451</v>
      </c>
    </row>
    <row r="17">
      <c r="A17" s="4" t="inlineStr">
        <is>
          <t>Inventories</t>
        </is>
      </c>
      <c r="B17" s="6" t="n">
        <v>-18098</v>
      </c>
      <c r="C17" s="6" t="n">
        <v>-24688</v>
      </c>
    </row>
    <row r="18">
      <c r="A18" s="4" t="inlineStr">
        <is>
          <t>Prepaid inventory and other assets</t>
        </is>
      </c>
      <c r="B18" s="6" t="n">
        <v>-5047</v>
      </c>
      <c r="C18" s="6" t="n">
        <v>-2557</v>
      </c>
    </row>
    <row r="19">
      <c r="A19" s="4" t="inlineStr">
        <is>
          <t>Accounts payable</t>
        </is>
      </c>
      <c r="B19" s="6" t="n">
        <v>16049</v>
      </c>
      <c r="C19" s="6" t="n">
        <v>25132</v>
      </c>
    </row>
    <row r="20">
      <c r="A20" s="4" t="inlineStr">
        <is>
          <t>Accrued sales returns</t>
        </is>
      </c>
      <c r="B20" s="6" t="n">
        <v>1157</v>
      </c>
      <c r="C20" s="6" t="n">
        <v>1814</v>
      </c>
    </row>
    <row r="21">
      <c r="A21" s="4" t="inlineStr">
        <is>
          <t>Accrued compensation</t>
        </is>
      </c>
      <c r="B21" s="6" t="n">
        <v>6255</v>
      </c>
      <c r="C21" s="6" t="n">
        <v>5263</v>
      </c>
    </row>
    <row r="22">
      <c r="A22" s="4" t="inlineStr">
        <is>
          <t>Customer prepayments</t>
        </is>
      </c>
      <c r="B22" s="6" t="n">
        <v>-5</v>
      </c>
      <c r="C22" s="6" t="n">
        <v>-1264</v>
      </c>
    </row>
    <row r="23">
      <c r="A23" s="4" t="inlineStr">
        <is>
          <t>Operating lease obligations</t>
        </is>
      </c>
      <c r="B23" s="6" t="n">
        <v>-1732</v>
      </c>
      <c r="C23" s="4" t="inlineStr">
        <is>
          <t xml:space="preserve"> </t>
        </is>
      </c>
    </row>
    <row r="24">
      <c r="A24" s="4" t="inlineStr">
        <is>
          <t>Other accrued liabilities</t>
        </is>
      </c>
      <c r="B24" s="6" t="n">
        <v>8978</v>
      </c>
      <c r="C24" s="6" t="n">
        <v>8768</v>
      </c>
    </row>
    <row r="25">
      <c r="A25" s="4" t="inlineStr">
        <is>
          <t>Net cash provided by operating activities</t>
        </is>
      </c>
      <c r="B25" s="6" t="n">
        <v>81257</v>
      </c>
      <c r="C25" s="6" t="n">
        <v>22880</v>
      </c>
    </row>
    <row r="26">
      <c r="A26" s="3" t="inlineStr">
        <is>
          <t>Cash flows from investing activities:</t>
        </is>
      </c>
    </row>
    <row r="27">
      <c r="A27" s="4" t="inlineStr">
        <is>
          <t>Purchase of property and equipment</t>
        </is>
      </c>
      <c r="B27" s="6" t="n">
        <v>-27878</v>
      </c>
      <c r="C27" s="6" t="n">
        <v>-10459</v>
      </c>
    </row>
    <row r="28">
      <c r="A28" s="4" t="inlineStr">
        <is>
          <t>Investment in intangible assets</t>
        </is>
      </c>
      <c r="B28" s="6" t="n">
        <v>-11261</v>
      </c>
      <c r="C28" s="6" t="n">
        <v>-320</v>
      </c>
    </row>
    <row r="29">
      <c r="A29" s="4" t="inlineStr">
        <is>
          <t>Net cash used in investing activities</t>
        </is>
      </c>
      <c r="B29" s="6" t="n">
        <v>-39139</v>
      </c>
      <c r="C29" s="6" t="n">
        <v>-10779</v>
      </c>
    </row>
    <row r="30">
      <c r="A30" s="3" t="inlineStr">
        <is>
          <t>Cash flows from financing activities:</t>
        </is>
      </c>
    </row>
    <row r="31">
      <c r="A31" s="4" t="inlineStr">
        <is>
          <t>Proceeds from related-party loan</t>
        </is>
      </c>
      <c r="B31" s="4" t="inlineStr">
        <is>
          <t xml:space="preserve"> </t>
        </is>
      </c>
      <c r="C31" s="6" t="n">
        <v>10000</v>
      </c>
    </row>
    <row r="32">
      <c r="A32" s="4" t="inlineStr">
        <is>
          <t>Proceeds from term loan</t>
        </is>
      </c>
      <c r="B32" s="6" t="n">
        <v>45000</v>
      </c>
      <c r="C32" s="4" t="inlineStr">
        <is>
          <t xml:space="preserve"> </t>
        </is>
      </c>
    </row>
    <row r="33">
      <c r="A33" s="4" t="inlineStr">
        <is>
          <t>Payments on related-party loan</t>
        </is>
      </c>
      <c r="B33" s="6" t="n">
        <v>-37497</v>
      </c>
      <c r="C33" s="4" t="inlineStr">
        <is>
          <t xml:space="preserve"> </t>
        </is>
      </c>
    </row>
    <row r="34">
      <c r="A34" s="4" t="inlineStr">
        <is>
          <t>Payments on term loan</t>
        </is>
      </c>
      <c r="B34" s="6" t="n">
        <v>-563</v>
      </c>
      <c r="C34" s="4" t="inlineStr">
        <is>
          <t xml:space="preserve"> </t>
        </is>
      </c>
    </row>
    <row r="35">
      <c r="A35" s="4" t="inlineStr">
        <is>
          <t>Proceeds from exercise of warrants</t>
        </is>
      </c>
      <c r="B35" s="6" t="n">
        <v>46359</v>
      </c>
      <c r="C35" s="4" t="inlineStr">
        <is>
          <t xml:space="preserve"> </t>
        </is>
      </c>
    </row>
    <row r="36">
      <c r="A36" s="4" t="inlineStr">
        <is>
          <t>Proceeds from exercise of stock options</t>
        </is>
      </c>
      <c r="B36" s="6" t="n">
        <v>2007</v>
      </c>
      <c r="C36" s="4" t="inlineStr">
        <is>
          <t xml:space="preserve"> </t>
        </is>
      </c>
    </row>
    <row r="37">
      <c r="A37" s="4" t="inlineStr">
        <is>
          <t>Repurchase of stock options</t>
        </is>
      </c>
      <c r="B37" s="4" t="inlineStr">
        <is>
          <t xml:space="preserve"> </t>
        </is>
      </c>
      <c r="C37" s="6" t="n">
        <v>-97</v>
      </c>
    </row>
    <row r="38">
      <c r="A38" s="4" t="inlineStr">
        <is>
          <t>Payments for debt issuance costs</t>
        </is>
      </c>
      <c r="B38" s="6" t="n">
        <v>-2460</v>
      </c>
      <c r="C38" s="6" t="n">
        <v>-758</v>
      </c>
    </row>
    <row r="39">
      <c r="A39" s="4" t="inlineStr">
        <is>
          <t>Distributions to members</t>
        </is>
      </c>
      <c r="B39" s="6" t="n">
        <v>-5487</v>
      </c>
      <c r="C39" s="4" t="inlineStr">
        <is>
          <t xml:space="preserve"> </t>
        </is>
      </c>
    </row>
    <row r="40">
      <c r="A40" s="4" t="inlineStr">
        <is>
          <t>Net cash provided by financing activities</t>
        </is>
      </c>
      <c r="B40" s="6" t="n">
        <v>47359</v>
      </c>
      <c r="C40" s="6" t="n">
        <v>9145</v>
      </c>
    </row>
    <row r="41">
      <c r="A41" s="4" t="inlineStr">
        <is>
          <t>Net increase in cash</t>
        </is>
      </c>
      <c r="B41" s="6" t="n">
        <v>89477</v>
      </c>
      <c r="C41" s="6" t="n">
        <v>21246</v>
      </c>
    </row>
    <row r="42">
      <c r="A42" s="4" t="inlineStr">
        <is>
          <t>Cash and cash equivalents, beginning of the year</t>
        </is>
      </c>
      <c r="B42" s="6" t="n">
        <v>33478</v>
      </c>
      <c r="C42" s="6" t="n">
        <v>12232</v>
      </c>
    </row>
    <row r="43">
      <c r="A43" s="4" t="inlineStr">
        <is>
          <t>Cash and cash equivalents, end of the year</t>
        </is>
      </c>
      <c r="B43" s="6" t="n">
        <v>122955</v>
      </c>
      <c r="C43" s="6" t="n">
        <v>33478</v>
      </c>
    </row>
    <row r="44">
      <c r="A44" s="3" t="inlineStr">
        <is>
          <t>Supplemental disclosures of cash flow information:</t>
        </is>
      </c>
    </row>
    <row r="45">
      <c r="A45" s="4" t="inlineStr">
        <is>
          <t>Cash paid during the year for interest</t>
        </is>
      </c>
      <c r="B45" s="6" t="n">
        <v>8167</v>
      </c>
      <c r="C45" s="6" t="n">
        <v>1869</v>
      </c>
    </row>
    <row r="46">
      <c r="A46" s="4" t="inlineStr">
        <is>
          <t>Cash paid during the year for income taxes</t>
        </is>
      </c>
      <c r="B46" s="6" t="n">
        <v>2060</v>
      </c>
      <c r="C46" s="6" t="n">
        <v>122</v>
      </c>
    </row>
    <row r="47">
      <c r="A47" s="3" t="inlineStr">
        <is>
          <t>Supplemental schedule of non-cash investing and financing activities:</t>
        </is>
      </c>
    </row>
    <row r="48">
      <c r="A48" s="4" t="inlineStr">
        <is>
          <t>Property and equipment included in accounts payable</t>
        </is>
      </c>
      <c r="B48" s="6" t="n">
        <v>3305</v>
      </c>
      <c r="C48" s="6" t="n">
        <v>743</v>
      </c>
    </row>
    <row r="49">
      <c r="A49" s="4" t="inlineStr">
        <is>
          <t>Issuance of liability warrants</t>
        </is>
      </c>
      <c r="B49" s="4" t="inlineStr">
        <is>
          <t xml:space="preserve"> </t>
        </is>
      </c>
      <c r="C49" s="6" t="n">
        <v>4864</v>
      </c>
    </row>
    <row r="50">
      <c r="A50" s="4" t="inlineStr">
        <is>
          <t>Non-cash leasehold improvements</t>
        </is>
      </c>
      <c r="B50" s="6" t="n">
        <v>5147</v>
      </c>
      <c r="C50" s="6" t="n">
        <v>1938</v>
      </c>
    </row>
    <row r="51">
      <c r="A51" s="4" t="inlineStr">
        <is>
          <t>Tax distribution payable</t>
        </is>
      </c>
      <c r="B51" s="6" t="n">
        <v>668</v>
      </c>
      <c r="C51" s="6" t="n">
        <v>308</v>
      </c>
    </row>
    <row r="52">
      <c r="A52" s="4" t="inlineStr">
        <is>
          <t>Tax Receivable Agreement liability</t>
        </is>
      </c>
      <c r="B52" s="6" t="n">
        <v>137314</v>
      </c>
      <c r="C52" s="4" t="inlineStr">
        <is>
          <t xml:space="preserve"> </t>
        </is>
      </c>
    </row>
    <row r="53">
      <c r="A53" s="4" t="inlineStr">
        <is>
          <t>Deferred income taxes</t>
        </is>
      </c>
      <c r="B53" s="6" t="n">
        <v>165676</v>
      </c>
      <c r="C53" s="4" t="inlineStr">
        <is>
          <t xml:space="preserve"> </t>
        </is>
      </c>
    </row>
    <row r="54">
      <c r="A54" s="4" t="inlineStr">
        <is>
          <t>Exercise of liability warrants</t>
        </is>
      </c>
      <c r="B54" s="5" t="n">
        <v>252796</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10" t="n">
        <v>5.5</v>
      </c>
      <c r="C4" s="10" t="n">
        <v>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0</t>
        </is>
      </c>
      <c r="C1" s="2" t="inlineStr">
        <is>
          <t>Dec. 31, 2019</t>
        </is>
      </c>
    </row>
    <row r="2">
      <c r="A2" s="3" t="inlineStr">
        <is>
          <t>Schedule of property and equipment [Abstract]</t>
        </is>
      </c>
    </row>
    <row r="3">
      <c r="A3" s="4" t="inlineStr">
        <is>
          <t>Equipment</t>
        </is>
      </c>
      <c r="B3" s="5" t="n">
        <v>30508</v>
      </c>
      <c r="C3" s="5" t="n">
        <v>20423</v>
      </c>
    </row>
    <row r="4">
      <c r="A4" s="4" t="inlineStr">
        <is>
          <t>Equipment in progress</t>
        </is>
      </c>
      <c r="B4" s="6" t="n">
        <v>18648</v>
      </c>
      <c r="C4" s="6" t="n">
        <v>5278</v>
      </c>
    </row>
    <row r="5">
      <c r="A5" s="4" t="inlineStr">
        <is>
          <t>Leasehold improvements</t>
        </is>
      </c>
      <c r="B5" s="6" t="n">
        <v>15758</v>
      </c>
      <c r="C5" s="6" t="n">
        <v>7040</v>
      </c>
    </row>
    <row r="6">
      <c r="A6" s="4" t="inlineStr">
        <is>
          <t>Furniture and fixtures</t>
        </is>
      </c>
      <c r="B6" s="6" t="n">
        <v>5160</v>
      </c>
      <c r="C6" s="6" t="n">
        <v>4252</v>
      </c>
    </row>
    <row r="7">
      <c r="A7" s="4" t="inlineStr">
        <is>
          <t>Office equipment</t>
        </is>
      </c>
      <c r="B7" s="6" t="n">
        <v>3185</v>
      </c>
      <c r="C7" s="6" t="n">
        <v>1523</v>
      </c>
    </row>
    <row r="8">
      <c r="A8" s="4" t="inlineStr">
        <is>
          <t>Total property and equipment</t>
        </is>
      </c>
      <c r="B8" s="6" t="n">
        <v>73259</v>
      </c>
      <c r="C8" s="6" t="n">
        <v>38516</v>
      </c>
    </row>
    <row r="9">
      <c r="A9" s="4" t="inlineStr">
        <is>
          <t>Accumulated depreciation</t>
        </is>
      </c>
      <c r="B9" s="6" t="n">
        <v>-11773</v>
      </c>
      <c r="C9" s="6" t="n">
        <v>-6537</v>
      </c>
    </row>
    <row r="10">
      <c r="A10" s="4" t="inlineStr">
        <is>
          <t>Property and equipment, net</t>
        </is>
      </c>
      <c r="B10" s="5" t="n">
        <v>61486</v>
      </c>
      <c r="C10" s="5" t="n">
        <v>319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ases (Details) [Line Items]</t>
        </is>
      </c>
    </row>
    <row r="4">
      <c r="A4" s="4" t="inlineStr">
        <is>
          <t>Initial lease terms</t>
        </is>
      </c>
      <c r="B4" s="4" t="inlineStr">
        <is>
          <t>16 years</t>
        </is>
      </c>
    </row>
    <row r="5">
      <c r="A5" s="4" t="inlineStr">
        <is>
          <t>Lease term</t>
        </is>
      </c>
      <c r="B5" s="4" t="inlineStr">
        <is>
          <t>5 years</t>
        </is>
      </c>
    </row>
    <row r="6">
      <c r="A6" s="4" t="inlineStr">
        <is>
          <t>Asset retirement obligation (in Dollars)</t>
        </is>
      </c>
      <c r="B6" s="10" t="n">
        <v>0.9</v>
      </c>
    </row>
    <row r="7">
      <c r="A7" s="4" t="inlineStr">
        <is>
          <t>Finance lease right of use asset (in Dollars)</t>
        </is>
      </c>
      <c r="B7" s="10" t="n">
        <v>0.6</v>
      </c>
    </row>
    <row r="8">
      <c r="A8" s="4" t="inlineStr">
        <is>
          <t>Weighted-average remaining term of operating leases</t>
        </is>
      </c>
      <c r="B8" s="4" t="inlineStr">
        <is>
          <t>11 years 9 months 18 days</t>
        </is>
      </c>
    </row>
    <row r="9">
      <c r="A9" s="4" t="inlineStr">
        <is>
          <t>Weighted-average discount rate</t>
        </is>
      </c>
      <c r="B9" s="4" t="inlineStr">
        <is>
          <t>6.18%</t>
        </is>
      </c>
    </row>
    <row r="10">
      <c r="A10" s="4" t="inlineStr">
        <is>
          <t>Rent expenses (in Dollars)</t>
        </is>
      </c>
      <c r="C10" s="10" t="n">
        <v>3.9</v>
      </c>
    </row>
    <row r="11">
      <c r="A11" s="4" t="inlineStr">
        <is>
          <t>Deferred rent (in Dollars)</t>
        </is>
      </c>
      <c r="C11" s="10" t="n">
        <v>5.1</v>
      </c>
    </row>
    <row r="12">
      <c r="A12" s="4" t="inlineStr">
        <is>
          <t>Vehicles and Other Equipment [Member] | Minimum [Member]</t>
        </is>
      </c>
    </row>
    <row r="13">
      <c r="A13" s="3" t="inlineStr">
        <is>
          <t>Leases (Details) [Line Items]</t>
        </is>
      </c>
    </row>
    <row r="14">
      <c r="A14" s="4" t="inlineStr">
        <is>
          <t>Lease term</t>
        </is>
      </c>
      <c r="B14" s="4" t="inlineStr">
        <is>
          <t>3 years</t>
        </is>
      </c>
    </row>
    <row r="15">
      <c r="A15" s="4" t="inlineStr">
        <is>
          <t>Vehicles and Other Equipment [Member] | Maximum [Member]</t>
        </is>
      </c>
    </row>
    <row r="16">
      <c r="A16" s="3" t="inlineStr">
        <is>
          <t>Leases (Details) [Line Items]</t>
        </is>
      </c>
    </row>
    <row r="17">
      <c r="A17" s="4" t="inlineStr">
        <is>
          <t>Lease term</t>
        </is>
      </c>
      <c r="B17"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Details) - Schedule of lease costs $ in Thousands</t>
        </is>
      </c>
      <c r="B1" s="2" t="inlineStr">
        <is>
          <t>12 Months Ended</t>
        </is>
      </c>
    </row>
    <row r="2">
      <c r="B2" s="2" t="inlineStr">
        <is>
          <t>Dec. 31, 2020USD ($)</t>
        </is>
      </c>
    </row>
    <row r="3">
      <c r="A3" s="3" t="inlineStr">
        <is>
          <t>Schedule of lease costs [Abstract]</t>
        </is>
      </c>
    </row>
    <row r="4">
      <c r="A4" s="4" t="inlineStr">
        <is>
          <t>Operating lease costs</t>
        </is>
      </c>
      <c r="B4" s="5" t="n">
        <v>5736</v>
      </c>
    </row>
    <row r="5">
      <c r="A5" s="4" t="inlineStr">
        <is>
          <t>Variable lease costs</t>
        </is>
      </c>
      <c r="B5" s="6" t="n">
        <v>317</v>
      </c>
    </row>
    <row r="6">
      <c r="A6" s="4" t="inlineStr">
        <is>
          <t>Short-term lease costs</t>
        </is>
      </c>
      <c r="B6" s="6" t="n">
        <v>34</v>
      </c>
    </row>
    <row r="7">
      <c r="A7" s="4" t="inlineStr">
        <is>
          <t>Total lease costs</t>
        </is>
      </c>
      <c r="B7" s="5" t="n">
        <v>60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undiscounted cash flows for each of the first five years and total remaining years to the operating lease liabilities $ in Thousands</t>
        </is>
      </c>
      <c r="B1" s="2" t="inlineStr">
        <is>
          <t>Dec. 31, 2020USD ($)</t>
        </is>
      </c>
    </row>
    <row r="2">
      <c r="A2" s="3" t="inlineStr">
        <is>
          <t>Schedule of undiscounted cash flows for each of the first five years and total remaining years to the operating lease liabilities [Abstract]</t>
        </is>
      </c>
    </row>
    <row r="3">
      <c r="A3" s="4" t="inlineStr">
        <is>
          <t>2021</t>
        </is>
      </c>
      <c r="B3" s="5" t="n">
        <v>2806</v>
      </c>
    </row>
    <row r="4">
      <c r="A4" s="4" t="inlineStr">
        <is>
          <t>2022</t>
        </is>
      </c>
      <c r="B4" s="6" t="n">
        <v>7078</v>
      </c>
    </row>
    <row r="5">
      <c r="A5" s="4" t="inlineStr">
        <is>
          <t>2023</t>
        </is>
      </c>
      <c r="B5" s="6" t="n">
        <v>6281</v>
      </c>
    </row>
    <row r="6">
      <c r="A6" s="4" t="inlineStr">
        <is>
          <t>2024</t>
        </is>
      </c>
      <c r="B6" s="6" t="n">
        <v>6274</v>
      </c>
    </row>
    <row r="7">
      <c r="A7" s="4" t="inlineStr">
        <is>
          <t>2025</t>
        </is>
      </c>
      <c r="B7" s="6" t="n">
        <v>6273</v>
      </c>
    </row>
    <row r="8">
      <c r="A8" s="4" t="inlineStr">
        <is>
          <t>Thereafter</t>
        </is>
      </c>
      <c r="B8" s="6" t="n">
        <v>47711</v>
      </c>
    </row>
    <row r="9">
      <c r="A9" s="4" t="inlineStr">
        <is>
          <t>Total operating lease payments</t>
        </is>
      </c>
      <c r="B9" s="6" t="n">
        <v>76423</v>
      </c>
    </row>
    <row r="10">
      <c r="A10" s="4" t="inlineStr">
        <is>
          <t>Less – lease payments representing interest</t>
        </is>
      </c>
      <c r="B10" s="6" t="n">
        <v>-24252</v>
      </c>
    </row>
    <row r="11">
      <c r="A11" s="4" t="inlineStr">
        <is>
          <t>Present value of operating lease payments</t>
        </is>
      </c>
      <c r="B11" s="5" t="n">
        <v>521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information related to the company’s consolidated statement of cash flows $ in Thousands</t>
        </is>
      </c>
      <c r="B1" s="2" t="inlineStr">
        <is>
          <t>12 Months Ended</t>
        </is>
      </c>
    </row>
    <row r="2">
      <c r="B2" s="2" t="inlineStr">
        <is>
          <t>Dec. 31, 2020USD ($)</t>
        </is>
      </c>
    </row>
    <row r="3">
      <c r="A3" s="3" t="inlineStr">
        <is>
          <t>Schedule of supplemental information related to the company’s consolidated statement of cash flows [Abstract]</t>
        </is>
      </c>
    </row>
    <row r="4">
      <c r="A4" s="4" t="inlineStr">
        <is>
          <t>Cash paid for amounts included in present value of operating lease liabilities</t>
        </is>
      </c>
      <c r="B4" s="5" t="n">
        <v>1732</v>
      </c>
    </row>
    <row r="5">
      <c r="A5" s="4" t="inlineStr">
        <is>
          <t>Right-of-use assets obtained in exchange for operating lease liabilities</t>
        </is>
      </c>
      <c r="B5" s="5" t="n">
        <v>172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for each of the next five years and thereafter $ in Thousands</t>
        </is>
      </c>
      <c r="B1" s="2" t="inlineStr">
        <is>
          <t>Dec. 31, 2019USD ($)</t>
        </is>
      </c>
    </row>
    <row r="2">
      <c r="A2" s="3" t="inlineStr">
        <is>
          <t>Schedule of future minimum lease payments for each of the next five years and thereafter [Abstract]</t>
        </is>
      </c>
    </row>
    <row r="3">
      <c r="A3" s="4" t="inlineStr">
        <is>
          <t>2020</t>
        </is>
      </c>
      <c r="B3" s="5" t="n">
        <v>4336</v>
      </c>
    </row>
    <row r="4">
      <c r="A4" s="4" t="inlineStr">
        <is>
          <t>2021</t>
        </is>
      </c>
      <c r="B4" s="6" t="n">
        <v>4944</v>
      </c>
    </row>
    <row r="5">
      <c r="A5" s="4" t="inlineStr">
        <is>
          <t>2022</t>
        </is>
      </c>
      <c r="B5" s="6" t="n">
        <v>4796</v>
      </c>
    </row>
    <row r="6">
      <c r="A6" s="4" t="inlineStr">
        <is>
          <t>2023</t>
        </is>
      </c>
      <c r="B6" s="6" t="n">
        <v>4040</v>
      </c>
    </row>
    <row r="7">
      <c r="A7" s="4" t="inlineStr">
        <is>
          <t>2024</t>
        </is>
      </c>
      <c r="B7" s="6" t="n">
        <v>4162</v>
      </c>
    </row>
    <row r="8">
      <c r="A8" s="4" t="inlineStr">
        <is>
          <t>Thereafter</t>
        </is>
      </c>
      <c r="B8" s="6" t="n">
        <v>14444</v>
      </c>
    </row>
    <row r="9">
      <c r="A9" s="4" t="inlineStr">
        <is>
          <t>Total</t>
        </is>
      </c>
      <c r="B9" s="5" t="n">
        <v>36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s>
  <sheetData>
    <row r="1">
      <c r="A1" s="1" t="inlineStr">
        <is>
          <t>Intangible Assets (Details) - USD ($) $ in Millions</t>
        </is>
      </c>
      <c r="B1" s="2" t="inlineStr">
        <is>
          <t>Jan. 13, 2020</t>
        </is>
      </c>
      <c r="C1" s="2" t="inlineStr">
        <is>
          <t>Sep. 30, 2020</t>
        </is>
      </c>
      <c r="D1" s="2" t="inlineStr">
        <is>
          <t>Dec. 31, 2020</t>
        </is>
      </c>
      <c r="E1" s="2" t="inlineStr">
        <is>
          <t>Dec. 31, 2019</t>
        </is>
      </c>
      <c r="F1" s="2" t="inlineStr">
        <is>
          <t>Aug. 14, 2020</t>
        </is>
      </c>
    </row>
    <row r="2">
      <c r="A2" s="3" t="inlineStr">
        <is>
          <t>Goodwill and Intangible Assets Disclosure [Abstract]</t>
        </is>
      </c>
    </row>
    <row r="3">
      <c r="A3" s="4" t="inlineStr">
        <is>
          <t>Indefinite lived license agreements</t>
        </is>
      </c>
      <c r="F3" s="10" t="n">
        <v>8.5</v>
      </c>
    </row>
    <row r="4">
      <c r="A4" s="4" t="inlineStr">
        <is>
          <t>Intangible assets explanation description</t>
        </is>
      </c>
      <c r="B4" s="4" t="inlineStr">
        <is>
          <t>On January 13, 2020, Purple
LLC entered into a supply and services agreement with a third party whereby the Company acquired a license and made a prepayment for
future products and services to be provided by the third party. The $4.0 million paid upon execution of the contract was allocated to
a license for certain technologies ($2.2 million), inventory to be utilized by the third party in the production of goods ($0.8 million)
and future professional services to be delivered by the third party ($1.0 million). On October 13, 2020, Purple LLC filed suit against
the third party for alleged violations under the contract. In response, the third party filed a counter lawsuit against Purple LLC. These
lawsuits effectively ended any future performance under the contract.</t>
        </is>
      </c>
    </row>
    <row r="5">
      <c r="A5" s="4" t="inlineStr">
        <is>
          <t>Impairment charge of unamortized license costs</t>
        </is>
      </c>
      <c r="C5" s="10" t="n">
        <v>0.6</v>
      </c>
      <c r="D5" s="10" t="n">
        <v>0.6</v>
      </c>
    </row>
    <row r="6">
      <c r="A6" s="4" t="inlineStr">
        <is>
          <t>Prepaid professional fees</t>
        </is>
      </c>
      <c r="C6" s="9" t="n">
        <v>0.8</v>
      </c>
    </row>
    <row r="7">
      <c r="A7" s="4" t="inlineStr">
        <is>
          <t>Prepaid inventory</t>
        </is>
      </c>
      <c r="C7" s="10" t="n">
        <v>0.3</v>
      </c>
    </row>
    <row r="8">
      <c r="A8" s="4" t="inlineStr">
        <is>
          <t>Amortization expense</t>
        </is>
      </c>
      <c r="D8" s="10" t="n">
        <v>2.4</v>
      </c>
      <c r="E8" s="10" t="n">
        <v>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omponents of intangible assets - USD ($) $ in Thousands</t>
        </is>
      </c>
      <c r="B1" s="2" t="inlineStr">
        <is>
          <t>12 Months Ended</t>
        </is>
      </c>
    </row>
    <row r="2">
      <c r="B2" s="2" t="inlineStr">
        <is>
          <t>Dec. 31, 2019</t>
        </is>
      </c>
      <c r="C2" s="2" t="inlineStr">
        <is>
          <t>Dec. 31, 2020</t>
        </is>
      </c>
    </row>
    <row r="3">
      <c r="A3" s="3" t="inlineStr">
        <is>
          <t>Indefinite-lived Intangible Assets [Line Items]</t>
        </is>
      </c>
    </row>
    <row r="4">
      <c r="A4" s="4" t="inlineStr">
        <is>
          <t>Gross Cost</t>
        </is>
      </c>
      <c r="B4" s="5" t="n">
        <v>1897</v>
      </c>
      <c r="C4" s="5" t="n">
        <v>12527</v>
      </c>
    </row>
    <row r="5">
      <c r="A5" s="4" t="inlineStr">
        <is>
          <t>Accumulated Amortization</t>
        </is>
      </c>
      <c r="B5" s="6" t="n">
        <v>-796</v>
      </c>
      <c r="C5" s="6" t="n">
        <v>-2582</v>
      </c>
    </row>
    <row r="6">
      <c r="A6" s="4" t="inlineStr">
        <is>
          <t>Net Carrying Value</t>
        </is>
      </c>
      <c r="B6" s="6" t="n">
        <v>1101</v>
      </c>
      <c r="C6" s="6" t="n">
        <v>9945</v>
      </c>
    </row>
    <row r="7">
      <c r="A7" s="4" t="inlineStr">
        <is>
          <t>Patents [Member]</t>
        </is>
      </c>
    </row>
    <row r="8">
      <c r="A8" s="3" t="inlineStr">
        <is>
          <t>Indefinite-lived Intangible Assets [Line Items]</t>
        </is>
      </c>
    </row>
    <row r="9">
      <c r="A9" s="4" t="inlineStr">
        <is>
          <t>Gross Cost</t>
        </is>
      </c>
      <c r="B9" s="6" t="n">
        <v>564</v>
      </c>
      <c r="C9" s="4" t="inlineStr">
        <is>
          <t xml:space="preserve"> </t>
        </is>
      </c>
    </row>
    <row r="10">
      <c r="A10" s="4" t="inlineStr">
        <is>
          <t>Accumulated Amortization</t>
        </is>
      </c>
      <c r="B10" s="6" t="n">
        <v>-564</v>
      </c>
      <c r="C10" s="4" t="inlineStr">
        <is>
          <t xml:space="preserve"> </t>
        </is>
      </c>
    </row>
    <row r="11">
      <c r="A11" s="4" t="inlineStr">
        <is>
          <t>Net Carrying Value</t>
        </is>
      </c>
      <c r="B11" s="4" t="inlineStr">
        <is>
          <t xml:space="preserve"> </t>
        </is>
      </c>
      <c r="C11" s="4" t="inlineStr">
        <is>
          <t xml:space="preserve"> </t>
        </is>
      </c>
    </row>
    <row r="12">
      <c r="A12" s="4" t="inlineStr">
        <is>
          <t>Patents [Member] | Minimum [Member]</t>
        </is>
      </c>
    </row>
    <row r="13">
      <c r="A13" s="3" t="inlineStr">
        <is>
          <t>Indefinite-lived Intangible Assets [Line Items]</t>
        </is>
      </c>
    </row>
    <row r="14">
      <c r="A14" s="4" t="inlineStr">
        <is>
          <t>Useful life (year)</t>
        </is>
      </c>
      <c r="B14" s="4" t="inlineStr">
        <is>
          <t>14 years</t>
        </is>
      </c>
    </row>
    <row r="15">
      <c r="A15" s="4" t="inlineStr">
        <is>
          <t>Patents [Member] | Maximum [Member]</t>
        </is>
      </c>
    </row>
    <row r="16">
      <c r="A16" s="3" t="inlineStr">
        <is>
          <t>Indefinite-lived Intangible Assets [Line Items]</t>
        </is>
      </c>
    </row>
    <row r="17">
      <c r="A17" s="4" t="inlineStr">
        <is>
          <t>Useful life (year)</t>
        </is>
      </c>
      <c r="B17" s="4" t="inlineStr">
        <is>
          <t>18 years</t>
        </is>
      </c>
    </row>
    <row r="18">
      <c r="A18" s="4" t="inlineStr">
        <is>
          <t>Internet domain [Member]</t>
        </is>
      </c>
    </row>
    <row r="19">
      <c r="A19" s="3" t="inlineStr">
        <is>
          <t>Indefinite-lived Intangible Assets [Line Items]</t>
        </is>
      </c>
    </row>
    <row r="20">
      <c r="A20" s="4" t="inlineStr">
        <is>
          <t>Useful life (year)</t>
        </is>
      </c>
      <c r="B20" s="4" t="inlineStr">
        <is>
          <t>15 years</t>
        </is>
      </c>
    </row>
    <row r="21">
      <c r="A21" s="4" t="inlineStr">
        <is>
          <t>Gross Cost</t>
        </is>
      </c>
      <c r="B21" s="5" t="n">
        <v>900</v>
      </c>
      <c r="C21" s="6" t="n">
        <v>900</v>
      </c>
    </row>
    <row r="22">
      <c r="A22" s="4" t="inlineStr">
        <is>
          <t>Accumulated Amortization</t>
        </is>
      </c>
      <c r="B22" s="6" t="n">
        <v>-130</v>
      </c>
      <c r="C22" s="6" t="n">
        <v>-190</v>
      </c>
    </row>
    <row r="23">
      <c r="A23" s="4" t="inlineStr">
        <is>
          <t>Net Carrying Value</t>
        </is>
      </c>
      <c r="B23" s="5" t="n">
        <v>770</v>
      </c>
      <c r="C23" s="6" t="n">
        <v>710</v>
      </c>
    </row>
    <row r="24">
      <c r="A24" s="4" t="inlineStr">
        <is>
          <t>License agreement [Member]</t>
        </is>
      </c>
    </row>
    <row r="25">
      <c r="A25" s="3" t="inlineStr">
        <is>
          <t>Indefinite-lived Intangible Assets [Line Items]</t>
        </is>
      </c>
    </row>
    <row r="26">
      <c r="A26" s="4" t="inlineStr">
        <is>
          <t>Useful life (year)</t>
        </is>
      </c>
      <c r="B26" s="4" t="inlineStr">
        <is>
          <t>1 year</t>
        </is>
      </c>
    </row>
    <row r="27">
      <c r="A27" s="4" t="inlineStr">
        <is>
          <t>Gross Cost</t>
        </is>
      </c>
      <c r="B27" s="4" t="inlineStr">
        <is>
          <t xml:space="preserve"> </t>
        </is>
      </c>
      <c r="C27" s="6" t="n">
        <v>2220</v>
      </c>
    </row>
    <row r="28">
      <c r="A28" s="4" t="inlineStr">
        <is>
          <t>Accumulated Amortization</t>
        </is>
      </c>
      <c r="B28" s="4" t="inlineStr">
        <is>
          <t xml:space="preserve"> </t>
        </is>
      </c>
      <c r="C28" s="6" t="n">
        <v>-2220</v>
      </c>
    </row>
    <row r="29">
      <c r="A29" s="4" t="inlineStr">
        <is>
          <t>Net Carrying Value</t>
        </is>
      </c>
      <c r="B29" s="4" t="inlineStr">
        <is>
          <t xml:space="preserve"> </t>
        </is>
      </c>
      <c r="C29" s="4" t="inlineStr">
        <is>
          <t xml:space="preserve"> </t>
        </is>
      </c>
    </row>
    <row r="30">
      <c r="A30" s="4" t="inlineStr">
        <is>
          <t>Internal-use software [Member]</t>
        </is>
      </c>
    </row>
    <row r="31">
      <c r="A31" s="3" t="inlineStr">
        <is>
          <t>Indefinite-lived Intangible Assets [Line Items]</t>
        </is>
      </c>
    </row>
    <row r="32">
      <c r="A32" s="4" t="inlineStr">
        <is>
          <t>Useful life (year)</t>
        </is>
      </c>
      <c r="B32" s="4" t="inlineStr">
        <is>
          <t>3 years</t>
        </is>
      </c>
    </row>
    <row r="33">
      <c r="A33" s="4" t="inlineStr">
        <is>
          <t>Gross Cost</t>
        </is>
      </c>
      <c r="B33" s="5" t="n">
        <v>366</v>
      </c>
      <c r="C33" s="6" t="n">
        <v>921</v>
      </c>
    </row>
    <row r="34">
      <c r="A34" s="4" t="inlineStr">
        <is>
          <t>Accumulated Amortization</t>
        </is>
      </c>
      <c r="B34" s="6" t="n">
        <v>-35</v>
      </c>
      <c r="C34" s="6" t="n">
        <v>-172</v>
      </c>
    </row>
    <row r="35">
      <c r="A35" s="4" t="inlineStr">
        <is>
          <t>Net Carrying Value</t>
        </is>
      </c>
      <c r="B35" s="6" t="n">
        <v>331</v>
      </c>
      <c r="C35" s="6" t="n">
        <v>749</v>
      </c>
    </row>
    <row r="36">
      <c r="A36" s="4" t="inlineStr">
        <is>
          <t>License agreement [Member]</t>
        </is>
      </c>
    </row>
    <row r="37">
      <c r="A37" s="3" t="inlineStr">
        <is>
          <t>Indefinite-lived Intangible Assets [Line Items]</t>
        </is>
      </c>
    </row>
    <row r="38">
      <c r="A38" s="4" t="inlineStr">
        <is>
          <t>Gross Cost</t>
        </is>
      </c>
      <c r="B38" s="4" t="inlineStr">
        <is>
          <t xml:space="preserve"> </t>
        </is>
      </c>
      <c r="C38" s="6" t="n">
        <v>8456</v>
      </c>
    </row>
    <row r="39">
      <c r="A39" s="4" t="inlineStr">
        <is>
          <t>Accumulated Amortization</t>
        </is>
      </c>
      <c r="B39" s="4" t="inlineStr">
        <is>
          <t xml:space="preserve"> </t>
        </is>
      </c>
      <c r="C39" s="4" t="inlineStr">
        <is>
          <t xml:space="preserve"> </t>
        </is>
      </c>
    </row>
    <row r="40">
      <c r="A40" s="4" t="inlineStr">
        <is>
          <t>Net Carrying Value</t>
        </is>
      </c>
      <c r="B40" s="4" t="inlineStr">
        <is>
          <t xml:space="preserve"> </t>
        </is>
      </c>
      <c r="C40" s="6" t="n">
        <v>8456</v>
      </c>
    </row>
    <row r="41">
      <c r="A41" s="4" t="inlineStr">
        <is>
          <t>Trademarks [Member]</t>
        </is>
      </c>
    </row>
    <row r="42">
      <c r="A42" s="3" t="inlineStr">
        <is>
          <t>Indefinite-lived Intangible Assets [Line Items]</t>
        </is>
      </c>
    </row>
    <row r="43">
      <c r="A43" s="4" t="inlineStr">
        <is>
          <t>Gross Cost</t>
        </is>
      </c>
      <c r="B43" s="6" t="n">
        <v>67</v>
      </c>
      <c r="C43" s="6" t="n">
        <v>30</v>
      </c>
    </row>
    <row r="44">
      <c r="A44" s="4" t="inlineStr">
        <is>
          <t>Accumulated Amortization</t>
        </is>
      </c>
      <c r="B44" s="6" t="n">
        <v>-67</v>
      </c>
      <c r="C44" s="4" t="inlineStr">
        <is>
          <t xml:space="preserve"> </t>
        </is>
      </c>
    </row>
    <row r="45">
      <c r="A45" s="4" t="inlineStr">
        <is>
          <t>Net Carrying Value</t>
        </is>
      </c>
      <c r="B45" s="4" t="inlineStr">
        <is>
          <t xml:space="preserve"> </t>
        </is>
      </c>
      <c r="C45" s="5" t="n">
        <v>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amortization expense for definite-lived intangible assets $ in Thousands</t>
        </is>
      </c>
      <c r="B1" s="2" t="inlineStr">
        <is>
          <t>Dec. 31, 2019USD ($)</t>
        </is>
      </c>
    </row>
    <row r="2">
      <c r="A2" s="3" t="inlineStr">
        <is>
          <t>Schedule of estimated amortization expense for definite-lived intangible assets [Abstract]</t>
        </is>
      </c>
    </row>
    <row r="3">
      <c r="A3" s="4" t="inlineStr">
        <is>
          <t>2021</t>
        </is>
      </c>
      <c r="B3" s="5" t="n">
        <v>359</v>
      </c>
    </row>
    <row r="4">
      <c r="A4" s="4" t="inlineStr">
        <is>
          <t>2022</t>
        </is>
      </c>
      <c r="B4" s="6" t="n">
        <v>325</v>
      </c>
    </row>
    <row r="5">
      <c r="A5" s="4" t="inlineStr">
        <is>
          <t>2023</t>
        </is>
      </c>
      <c r="B5" s="6" t="n">
        <v>245</v>
      </c>
    </row>
    <row r="6">
      <c r="A6" s="4" t="inlineStr">
        <is>
          <t>2024</t>
        </is>
      </c>
      <c r="B6" s="6" t="n">
        <v>60</v>
      </c>
    </row>
    <row r="7">
      <c r="A7" s="4" t="inlineStr">
        <is>
          <t>2025</t>
        </is>
      </c>
      <c r="B7" s="6" t="n">
        <v>60</v>
      </c>
    </row>
    <row r="8">
      <c r="A8" s="4" t="inlineStr">
        <is>
          <t>Thereafter</t>
        </is>
      </c>
      <c r="B8" s="6" t="n">
        <v>410</v>
      </c>
    </row>
    <row r="9">
      <c r="A9" s="4" t="inlineStr">
        <is>
          <t>Total future amortization for definite-lived intangible assets</t>
        </is>
      </c>
      <c r="B9" s="5" t="n">
        <v>1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The Company’s
mission is to help people feel and live better through innovative comfort solutions. Purple Innovation, Inc., collectively with its subsidiary (the
“Company” or “Purple Inc.”) i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direct-to-consumer
(“DTC”) online channels, retail brick-and-mortar wholesale partners, third-party online retailers and Company showrooms. The Company was incorporated
in Delaware on May 19, 2015 as a special purpose acquisition company under the name of Global Partnership Acquisition Corp (“GPAC”)
for the purpose of effecting a merger, capital stock exchange, asset acquisition, stock purchase, reorganization or similar business
combination involving the Company and one or more businesses.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Other Current Liabilities [Member] - USD ($) $ in Thousands</t>
        </is>
      </c>
      <c r="B1" s="2" t="inlineStr">
        <is>
          <t>Dec. 31, 2020</t>
        </is>
      </c>
      <c r="C1" s="2" t="inlineStr">
        <is>
          <t>Dec. 31, 2019</t>
        </is>
      </c>
    </row>
    <row r="2">
      <c r="A2" s="3" t="inlineStr">
        <is>
          <t>Other Current Liabilities (Details) - Schedule of other current liabilities [Line Items]</t>
        </is>
      </c>
    </row>
    <row r="3">
      <c r="A3" s="4" t="inlineStr">
        <is>
          <t>Warranty accrual - current portion</t>
        </is>
      </c>
      <c r="B3" s="5" t="n">
        <v>2806</v>
      </c>
      <c r="C3" s="5" t="n">
        <v>1567</v>
      </c>
    </row>
    <row r="4">
      <c r="A4" s="4" t="inlineStr">
        <is>
          <t>Long-term debt - current portion</t>
        </is>
      </c>
      <c r="B4" s="6" t="n">
        <v>2004</v>
      </c>
      <c r="C4" s="4" t="inlineStr">
        <is>
          <t xml:space="preserve"> </t>
        </is>
      </c>
    </row>
    <row r="5">
      <c r="A5" s="4" t="inlineStr">
        <is>
          <t>Insurance financing</t>
        </is>
      </c>
      <c r="B5" s="6" t="n">
        <v>910</v>
      </c>
      <c r="C5" s="6" t="n">
        <v>350</v>
      </c>
    </row>
    <row r="6">
      <c r="A6" s="4" t="inlineStr">
        <is>
          <t>Tax Receivable Agreement liability – current portion</t>
        </is>
      </c>
      <c r="B6" s="6" t="n">
        <v>6545</v>
      </c>
      <c r="C6" s="6" t="n">
        <v>501</v>
      </c>
    </row>
    <row r="7">
      <c r="A7" s="4" t="inlineStr">
        <is>
          <t>Other</t>
        </is>
      </c>
      <c r="B7" s="6" t="n">
        <v>1318</v>
      </c>
      <c r="C7" s="6" t="n">
        <v>1811</v>
      </c>
    </row>
    <row r="8">
      <c r="A8" s="4" t="inlineStr">
        <is>
          <t>Total other current liabilities</t>
        </is>
      </c>
      <c r="B8" s="5" t="n">
        <v>13583</v>
      </c>
      <c r="C8" s="5" t="n">
        <v>42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 width="80" customWidth="1" min="7" max="7"/>
    <col width="14" customWidth="1" min="8" max="8"/>
    <col width="80" customWidth="1" min="9" max="9"/>
  </cols>
  <sheetData>
    <row r="1">
      <c r="A1" s="1" t="inlineStr">
        <is>
          <t>Debt (Details) - USD ($) $ in Thousands, shares in Millions</t>
        </is>
      </c>
      <c r="B1" s="2" t="inlineStr">
        <is>
          <t>Sep. 03, 2020</t>
        </is>
      </c>
      <c r="C1" s="2" t="inlineStr">
        <is>
          <t>Jan. 28, 2019</t>
        </is>
      </c>
      <c r="D1" s="2" t="inlineStr">
        <is>
          <t>Feb. 02, 2018</t>
        </is>
      </c>
      <c r="E1" s="2" t="inlineStr">
        <is>
          <t>Mar. 31, 2019</t>
        </is>
      </c>
      <c r="F1" s="2" t="inlineStr">
        <is>
          <t>Sep. 30, 2020</t>
        </is>
      </c>
      <c r="G1" s="2" t="inlineStr">
        <is>
          <t>Dec. 31, 2020</t>
        </is>
      </c>
      <c r="H1" s="2" t="inlineStr">
        <is>
          <t>Dec. 31, 2019</t>
        </is>
      </c>
      <c r="I1" s="2" t="inlineStr">
        <is>
          <t>Dec. 31, 2018</t>
        </is>
      </c>
    </row>
    <row r="2">
      <c r="A2" s="3" t="inlineStr">
        <is>
          <t>Debt (Details) [Line Items]</t>
        </is>
      </c>
    </row>
    <row r="3">
      <c r="A3" s="4" t="inlineStr">
        <is>
          <t>Principal amount</t>
        </is>
      </c>
      <c r="B3" s="5" t="n">
        <v>45000</v>
      </c>
      <c r="D3" s="5" t="n">
        <v>25000</v>
      </c>
    </row>
    <row r="4">
      <c r="A4" s="4" t="inlineStr">
        <is>
          <t>Amount of revolving line of credit</t>
        </is>
      </c>
      <c r="B4" s="6" t="n">
        <v>55000</v>
      </c>
    </row>
    <row r="5">
      <c r="A5" s="4" t="inlineStr">
        <is>
          <t>Line of credit interest rate, description</t>
        </is>
      </c>
      <c r="G5" s="4" t="inlineStr">
        <is>
          <t>The borrowing rates
for the term loan are based on Purple LLC’s leverage ratio, as defined in the 2020 Credit Agreement, and can range from
LIBOR plus a 3.00% to 3.75% margin with a LIBOR minimum of 0.50%. The initial borrowing rate of 3.50% is based on LIBOR plus 3.00%.
The term loan will be repaid in accordance with a five-year amortization schedule and may be prepaid in whole or in part at any
time without premium or penalty, subject to reimbursement of certain costs.</t>
        </is>
      </c>
    </row>
    <row r="6">
      <c r="A6" s="4" t="inlineStr">
        <is>
          <t>Amended and restated credit agreement, description</t>
        </is>
      </c>
      <c r="C6" s="4" t="inlineStr">
        <is>
          <t>Purple LLC entered into a First Amendment to the 2018 Credit Agreement (the “First Amendment”) whereby Purple LLC
agreed to enter into the Amended and Restated Credit Agreement, under which two of the Lenders (“Incremental Lenders”)
agreed to provide an incremental loan of $10.0 million (the “Incremental Loan”) such that the total amount of principal
indebtedness provided to Purple LLC was increased to $35.0 million. Upon funding the $10.0 million Incremental Loan on February
26, 2019, the Company issued to the Incremental Lenders 2.6 million warrants (“Incremental Loan Warrants”) to purchase
2.6 million shares of the Company’s Class A Stock at a price of $5.74 per share, subject to certain adjustments. All indebtedness
under the Amended and Restated Credit Agreement bore interest at 12.00% per annum and was payable on the last business day of
each fiscal quarter, provided that Purple LLC was required to pay up to an additional 4.00% of interest per annum if it failed
to meet certain EBITDA thresholds and an additional 2.00% of interest per annum if the Company was not in material compliance
with the Sarbanes-Oxley Act of 2002. In addition, Purple LLC had the option to elect for interest in excess of 5.00% per annum
to be capitalized and added to the principal amount. Any principal pre-payments in the first year were subject to a make-whole
payment, while principal pre-payments in years two through four were subject to certain pre-payment penalties. The Amended and
Restated Credit Agreement provided for certain remedies to the Lenders in the event of customary events of default and provided
for standard indemnification of the Lenders.</t>
        </is>
      </c>
      <c r="I6" s="4" t="inlineStr">
        <is>
          <t>the Sponsor agreed to assign to the Lenders an aggregate of 2.5 million warrants to purchase
1.3 million shares of its Class A Stock. In 2019, the Incremental Lenders agreed to provide the $10.0 million Incremental Loan. In accordance
with the First Amendment to the Amended and Restated Credit Agreement, the Company did not make any cash interest payments to the Lenders
during the first and second quarters of 2020. On September 3, 2020, the Company paid $45.0 million to retire, in full, all indebtedness
related to Purple LLC’s 2018 Credit Agreement. The payment included the $25.0 million Original Loan, the $10.0 Incremental Loan,
$6.6 million of paid-in-kind interest, $2.5 million in a prepayment fee and $0.9 million in accrued interest (See Note 11 — Debt).</t>
        </is>
      </c>
    </row>
    <row r="7">
      <c r="A7" s="4" t="inlineStr">
        <is>
          <t>Loss on the extinguishment</t>
        </is>
      </c>
      <c r="E7" s="5" t="n">
        <v>6300</v>
      </c>
    </row>
    <row r="8">
      <c r="A8" s="4" t="inlineStr">
        <is>
          <t>Unamortized debt discount</t>
        </is>
      </c>
      <c r="G8" s="5" t="n">
        <v>4900</v>
      </c>
    </row>
    <row r="9">
      <c r="A9" s="4" t="inlineStr">
        <is>
          <t>Prepayment fee for retirement</t>
        </is>
      </c>
      <c r="G9" s="6" t="n">
        <v>2500</v>
      </c>
    </row>
    <row r="10">
      <c r="A10" s="4" t="inlineStr">
        <is>
          <t>Loss on extinguishment debt</t>
        </is>
      </c>
      <c r="F10" s="5" t="n">
        <v>5800</v>
      </c>
      <c r="G10" s="6" t="n">
        <v>-5782</v>
      </c>
      <c r="H10" s="5" t="n">
        <v>-6299</v>
      </c>
    </row>
    <row r="11">
      <c r="A11" s="4" t="inlineStr">
        <is>
          <t>Amount related to unamortized debt discount and debt issuance costs</t>
        </is>
      </c>
      <c r="G11" s="6" t="n">
        <v>3300</v>
      </c>
    </row>
    <row r="12">
      <c r="A12" s="4" t="inlineStr">
        <is>
          <t>Interest expense for debt</t>
        </is>
      </c>
      <c r="G12" s="5" t="n">
        <v>4700</v>
      </c>
      <c r="H12" s="5" t="n">
        <v>4400</v>
      </c>
    </row>
    <row r="13">
      <c r="A13" s="4" t="inlineStr">
        <is>
          <t>Minimum [Member]</t>
        </is>
      </c>
    </row>
    <row r="14">
      <c r="A14" s="3" t="inlineStr">
        <is>
          <t>Debt (Details) [Line Items]</t>
        </is>
      </c>
    </row>
    <row r="15">
      <c r="A15" s="4" t="inlineStr">
        <is>
          <t>Interest rates, percentage</t>
        </is>
      </c>
      <c r="G15" s="4" t="inlineStr">
        <is>
          <t>3.00%</t>
        </is>
      </c>
    </row>
    <row r="16">
      <c r="A16" s="4" t="inlineStr">
        <is>
          <t>Maximum [Member]</t>
        </is>
      </c>
    </row>
    <row r="17">
      <c r="A17" s="3" t="inlineStr">
        <is>
          <t>Debt (Details) [Line Items]</t>
        </is>
      </c>
    </row>
    <row r="18">
      <c r="A18" s="4" t="inlineStr">
        <is>
          <t>Interest rates, percentage</t>
        </is>
      </c>
      <c r="G18" s="4" t="inlineStr">
        <is>
          <t>3.75%</t>
        </is>
      </c>
    </row>
    <row r="19">
      <c r="A19" s="4" t="inlineStr">
        <is>
          <t>Revolving Credit Facility [Member]</t>
        </is>
      </c>
    </row>
    <row r="20">
      <c r="A20" s="3" t="inlineStr">
        <is>
          <t>Debt (Details) [Line Items]</t>
        </is>
      </c>
    </row>
    <row r="21">
      <c r="A21" s="4" t="inlineStr">
        <is>
          <t>Debt issuance costs</t>
        </is>
      </c>
      <c r="G21" s="5" t="n">
        <v>1400</v>
      </c>
    </row>
    <row r="22">
      <c r="A22" s="4" t="inlineStr">
        <is>
          <t>2020 Credit Agreement [Member]</t>
        </is>
      </c>
    </row>
    <row r="23">
      <c r="A23" s="3" t="inlineStr">
        <is>
          <t>Debt (Details) [Line Items]</t>
        </is>
      </c>
    </row>
    <row r="24">
      <c r="A24" s="4" t="inlineStr">
        <is>
          <t>Amount of revolving line of credit</t>
        </is>
      </c>
      <c r="G24" s="5" t="n">
        <v>55000</v>
      </c>
    </row>
    <row r="25">
      <c r="A25" s="4" t="inlineStr">
        <is>
          <t>Long term debt term</t>
        </is>
      </c>
      <c r="G25" s="4" t="inlineStr">
        <is>
          <t>5 years</t>
        </is>
      </c>
    </row>
    <row r="26">
      <c r="A26" s="4" t="inlineStr">
        <is>
          <t>Debt issuance costs</t>
        </is>
      </c>
      <c r="G26" s="5" t="n">
        <v>2500</v>
      </c>
    </row>
    <row r="27">
      <c r="A27" s="4" t="inlineStr">
        <is>
          <t>Issuance cost related to debt</t>
        </is>
      </c>
      <c r="G27" s="5" t="n">
        <v>1100</v>
      </c>
    </row>
    <row r="28">
      <c r="A28" s="4" t="inlineStr">
        <is>
          <t>2018 Credit Agreement [Member]</t>
        </is>
      </c>
    </row>
    <row r="29">
      <c r="A29" s="3" t="inlineStr">
        <is>
          <t>Debt (Details) [Line Items]</t>
        </is>
      </c>
    </row>
    <row r="30">
      <c r="A30" s="4" t="inlineStr">
        <is>
          <t>Total amount paid for the retirement</t>
        </is>
      </c>
      <c r="B30" s="6" t="n">
        <v>45000</v>
      </c>
    </row>
    <row r="31">
      <c r="A31" s="4" t="inlineStr">
        <is>
          <t>Original principal amount for retirement</t>
        </is>
      </c>
      <c r="B31" s="6" t="n">
        <v>25000</v>
      </c>
    </row>
    <row r="32">
      <c r="A32" s="4" t="inlineStr">
        <is>
          <t>Fair value of the incremental loan warrants</t>
        </is>
      </c>
      <c r="B32" s="6" t="n">
        <v>10000</v>
      </c>
    </row>
    <row r="33">
      <c r="A33" s="4" t="inlineStr">
        <is>
          <t>Paid-in-kind interest</t>
        </is>
      </c>
      <c r="B33" s="6" t="n">
        <v>6600</v>
      </c>
    </row>
    <row r="34">
      <c r="A34" s="4" t="inlineStr">
        <is>
          <t>Prepayment fee for retirement</t>
        </is>
      </c>
      <c r="B34" s="6" t="n">
        <v>2500</v>
      </c>
    </row>
    <row r="35">
      <c r="A35" s="4" t="inlineStr">
        <is>
          <t>Amount of accrued interest for retirement</t>
        </is>
      </c>
      <c r="B35" s="5" t="n">
        <v>900</v>
      </c>
    </row>
    <row r="36">
      <c r="A36" s="4" t="inlineStr">
        <is>
          <t>Warrant [Member]</t>
        </is>
      </c>
    </row>
    <row r="37">
      <c r="A37" s="3" t="inlineStr">
        <is>
          <t>Debt (Details) [Line Items]</t>
        </is>
      </c>
    </row>
    <row r="38">
      <c r="A38" s="4" t="inlineStr">
        <is>
          <t>Aggregate of shares assign to the Lenders (in Shares)</t>
        </is>
      </c>
      <c r="D38" s="9" t="n">
        <v>2.5</v>
      </c>
    </row>
    <row r="39">
      <c r="A39" s="4" t="inlineStr">
        <is>
          <t>Class A Common Stock [Member]</t>
        </is>
      </c>
    </row>
    <row r="40">
      <c r="A40" s="3" t="inlineStr">
        <is>
          <t>Debt (Details) [Line Items]</t>
        </is>
      </c>
    </row>
    <row r="41">
      <c r="A41" s="4" t="inlineStr">
        <is>
          <t>Aggregate of shares assign to the Lenders (in Shares)</t>
        </is>
      </c>
      <c r="D41" s="9" t="n">
        <v>1.3</v>
      </c>
      <c r="G41" s="9"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Details) - Schedule of long-term debt - USD ($) $ in Thousands</t>
        </is>
      </c>
      <c r="B1" s="2" t="inlineStr">
        <is>
          <t>12 Months Ended</t>
        </is>
      </c>
    </row>
    <row r="2">
      <c r="B2" s="2" t="inlineStr">
        <is>
          <t>Dec. 31, 2020</t>
        </is>
      </c>
      <c r="C2" s="2" t="inlineStr">
        <is>
          <t>Dec. 31, 2019</t>
        </is>
      </c>
    </row>
    <row r="3">
      <c r="A3" s="3" t="inlineStr">
        <is>
          <t>Schedule of long-term debt [Abstract]</t>
        </is>
      </c>
    </row>
    <row r="4">
      <c r="A4" s="4" t="inlineStr">
        <is>
          <t>Term loan</t>
        </is>
      </c>
      <c r="B4" s="5" t="n">
        <v>44438</v>
      </c>
      <c r="C4" s="4" t="inlineStr">
        <is>
          <t xml:space="preserve"> </t>
        </is>
      </c>
    </row>
    <row r="5">
      <c r="A5" s="4" t="inlineStr">
        <is>
          <t>Related party loan</t>
        </is>
      </c>
      <c r="B5" s="4" t="inlineStr">
        <is>
          <t xml:space="preserve"> </t>
        </is>
      </c>
      <c r="C5" s="6" t="n">
        <v>39202</v>
      </c>
    </row>
    <row r="6">
      <c r="A6" s="4" t="inlineStr">
        <is>
          <t>Less: unamortized debt issuance costs</t>
        </is>
      </c>
      <c r="B6" s="6" t="n">
        <v>-1024</v>
      </c>
      <c r="C6" s="4" t="inlineStr">
        <is>
          <t xml:space="preserve"> </t>
        </is>
      </c>
    </row>
    <row r="7">
      <c r="A7" s="4" t="inlineStr">
        <is>
          <t>Less: unamortized loan discounts</t>
        </is>
      </c>
      <c r="B7" s="4" t="inlineStr">
        <is>
          <t xml:space="preserve"> </t>
        </is>
      </c>
      <c r="C7" s="6" t="n">
        <v>-3803</v>
      </c>
    </row>
    <row r="8">
      <c r="A8" s="4" t="inlineStr">
        <is>
          <t>Total debt</t>
        </is>
      </c>
      <c r="B8" s="6" t="n">
        <v>43414</v>
      </c>
      <c r="C8" s="6" t="n">
        <v>35399</v>
      </c>
    </row>
    <row r="9">
      <c r="A9" s="4" t="inlineStr">
        <is>
          <t>Less: current portion of debt</t>
        </is>
      </c>
      <c r="B9" s="6" t="n">
        <v>-2004</v>
      </c>
      <c r="C9" s="4" t="inlineStr">
        <is>
          <t xml:space="preserve"> </t>
        </is>
      </c>
    </row>
    <row r="10">
      <c r="A10" s="4" t="inlineStr">
        <is>
          <t>Long-term debt, net</t>
        </is>
      </c>
      <c r="B10" s="5" t="n">
        <v>41410</v>
      </c>
      <c r="C10" s="5" t="n">
        <v>353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maturities of long-term debt outstanding - Long-term Debt [Member] $ in Thousands</t>
        </is>
      </c>
      <c r="B1" s="2" t="inlineStr">
        <is>
          <t>Dec. 31, 2020USD ($)</t>
        </is>
      </c>
    </row>
    <row r="2">
      <c r="A2" s="3" t="inlineStr">
        <is>
          <t>Debt (Details) - Schedule of maturities of long-term debt outstanding [Line Items]</t>
        </is>
      </c>
    </row>
    <row r="3">
      <c r="A3" s="4" t="inlineStr">
        <is>
          <t>2021</t>
        </is>
      </c>
      <c r="B3" s="5" t="n">
        <v>2250</v>
      </c>
    </row>
    <row r="4">
      <c r="A4" s="4" t="inlineStr">
        <is>
          <t>2022</t>
        </is>
      </c>
      <c r="B4" s="6" t="n">
        <v>2532</v>
      </c>
    </row>
    <row r="5">
      <c r="A5" s="4" t="inlineStr">
        <is>
          <t>2023</t>
        </is>
      </c>
      <c r="B5" s="6" t="n">
        <v>3375</v>
      </c>
    </row>
    <row r="6">
      <c r="A6" s="4" t="inlineStr">
        <is>
          <t>2024</t>
        </is>
      </c>
      <c r="B6" s="6" t="n">
        <v>3656</v>
      </c>
    </row>
    <row r="7">
      <c r="A7" s="4" t="inlineStr">
        <is>
          <t>2025</t>
        </is>
      </c>
      <c r="B7" s="6" t="n">
        <v>32625</v>
      </c>
    </row>
    <row r="8">
      <c r="A8" s="4" t="inlineStr">
        <is>
          <t>Thereafter</t>
        </is>
      </c>
      <c r="B8" s="4" t="inlineStr">
        <is>
          <t xml:space="preserve"> </t>
        </is>
      </c>
    </row>
    <row r="9">
      <c r="A9" s="4" t="inlineStr">
        <is>
          <t>Total</t>
        </is>
      </c>
      <c r="B9" s="5" t="n">
        <v>444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3" customWidth="1" min="6" max="6"/>
    <col width="14" customWidth="1" min="7" max="7"/>
    <col width="14" customWidth="1" min="8" max="8"/>
  </cols>
  <sheetData>
    <row r="1">
      <c r="A1" s="1" t="inlineStr">
        <is>
          <t>Warrant Liabilities (Details) - USD ($) shares in Thousands, $ in Millions</t>
        </is>
      </c>
      <c r="B1" s="2" t="inlineStr">
        <is>
          <t>Nov. 09, 2020</t>
        </is>
      </c>
      <c r="C1" s="2" t="inlineStr">
        <is>
          <t>Dec. 31, 2020</t>
        </is>
      </c>
      <c r="D1" s="2" t="inlineStr">
        <is>
          <t>Dec. 31, 2019</t>
        </is>
      </c>
      <c r="E1" s="2" t="inlineStr">
        <is>
          <t>Sep. 09, 2020</t>
        </is>
      </c>
      <c r="F1" s="2" t="inlineStr">
        <is>
          <t>May 14, 2020</t>
        </is>
      </c>
      <c r="G1" s="2" t="inlineStr">
        <is>
          <t>Nov. 08, 2019</t>
        </is>
      </c>
      <c r="H1" s="2" t="inlineStr">
        <is>
          <t>Dec. 31, 2018</t>
        </is>
      </c>
    </row>
    <row r="2">
      <c r="A2" s="3" t="inlineStr">
        <is>
          <t>Warrant Liabilities (Details) [Line Items]</t>
        </is>
      </c>
    </row>
    <row r="3">
      <c r="A3" s="4" t="inlineStr">
        <is>
          <t>Fair value of the incremental loan warrants</t>
        </is>
      </c>
      <c r="B3" s="5" t="n">
        <v>81</v>
      </c>
      <c r="D3" s="10" t="n">
        <v>21.6</v>
      </c>
    </row>
    <row r="4">
      <c r="A4" s="4" t="inlineStr">
        <is>
          <t>Issuance of shares (in Shares)</t>
        </is>
      </c>
      <c r="C4" s="6" t="n">
        <v>7600</v>
      </c>
    </row>
    <row r="5">
      <c r="A5" s="4" t="inlineStr">
        <is>
          <t>Cash proceeds</t>
        </is>
      </c>
      <c r="C5" s="10" t="n">
        <v>46.4</v>
      </c>
    </row>
    <row r="6">
      <c r="A6" s="4" t="inlineStr">
        <is>
          <t>Fair value</t>
        </is>
      </c>
      <c r="C6" s="9" t="n">
        <v>92.7</v>
      </c>
      <c r="D6" s="9" t="n">
        <v>23.8</v>
      </c>
    </row>
    <row r="7">
      <c r="A7" s="4" t="inlineStr">
        <is>
          <t>Losses</t>
        </is>
      </c>
      <c r="C7" s="10" t="n">
        <v>240.7</v>
      </c>
      <c r="D7" s="9" t="n">
        <v>18.5</v>
      </c>
    </row>
    <row r="8">
      <c r="A8" s="4" t="inlineStr">
        <is>
          <t>Public warrants [Member]</t>
        </is>
      </c>
    </row>
    <row r="9">
      <c r="A9" s="3" t="inlineStr">
        <is>
          <t>Warrant Liabilities (Details) [Line Items]</t>
        </is>
      </c>
    </row>
    <row r="10">
      <c r="A10" s="4" t="inlineStr">
        <is>
          <t>Shares Issued (in Shares)</t>
        </is>
      </c>
      <c r="C10" s="6" t="n">
        <v>15500</v>
      </c>
    </row>
    <row r="11">
      <c r="A11" s="4" t="inlineStr">
        <is>
          <t>Warrants were exercised (in Shares)</t>
        </is>
      </c>
      <c r="C11" s="6" t="n">
        <v>15500</v>
      </c>
    </row>
    <row r="12">
      <c r="A12" s="4" t="inlineStr">
        <is>
          <t>Sponsor Warrants [Member]</t>
        </is>
      </c>
    </row>
    <row r="13">
      <c r="A13" s="3" t="inlineStr">
        <is>
          <t>Warrant Liabilities (Details) [Line Items]</t>
        </is>
      </c>
    </row>
    <row r="14">
      <c r="A14" s="4" t="inlineStr">
        <is>
          <t>Shares Issued (in Shares)</t>
        </is>
      </c>
      <c r="C14" s="6" t="n">
        <v>12800</v>
      </c>
    </row>
    <row r="15">
      <c r="A15" s="4" t="inlineStr">
        <is>
          <t>Warrants were exercised (in Shares)</t>
        </is>
      </c>
      <c r="C15" s="6" t="n">
        <v>4300</v>
      </c>
    </row>
    <row r="16">
      <c r="A16" s="4" t="inlineStr">
        <is>
          <t>Warrants outstanding (in Shares)</t>
        </is>
      </c>
      <c r="C16" s="6" t="n">
        <v>8500</v>
      </c>
    </row>
    <row r="17">
      <c r="A17" s="4" t="inlineStr">
        <is>
          <t>Warrant [Member]</t>
        </is>
      </c>
    </row>
    <row r="18">
      <c r="A18" s="3" t="inlineStr">
        <is>
          <t>Warrant Liabilities (Details) [Line Items]</t>
        </is>
      </c>
    </row>
    <row r="19">
      <c r="A19" s="4" t="inlineStr">
        <is>
          <t>Amended and restated credit agreement, description</t>
        </is>
      </c>
      <c r="C19" s="4" t="inlineStr">
        <is>
          <t>In addition, upon the occurrence of any of the following events: (1) a fundamental
transaction; (2) acquisition of 25% or more of the total voting power of all the securities of the entity by any one person or
group of affiliated persons or entities; (3) Tony Pearce or Terry Pearce individually or together ceasing to beneficially own at
least 50% of the voting securities of the Company; or (4) the Board of Directors ceasing to be comprised of a majority of independent
directors as defined under NASDAQ Global Market rules, the exercise price of the warrant was subject to reduction by a value based
upon a formula model established in the agreement. The formula model used was a Black Scholes valuation model which used the following
inputs: (1) share price was the greater of the volume weighted average price (“VWAP”) of the common stock for the prior
30 days before the applicable event date or the VWAP of the trading day immediately preceding the event date; (2) exercise price
of $5.74, unless previously adjusted under other terms of the warrant; (3) volatility was the greater of 100% and the historical
volatility of the Company’s common stock for the ninety days preceding the date of the triggering event; and (4) the assumed
risk-free interest rate corresponded to the US Treasury rate for a period equal to the remaining term of this warrant. In May 2020,
Tony Pearce or Terry Pearce individually or together ceased to beneficially own at least 50% of the voting securities of the Company.
As a result, the exercise price of the warrants was reduced to zero based on the formula established in the agreement.</t>
        </is>
      </c>
    </row>
    <row r="20">
      <c r="A20" s="4" t="inlineStr">
        <is>
          <t>Fair value of the incremental loan warrants</t>
        </is>
      </c>
      <c r="C20" s="10" t="n">
        <v>59.4</v>
      </c>
      <c r="D20" s="10" t="n">
        <v>16.8</v>
      </c>
    </row>
    <row r="21">
      <c r="A21" s="4" t="inlineStr">
        <is>
          <t>Class A common stock [Member]</t>
        </is>
      </c>
    </row>
    <row r="22">
      <c r="A22" s="3" t="inlineStr">
        <is>
          <t>Warrant Liabilities (Details) [Line Items]</t>
        </is>
      </c>
    </row>
    <row r="23">
      <c r="A23" s="4" t="inlineStr">
        <is>
          <t>Shares Issued (in Shares)</t>
        </is>
      </c>
      <c r="B23" s="6" t="n">
        <v>2600</v>
      </c>
      <c r="C23" s="6" t="n">
        <v>1300</v>
      </c>
      <c r="E23" s="6" t="n">
        <v>16800</v>
      </c>
      <c r="F23" s="6" t="n">
        <v>12400</v>
      </c>
      <c r="G23" s="6" t="n">
        <v>11500</v>
      </c>
    </row>
    <row r="24">
      <c r="A24" s="4" t="inlineStr">
        <is>
          <t>Warrants outstanding (in Shares)</t>
        </is>
      </c>
      <c r="C24" s="6" t="n">
        <v>63914</v>
      </c>
      <c r="D24" s="6" t="n">
        <v>22494</v>
      </c>
      <c r="H24" s="6" t="n">
        <v>9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Warrant Liabilities (Details) - Schedule of fair value of the incremental loan warrants - $ / shares</t>
        </is>
      </c>
      <c r="B1" s="2" t="inlineStr">
        <is>
          <t>12 Months Ended</t>
        </is>
      </c>
    </row>
    <row r="2">
      <c r="B2" s="2" t="inlineStr">
        <is>
          <t>Dec. 31, 2020</t>
        </is>
      </c>
      <c r="C2" s="2" t="inlineStr">
        <is>
          <t>Dec. 31, 2019</t>
        </is>
      </c>
    </row>
    <row r="3">
      <c r="A3" s="3" t="inlineStr">
        <is>
          <t>Schedule of fair value of the incremental loan warrants [Abstract]</t>
        </is>
      </c>
    </row>
    <row r="4">
      <c r="A4" s="4" t="inlineStr">
        <is>
          <t>Trading price of common stock on measurement date (in Dollars per share)</t>
        </is>
      </c>
      <c r="B4" s="5" t="n">
        <v>31</v>
      </c>
      <c r="C4" s="8" t="n">
        <v>8.710000000000001</v>
      </c>
    </row>
    <row r="5">
      <c r="A5" s="4" t="inlineStr">
        <is>
          <t>Exercise price (in Dollars per share)</t>
        </is>
      </c>
      <c r="B5" s="4" t="inlineStr">
        <is>
          <t xml:space="preserve"> </t>
        </is>
      </c>
      <c r="C5" s="8" t="n">
        <v>5.74</v>
      </c>
    </row>
    <row r="6">
      <c r="A6" s="4" t="inlineStr">
        <is>
          <t>Risk free interest rate</t>
        </is>
      </c>
      <c r="B6" s="4" t="inlineStr">
        <is>
          <t>0.90%</t>
        </is>
      </c>
      <c r="C6" s="4" t="inlineStr">
        <is>
          <t>1.69%</t>
        </is>
      </c>
    </row>
    <row r="7">
      <c r="A7" s="4" t="inlineStr">
        <is>
          <t>Warrant life in years</t>
        </is>
      </c>
      <c r="B7" s="4" t="inlineStr">
        <is>
          <t>25 days</t>
        </is>
      </c>
      <c r="C7" s="4" t="inlineStr">
        <is>
          <t>4 years 2 months 12 days</t>
        </is>
      </c>
    </row>
    <row r="8">
      <c r="A8" s="4" t="inlineStr">
        <is>
          <t>Expected volatility</t>
        </is>
      </c>
      <c r="B8" s="4" t="inlineStr">
        <is>
          <t>45.46%</t>
        </is>
      </c>
      <c r="C8" s="4" t="inlineStr">
        <is>
          <t>36.82%</t>
        </is>
      </c>
    </row>
    <row r="9">
      <c r="A9" s="4" t="inlineStr">
        <is>
          <t>Expected dividend yield</t>
        </is>
      </c>
      <c r="B9" s="4" t="inlineStr">
        <is>
          <t xml:space="preserve"> </t>
        </is>
      </c>
      <c r="C9" s="4" t="inlineStr">
        <is>
          <t xml:space="preserve"> </t>
        </is>
      </c>
    </row>
    <row r="10">
      <c r="A10" s="4" t="inlineStr">
        <is>
          <t>Probability of an event causing a warrant re-price</t>
        </is>
      </c>
      <c r="B10" s="4" t="inlineStr">
        <is>
          <t>100.00%</t>
        </is>
      </c>
      <c r="C10" s="4" t="inlineStr">
        <is>
          <t>95.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Warrant Liabilities (Details) - Schedule of fair value of the incremental loan warrants - Black Scholes Model [Member] - $ / shares</t>
        </is>
      </c>
      <c r="B1" s="2" t="inlineStr">
        <is>
          <t>12 Months Ended</t>
        </is>
      </c>
    </row>
    <row r="2">
      <c r="B2" s="2" t="inlineStr">
        <is>
          <t>Dec. 31, 2020</t>
        </is>
      </c>
      <c r="C2" s="2" t="inlineStr">
        <is>
          <t>Dec. 31, 2019</t>
        </is>
      </c>
    </row>
    <row r="3">
      <c r="A3" s="3" t="inlineStr">
        <is>
          <t>Warrant Liabilities (Details) - Schedule of fair value of the incremental loan warrants [Line Items]</t>
        </is>
      </c>
    </row>
    <row r="4">
      <c r="A4" s="4" t="inlineStr">
        <is>
          <t>Trading price of common stock on measurement date (in Dollars per share)</t>
        </is>
      </c>
      <c r="B4" s="8" t="n">
        <v>32.94</v>
      </c>
      <c r="C4" s="8" t="n">
        <v>8.710000000000001</v>
      </c>
    </row>
    <row r="5">
      <c r="A5" s="4" t="inlineStr">
        <is>
          <t>Exercise price (in Dollars per share)</t>
        </is>
      </c>
      <c r="B5" s="8" t="n">
        <v>5.75</v>
      </c>
      <c r="C5" s="8" t="n">
        <v>5.75</v>
      </c>
    </row>
    <row r="6">
      <c r="A6" s="4" t="inlineStr">
        <is>
          <t>Risk free interest rate</t>
        </is>
      </c>
      <c r="B6" s="4" t="inlineStr">
        <is>
          <t>0.13%</t>
        </is>
      </c>
      <c r="C6" s="4" t="inlineStr">
        <is>
          <t>1.62%</t>
        </is>
      </c>
    </row>
    <row r="7">
      <c r="A7" s="4" t="inlineStr">
        <is>
          <t>Warrant life in years</t>
        </is>
      </c>
      <c r="B7" s="4" t="inlineStr">
        <is>
          <t>2 years 1 month 6 days</t>
        </is>
      </c>
      <c r="C7" s="4" t="inlineStr">
        <is>
          <t>3 years 1 month 6 days</t>
        </is>
      </c>
    </row>
    <row r="8">
      <c r="A8" s="4" t="inlineStr">
        <is>
          <t>Expected volatility</t>
        </is>
      </c>
      <c r="B8" s="4" t="inlineStr">
        <is>
          <t>50.64%</t>
        </is>
      </c>
      <c r="C8" s="4" t="inlineStr">
        <is>
          <t>38.06%</t>
        </is>
      </c>
    </row>
    <row r="9">
      <c r="A9" s="4" t="inlineStr">
        <is>
          <t>Expected dividend yield</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Dec. 31, 2020</t>
        </is>
      </c>
      <c r="C1" s="2" t="inlineStr">
        <is>
          <t>Dec. 31, 2019</t>
        </is>
      </c>
    </row>
    <row r="2">
      <c r="A2" s="3" t="inlineStr">
        <is>
          <t>Schedule of other long-term liabilities [Abstract]</t>
        </is>
      </c>
    </row>
    <row r="3">
      <c r="A3" s="4" t="inlineStr">
        <is>
          <t>Deferred rent expense</t>
        </is>
      </c>
      <c r="B3" s="4" t="inlineStr">
        <is>
          <t xml:space="preserve"> </t>
        </is>
      </c>
      <c r="C3" s="5" t="n">
        <v>5115</v>
      </c>
    </row>
    <row r="4">
      <c r="A4" s="4" t="inlineStr">
        <is>
          <t>Warranty accrual</t>
        </is>
      </c>
      <c r="B4" s="6" t="n">
        <v>8397</v>
      </c>
      <c r="C4" s="6" t="n">
        <v>4621</v>
      </c>
    </row>
    <row r="5">
      <c r="A5" s="4" t="inlineStr">
        <is>
          <t>Other</t>
        </is>
      </c>
      <c r="B5" s="6" t="n">
        <v>912</v>
      </c>
      <c r="C5" s="6" t="n">
        <v>488</v>
      </c>
    </row>
    <row r="6">
      <c r="A6" s="4" t="inlineStr">
        <is>
          <t>Total</t>
        </is>
      </c>
      <c r="B6" s="6" t="n">
        <v>9309</v>
      </c>
      <c r="C6" s="6" t="n">
        <v>10224</v>
      </c>
    </row>
    <row r="7">
      <c r="A7" s="4" t="inlineStr">
        <is>
          <t>Less: current portion of warranty accrual</t>
        </is>
      </c>
      <c r="B7" s="6" t="n">
        <v>-2806</v>
      </c>
      <c r="C7" s="6" t="n">
        <v>-1654</v>
      </c>
    </row>
    <row r="8">
      <c r="A8" s="4" t="inlineStr">
        <is>
          <t>Other long-term liabilities, net of current portion</t>
        </is>
      </c>
      <c r="B8" s="5" t="n">
        <v>6503</v>
      </c>
      <c r="C8" s="5" t="n">
        <v>85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80" customWidth="1" min="6" max="6"/>
    <col width="80" customWidth="1" min="7" max="7"/>
    <col width="80" customWidth="1" min="8" max="8"/>
    <col width="27" customWidth="1" min="9" max="9"/>
    <col width="20" customWidth="1" min="10" max="10"/>
    <col width="20" customWidth="1" min="11" max="11"/>
    <col width="19" customWidth="1" min="12" max="12"/>
    <col width="20" customWidth="1" min="13" max="13"/>
  </cols>
  <sheetData>
    <row r="1">
      <c r="A1" s="1" t="inlineStr">
        <is>
          <t>Commitments and Contingencies (Details) shares in Millions, $ in Millions, $ in Millions</t>
        </is>
      </c>
      <c r="B1" s="2" t="inlineStr">
        <is>
          <t>Sep. 09, 2019CAD ($)</t>
        </is>
      </c>
      <c r="C1" s="2" t="inlineStr">
        <is>
          <t>Jan. 19, 2021</t>
        </is>
      </c>
      <c r="D1" s="2" t="inlineStr">
        <is>
          <t>Sep. 20, 2019USD ($)</t>
        </is>
      </c>
      <c r="E1" s="2" t="inlineStr">
        <is>
          <t>Feb. 28, 2018</t>
        </is>
      </c>
      <c r="F1" s="2" t="inlineStr">
        <is>
          <t>Feb. 28, 2018</t>
        </is>
      </c>
      <c r="G1" s="2" t="inlineStr">
        <is>
          <t>Oct. 31, 2017</t>
        </is>
      </c>
      <c r="H1" s="2" t="inlineStr">
        <is>
          <t>Dec. 31, 2020USD ($)shares</t>
        </is>
      </c>
      <c r="I1" s="2" t="inlineStr">
        <is>
          <t>Dec. 31, 2019USD ($)shares</t>
        </is>
      </c>
      <c r="J1" s="2" t="inlineStr">
        <is>
          <t>Nov. 09, 2020shares</t>
        </is>
      </c>
      <c r="K1" s="2" t="inlineStr">
        <is>
          <t>Sep. 09, 2020shares</t>
        </is>
      </c>
      <c r="L1" s="2" t="inlineStr">
        <is>
          <t>May 14, 2020shares</t>
        </is>
      </c>
      <c r="M1" s="2" t="inlineStr">
        <is>
          <t>Nov. 08, 2019shares</t>
        </is>
      </c>
    </row>
    <row r="2">
      <c r="A2" s="3" t="inlineStr">
        <is>
          <t>Commitments and Contingencies (Details) [Line Items]</t>
        </is>
      </c>
    </row>
    <row r="3">
      <c r="A3" s="4" t="inlineStr">
        <is>
          <t>Required member distributions, percentage</t>
        </is>
      </c>
      <c r="H3" s="4" t="inlineStr">
        <is>
          <t>45.00%</t>
        </is>
      </c>
    </row>
    <row r="4">
      <c r="A4" s="4" t="inlineStr">
        <is>
          <t>Tax distributions liability</t>
        </is>
      </c>
      <c r="H4" s="10" t="n">
        <v>5.5</v>
      </c>
    </row>
    <row r="5">
      <c r="A5" s="4" t="inlineStr">
        <is>
          <t>Accrued tax liability</t>
        </is>
      </c>
      <c r="H5" s="9" t="n">
        <v>0.7</v>
      </c>
    </row>
    <row r="6">
      <c r="A6" s="4" t="inlineStr">
        <is>
          <t>Service agreement, description</t>
        </is>
      </c>
      <c r="G6" s="4" t="inlineStr">
        <is>
          <t>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original early termination charge was $1.3 million and is reduced annually
on a straight-line basis over the 10-year period.</t>
        </is>
      </c>
    </row>
    <row r="7">
      <c r="A7" s="4" t="inlineStr">
        <is>
          <t>Termination penalty</t>
        </is>
      </c>
      <c r="H7" s="9" t="n">
        <v>0.9</v>
      </c>
    </row>
    <row r="8">
      <c r="A8" s="4" t="inlineStr">
        <is>
          <t>Purchase agreement, description</t>
        </is>
      </c>
      <c r="E8" s="4" t="inlineStr">
        <is>
          <t>the Company entered into a purchase contract with a supplier of mineral oil that includes a minimum purchase commitment over
a two-year period. In April 2019, the contract was amended to provide for a minimum purchase commitment over a four-year
period ending in April 2023.</t>
        </is>
      </c>
    </row>
    <row r="9">
      <c r="A9" s="4" t="inlineStr">
        <is>
          <t>Purchases contract totaling</t>
        </is>
      </c>
      <c r="H9" s="9" t="n">
        <v>11.8</v>
      </c>
      <c r="I9" s="10" t="n">
        <v>8.9</v>
      </c>
    </row>
    <row r="10">
      <c r="A10" s="4" t="inlineStr">
        <is>
          <t>Purchase contract</t>
        </is>
      </c>
      <c r="H10" s="10" t="n">
        <v>2.8</v>
      </c>
    </row>
    <row r="11">
      <c r="A11" s="4" t="inlineStr">
        <is>
          <t>Indemnification obligations, description</t>
        </is>
      </c>
      <c r="H11" s="4" t="inlineStr">
        <is>
          <t>In connection with the Business Combination, to secure the payment of a certain portion of specified post-closing
indemnification rights of the Company under the Merger Agreement, 0.5 million shares of Class B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to be held in escrow. As of December 31, 2020, the Company has estimated amounts totaling $4.1 million that would qualify
for indemnification. At that time, no claims had been submitted by the Company and $5.0 million remained deposited in the escrow
account.</t>
        </is>
      </c>
    </row>
    <row r="12">
      <c r="A12" s="4" t="inlineStr">
        <is>
          <t>Escrow deposits, description</t>
        </is>
      </c>
      <c r="F12" s="4" t="inlineStr">
        <is>
          <t>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t>
        </is>
      </c>
    </row>
    <row r="13">
      <c r="A13" s="4" t="inlineStr">
        <is>
          <t>Security for perfect sense’s costs (in Dollars)</t>
        </is>
      </c>
      <c r="B13" s="5" t="n">
        <v>15000</v>
      </c>
    </row>
    <row r="14">
      <c r="A14" s="4" t="inlineStr">
        <is>
          <t>Paid for duties</t>
        </is>
      </c>
      <c r="D14" s="5" t="n">
        <v>7</v>
      </c>
    </row>
    <row r="15">
      <c r="A15" s="4" t="inlineStr">
        <is>
          <t>Subsequent Event [Member]</t>
        </is>
      </c>
    </row>
    <row r="16">
      <c r="A16" s="3" t="inlineStr">
        <is>
          <t>Commitments and Contingencies (Details) [Line Items]</t>
        </is>
      </c>
    </row>
    <row r="17">
      <c r="A17" s="4" t="inlineStr">
        <is>
          <t>Damages, description</t>
        </is>
      </c>
      <c r="C17" s="4" t="inlineStr">
        <is>
          <t>Purple seeks monetary damages, injunctive
relief, and declaratory judgment based on certain conduct by ReST (“Case I”). On October 21, 2020, shortly after
the complaint was filed in Case I, ReST filed a retaliatory lawsuit against Purple,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On January 19, 2021, ReST filed a motion to compel arbitration of the claims in
Case I.  On February 26, 2021, Purple opposed the motion to compel arbitration, arguing that ReST has waived any rights
they may have had to arbitration and that all of the claims in both cases should stay in the courts.  On March 5, 2021,
Purple, Gray, Megibow, Terry Pearce, and Tony Pearce, filed a motion to dismiss the claims set forth in Case II. Purple seeks
over $4 million in damages from ReST, whereas ReST claims that Purple is liable to it for tens of millions of dollars.</t>
        </is>
      </c>
    </row>
    <row r="18">
      <c r="A18" s="4" t="inlineStr">
        <is>
          <t>Class A common stock [Member]</t>
        </is>
      </c>
    </row>
    <row r="19">
      <c r="A19" s="3" t="inlineStr">
        <is>
          <t>Commitments and Contingencies (Details) [Line Items]</t>
        </is>
      </c>
    </row>
    <row r="20">
      <c r="A20" s="4" t="inlineStr">
        <is>
          <t>Shares issued (in Shares) | shares</t>
        </is>
      </c>
      <c r="H20" s="9" t="n">
        <v>1.3</v>
      </c>
      <c r="J20" s="9" t="n">
        <v>2.6</v>
      </c>
      <c r="K20" s="9" t="n">
        <v>16.8</v>
      </c>
      <c r="L20" s="9" t="n">
        <v>12.4</v>
      </c>
      <c r="M20" s="9" t="n">
        <v>11.5</v>
      </c>
    </row>
    <row r="21">
      <c r="A21" s="4" t="inlineStr">
        <is>
          <t>Securities exchanged for shares (in Shares) | shares</t>
        </is>
      </c>
      <c r="H21" s="9" t="n">
        <v>30.9</v>
      </c>
      <c r="I21" s="9" t="n">
        <v>1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13" customWidth="1" min="10" max="10"/>
    <col width="13" customWidth="1" min="11" max="11"/>
    <col width="14" customWidth="1" min="12" max="12"/>
  </cols>
  <sheetData>
    <row r="1">
      <c r="A1" s="1" t="inlineStr">
        <is>
          <t>Related-Party Transactions (Details) - USD ($) $ / shares in Units, shares in Millions, $ in Millions</t>
        </is>
      </c>
      <c r="B1" s="2" t="inlineStr">
        <is>
          <t>Nov. 09, 2020</t>
        </is>
      </c>
      <c r="C1" s="2" t="inlineStr">
        <is>
          <t>Aug. 14, 2020</t>
        </is>
      </c>
      <c r="D1" s="2" t="inlineStr">
        <is>
          <t>Jan. 28, 2019</t>
        </is>
      </c>
      <c r="E1" s="2" t="inlineStr">
        <is>
          <t>Feb. 28, 2018</t>
        </is>
      </c>
      <c r="F1" s="2" t="inlineStr">
        <is>
          <t>Dec. 31, 2020</t>
        </is>
      </c>
      <c r="G1" s="2" t="inlineStr">
        <is>
          <t>Dec. 31, 2019</t>
        </is>
      </c>
      <c r="H1" s="2" t="inlineStr">
        <is>
          <t>Dec. 31, 2018</t>
        </is>
      </c>
      <c r="I1" s="2" t="inlineStr">
        <is>
          <t>Sep. 09, 2020</t>
        </is>
      </c>
      <c r="J1" s="2" t="inlineStr">
        <is>
          <t>May 31, 2020</t>
        </is>
      </c>
      <c r="K1" s="2" t="inlineStr">
        <is>
          <t>May 14, 2020</t>
        </is>
      </c>
      <c r="L1" s="2" t="inlineStr">
        <is>
          <t>Nov. 08, 2019</t>
        </is>
      </c>
    </row>
    <row r="2">
      <c r="A2" s="3" t="inlineStr">
        <is>
          <t>Related-Party Transactions (Details) [Line Items]</t>
        </is>
      </c>
    </row>
    <row r="3">
      <c r="A3" s="4" t="inlineStr">
        <is>
          <t>Principal amount</t>
        </is>
      </c>
      <c r="H3" s="5" t="n">
        <v>25</v>
      </c>
    </row>
    <row r="4">
      <c r="A4" s="4" t="inlineStr">
        <is>
          <t>Amended and restated credit agreement, description</t>
        </is>
      </c>
      <c r="D4" s="4" t="inlineStr">
        <is>
          <t>Purple LLC entered into a First Amendment to the 2018 Credit Agreement (the “First Amendment”) whereby Purple LLC
agreed to enter into the Amended and Restated Credit Agreement, under which two of the Lenders (“Incremental Lenders”)
agreed to provide an incremental loan of $10.0 million (the “Incremental Loan”) such that the total amount of principal
indebtedness provided to Purple LLC was increased to $35.0 million. Upon funding the $10.0 million Incremental Loan on February
26, 2019, the Company issued to the Incremental Lenders 2.6 million warrants (“Incremental Loan Warrants”) to purchase
2.6 million shares of the Company’s Class A Stock at a price of $5.74 per share, subject to certain adjustments. All indebtedness
under the Amended and Restated Credit Agreement bore interest at 12.00% per annum and was payable on the last business day of
each fiscal quarter, provided that Purple LLC was required to pay up to an additional 4.00% of interest per annum if it failed
to meet certain EBITDA thresholds and an additional 2.00% of interest per annum if the Company was not in material compliance
with the Sarbanes-Oxley Act of 2002. In addition, Purple LLC had the option to elect for interest in excess of 5.00% per annum
to be capitalized and added to the principal amount. Any principal pre-payments in the first year were subject to a make-whole
payment, while principal pre-payments in years two through four were subject to certain pre-payment penalties. The Amended and
Restated Credit Agreement provided for certain remedies to the Lenders in the event of customary events of default and provided
for standard indemnification of the Lenders.</t>
        </is>
      </c>
      <c r="H4" s="4" t="inlineStr">
        <is>
          <t>the Sponsor agreed to assign to the Lenders an aggregate of 2.5 million warrants to purchase
1.3 million shares of its Class A Stock. In 2019, the Incremental Lenders agreed to provide the $10.0 million Incremental Loan. In accordance
with the First Amendment to the Amended and Restated Credit Agreement, the Company did not make any cash interest payments to the Lenders
during the first and second quarters of 2020. On September 3, 2020, the Company paid $45.0 million to retire, in full, all indebtedness
related to Purple LLC’s 2018 Credit Agreement. The payment included the $25.0 million Original Loan, the $10.0 Incremental Loan,
$6.6 million of paid-in-kind interest, $2.5 million in a prepayment fee and $0.9 million in accrued interest (See Note 11 — Debt).</t>
        </is>
      </c>
    </row>
    <row r="5">
      <c r="A5" s="4" t="inlineStr">
        <is>
          <t>Business combination purchase share (in Shares)</t>
        </is>
      </c>
      <c r="E5" s="6" t="n">
        <v>4</v>
      </c>
      <c r="F5" s="9" t="n">
        <v>2.6</v>
      </c>
    </row>
    <row r="6">
      <c r="A6" s="4" t="inlineStr">
        <is>
          <t>Purchase price per share (in Dollars per share)</t>
        </is>
      </c>
      <c r="E6" s="5" t="n">
        <v>10</v>
      </c>
      <c r="F6" s="8" t="n">
        <v>5.74</v>
      </c>
    </row>
    <row r="7">
      <c r="A7" s="4" t="inlineStr">
        <is>
          <t>Subscription agreement, description</t>
        </is>
      </c>
      <c r="E7" s="4" t="inlineStr">
        <is>
          <t>(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t>
        </is>
      </c>
    </row>
    <row r="8">
      <c r="A8" s="4" t="inlineStr">
        <is>
          <t>Shares granted (in Shares)</t>
        </is>
      </c>
      <c r="F8" s="9" t="n">
        <v>2.6</v>
      </c>
    </row>
    <row r="9">
      <c r="A9" s="4" t="inlineStr">
        <is>
          <t>Voting securities percentage</t>
        </is>
      </c>
      <c r="J9" s="4" t="inlineStr">
        <is>
          <t>50.00%</t>
        </is>
      </c>
    </row>
    <row r="10">
      <c r="A10" s="4" t="inlineStr">
        <is>
          <t>Fair value adjustment of warrants</t>
        </is>
      </c>
      <c r="B10" s="5" t="n">
        <v>81</v>
      </c>
      <c r="G10" s="10" t="n">
        <v>21.6</v>
      </c>
    </row>
    <row r="11">
      <c r="A11" s="4" t="inlineStr">
        <is>
          <t>Related to increases fair value of incremental loan warrants</t>
        </is>
      </c>
      <c r="F11" s="10" t="n">
        <v>59.4</v>
      </c>
      <c r="G11" s="9" t="n">
        <v>16.8</v>
      </c>
    </row>
    <row r="12">
      <c r="A12" s="4" t="inlineStr">
        <is>
          <t>Consideration of license agreement amount</t>
        </is>
      </c>
      <c r="C12" s="10" t="n">
        <v>8.5</v>
      </c>
    </row>
    <row r="13">
      <c r="A13" s="4" t="inlineStr">
        <is>
          <t>Tax distributions</t>
        </is>
      </c>
      <c r="F13" s="10" t="n">
        <v>4.6</v>
      </c>
    </row>
    <row r="14">
      <c r="A14" s="4" t="inlineStr">
        <is>
          <t>Class A common stock [Member]</t>
        </is>
      </c>
    </row>
    <row r="15">
      <c r="A15" s="3" t="inlineStr">
        <is>
          <t>Related-Party Transactions (Details) [Line Items]</t>
        </is>
      </c>
    </row>
    <row r="16">
      <c r="A16" s="4" t="inlineStr">
        <is>
          <t>Shares issued (in Shares)</t>
        </is>
      </c>
      <c r="B16" s="9" t="n">
        <v>2.6</v>
      </c>
      <c r="F16" s="9" t="n">
        <v>1.3</v>
      </c>
      <c r="I16" s="9" t="n">
        <v>16.8</v>
      </c>
      <c r="K16" s="9" t="n">
        <v>12.4</v>
      </c>
      <c r="L16" s="9" t="n">
        <v>11.5</v>
      </c>
    </row>
    <row r="17">
      <c r="A17" s="4" t="inlineStr">
        <is>
          <t>TNT [Member]</t>
        </is>
      </c>
    </row>
    <row r="18">
      <c r="A18" s="3" t="inlineStr">
        <is>
          <t>Related-Party Transactions (Details) [Line Items]</t>
        </is>
      </c>
    </row>
    <row r="19">
      <c r="A19" s="4" t="inlineStr">
        <is>
          <t>Rent expense</t>
        </is>
      </c>
      <c r="F19" s="10" t="n">
        <v>0.9</v>
      </c>
      <c r="G19" s="5" t="n">
        <v>1</v>
      </c>
    </row>
    <row r="20">
      <c r="A20" s="4" t="inlineStr">
        <is>
          <t>InnoHold [Member]</t>
        </is>
      </c>
    </row>
    <row r="21">
      <c r="A21" s="3" t="inlineStr">
        <is>
          <t>Related-Party Transactions (Details) [Line Items]</t>
        </is>
      </c>
    </row>
    <row r="22">
      <c r="A22" s="4" t="inlineStr">
        <is>
          <t>Number of paired securities exchanged (in Shares)</t>
        </is>
      </c>
      <c r="F22" s="9" t="n">
        <v>3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is presented to assist in understanding the Company’s consolidated financial statements. The consolidated
financial statements and notes are representations of the Company’s management, which is responsible for their integrity
and objectivity. Basis of Presentation and Principles
of Consolidation The Company consists of
Purple Inc. and its consolidated subsidiary Purple LLC. Pursuant to the Business Combination described in Note 4— Business Combination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On December 31, 2020, the Company lost its status as an emerging growth company
(“EGC”) and was no longer exempt from certain reporting requirements that apply to public companies. As an EGC prior
to this date, Purple Inc. had elected to use extended transition periods available to private companies for complying with new
or revised accounting standards. These accounting policies have been consistently applied in the preparation of the consolidated
financial statements. COVID-19 Pandemic
Developments The COVID-19 pandemic has impacted many aspects of our operations,
directly and indirectly, including disruption of our employees, consumer behavior, distribution and logistics, our suppliers, and
the market overall. The scope and nature of these impacts continue to evolve. Because of the COVID-19 pandemic, we have taken precautionary
measures to manage our resources and mitigate the adverse impact of the pandemic, which is intended to help minimize the risk to
our Company, employees, customers, and the communities in which we operate. Employees at the Company’s headquarters and certain
other employees have been asked to work from home where possible, with only limited access given to employees to work in the office
when necessary. For roles that require employees to be on-site, such as our manufacturing facility and distribution center, we
mandate protective equipment be worn, perform temperature testing at the start of each shift and again during the shift, contact
trace when risk of exposure is known, stagger shifts to reduce concentration of employees, follow social distancing guidelines
and sanitize daily including complete weekly anti-viral fumigation. The State of Utah is where all our manufacturing operations
took place as of December 31, 2020. If the State of Utah, as part of its efforts to control the resurgence of COVID-19, requires
us to close our facilities temporarily or to reduce the number of employees working in our manufacturing facility at a given time,
our business and operations could be significantly adversely affected. Despite the ongoing challenges from COVID-19, the Company has been able
to capitalize on the opportunities created by this situation. We continue to serve our customers through our Direct to Consumer
(“DTC”) channel, which has remained strong throughout the year as consumer demand for our premium, differentiated product
offerings shifted to our DTC channel. We continue to focus our efforts in our DTC core competencies resulting in a continued strength
in DTC channel sales across all our product categories throughout the year. There can be no assurance that this trend of strong
demand through our DTC channel will continue. We experienced a decline in wholesale demand during the second quarter of fiscal
2020 as temporary shutdowns of non-essential businesses and shelter-at-home directives occurred in most U.S. states. As the shutdowns
were lifted and stores began to open again, demand through the wholesale channel increased to more normal levels. We currently
have all our showrooms open and servicing our customers. Also, in July 2020, we signed a new lease for a manufacturing facility
in Georgia and are continuing to proceed with the buildout and purchasing of equipment to begin production in the first quarter
of 2021. The increase in
DTC demand allowed us to work through a portion of our on-hand inventory and required us to ramp up production. We continue
to take advantage of our vertically integrated business model to adjust production schedules to leverage inventory on hand
and manage labor costs. We also continue to dynamically adjust our significant discretionary online advertising spend in
response to any changes in DTC trends as they develop. Our supply chain has
not been significantly affected by COVID-19. Suppliers in China were temporarily closed because of the pandemic, but we had
sufficient inventory on hand. These suppliers have resumed production and are able to supply materials as needed. Most of
our domestic suppliers are able to continue operations and provide necessary materials when needed. We have experienced some constraints
from certain suppliers due to our increased production to meet demand. We have also experienced some shipping delays in the delivery
of our product to our customers. This is due to the increased nationwide demand placed on delivery companies. Although the Company
has taken measures to protect the business, we cannot predict the specific duration for which these precautionary measures will
stay in effect, and we may elect or need to take additional measures as the information available to us continues to develop,
including with respect to our employees, manufacturing facilities and distribution center, and relationships with our suppliers
and customers. Whereas most state
and local governments have eased restrictions on commercial retail activity, it is possible that a resurgence in COVID -19 may 19 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0, Purple Inc. had approximately a 99% economic
interest in Purple LLC and consolidated 100% of Purple LLC’s assets, liabilities and results of operations in the Company’s
consolidated financial statements contained herein. At December 31, 2020, other Purple LLC Class B Unit holders had approximately 1%
of the economic interest in Purple LLC. For further discussion see Note 16— Stockholders’ Equity (Deficit) Reclassification Certain amounts in
the prior period financial statements have been reclassified to conform to the presentation of the current period financial statements.
These reclassifications had no impact on net loss, cash flows or shareholders’ deficit previously reported.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cost of revenues, sales returns,
warranty returns, the warrant liability, stock based compensation, the recognition and measurement of loss contingencies, estimates
of current and deferred income taxes, deferred income tax valuation allowances, and amounts associated with the Company’s
Tax Receivable Agreement with InnoHold (the “Tax Receivable Agreement” or “TRA”). Predicting future events
is inherently an imprecise activity and, as such, requires the use of judgment. Actual results could differ materially from those
estimates. Cash and Cash Equivalents The Company considers
all highly liquid investments with an original maturity of three months or less to be cash equivalents. The carrying value of
cash and cash equivalents approximates fair value because of the short-term maturity of those instruments. Cash and cash equivalents
are invested in money market funds. Accounts Receivable and Allowance
for Doubtful Account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Management estimates the allowance for doubtful accounts based on delinquencies, aging trends, industry risk
trends, historical experience and current trends. Account balances are charged off against the allowance when management believes
it is probable the receivable will not be recovered. The allowance for doubtful accounts as of December 31, 2020 and 2019 was
not material. Inventories Inventories consist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allowance represents the new cost basis of such products. As of December 31, 2020 and 2019, the reserve for inventory
obsolescence was $0.5 million and $0.8 million, respectively. Property and Equipment Property and equipment
are stated at cost, net of depreciation. Property and equipment are depreciated using the straight-line method over the estimated
useful lives of the respective assets, ranging from 1 to 16 years, as follows:
Years
Equipment 10
Furniture and fixtures 7
Computer equipment and software 3
Leasehold improvements 1 -16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Leases Effective January 1,
2020, the Company adopted Accounting Standards Update (“ASU”) 2016-02, Leases (“ ”) See Accounting Pronouncements Adopted
in 2020 The Company determines
if an agreement contains a lease at the inception of a contrac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Operating lease expense
is recognized on a straight-line basis over the lease term. Tenant incentive allowances received from the lessor are amortized
through the right-of-use asset as a reduction of rent expense over the lease term. Any variable lease costs are expensed as incurred. Leases
with an initial term of 12 months or less (short-term leases) are not recorded on the balance sheet. Short-term lease expense
is recognized on a straight-line basis over the lease term. ROU assets are assessed for impairment as part of the impairment of
long-lived assets, which is performed whenever events or changes in circumstances indicate that the carrying amount of an asset
or asset group may not be recoverable. At December 31, 2020, the Company’s finance ROU assets and associated lease
liabilities were not material. Prior to fiscal 2020 , Intangible Assets Intangible assets
include developed technologies and trade names / trademarks, internal-use software, domain name costs, license fees and other
patent and trademark related costs. Definite-lived intangible assets are being amortized using the straight-line method over their
estimated lives, ranging from three to 15 years. Asset Impairment Charges Definite-lived Intangible
Assets Intangible Assets. Indefinite-lived
Intangible Assets Long-Lived Assets
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of the cooperative advertising earned will be used by
the customer or whether the customer will meet the requirements to receive rebate funds. Significant estimates are required at
any point in time with regard to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the fair value can be reasonably
estimated are reported, when incurred, as components of selling and marketing expenses in the accompanying consolidated statements
of operations. 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130.3 million and $112.1 million for the years ended December 31, 2020 and 2019, respectively. Advertising
costs include expenditures for shared advertising costs that the Company incurs under its cooperative advertising programs to the
extent the fair value of the distinct good or service can reasonably be estimated. Revenue Recognition The Company adopted ASU
No. 2014-09, Revenue from Contracts with Customers (Topic 606) effective January 1, 2019 on a modified retrospective basis. Topic 606
outlined a single comprehensive model for entities to use in accounting for revenue arising from contracts with customers and superseded
most previous revenue recognition guidance, including industry-specific guidance. Adoption of this standard did not result in significant
changes to the Company’s accounting policies, business processes, systems or controls, or have a material impact on the Company’s
financial position, results of operations, or cash flows. As such, the Company did not record a cumulative adjustment to the opening
equity balance of accumulated deficit as of January 1, 2019. However, additional disclosures were added in accordance with the requirements
of Topic 606 and are reflected in Note 5 – Revenue from Contracts with Customers. The Company markets
and sells its products through direct-to-consumer online channels, traditional wholesale partners, third-party online retailers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Cost of Revenues Costs associated with
net revenues are recorded in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Sales Returns The Company offers up to 100-days to return a mattress, pet
bed or pillow and up to 30-days to return all other products (except power bases) for a full refund. The Company’s
policy grants to customers a right of return requiring the Company to reduce the amount of revenue recognized by the amount of
estimated returns. The estimated sales returns, which are recorded as a reduction of revenue at the time of sale and recorded as
a liability on the balance sheet,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As of December 31, 2020 and 2019,
$8.4 million and $7.3 million, respectively, were included as accrued sales returns in the accompanying consolidated balance sheets. The Company had the
following activity for sales returns:
Years Ended
(in thousands) 2020 2019
Balance at beginning of period $ 7,271 $ 5,457
Additions that reduced net revenue 50,504 34,390
Deduction from reserves for current year returns (49,347 ) (32,576 )
Balance at end of period $ 8,428 $ 7,271 Warranty Liabilities The Company
provides a limited warranty on most of the products sold.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As of December 31, 2020 and 2019, $2.8
million and $1.6 million of warranty liabilities are included in other current liabilities and $5.6 million and $3.1
million of warranty liabilities are included in other long-term liabilities on the accompanying consolidated balance
sheets, respectively. The Company had the
following activity for warranty liabilities:
Years Ended
(in thousands) 2020 2019
Balance at beginning of period $ 4,621 $ 2,009
Additions charged to expense for current year sales 6,399 4,185
Deduction from reserves for current year claims (2,623 ) (1,573 )
Balance at end of period $ 8,397 $ 4,621 Debt Issuance Costs and Discounts Debt issuance costs and
discounts that relate to borrowings are presented in the consolidated balance sheet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 and amortized to interest
expense on a straight-line basis over the term of the related line of credit facility. Refer to Note 11 – Debt. Warrants The Company accounts for
its Incremental Loan Warrants as liability warrants under the provisions of the ASC 480 - Distinguishing Liabilities from Equity The Company accounts for
the public and sponsor warrants issued in connection with its IPO and a simultaneous private placement in accordance with ASC 815, under
which certain provisions in the public and sponsor warrant agreements do not meet the criteria for equity classification and therefore
the warrants must be recorded as liabilities. Since the public and sponsor warrants both meet the definition of a derivative as contemplated
in ASC 815, these warrants are measured at fair value at inception and at each reporting date in accordance with ASC 820, Fair Value
Measurement, with changes in fair value recognized in earnings in the period of change. The Company uses the Black Scholes model to determine
the fair value of the sponsor warrant liability. The model uses key assumptions and inputs such as exercise price, fair market value
of warrants, risk free interest rate, warrant life and expected volatility. The Company determined the fair value of the public warrants
based on their public trading price.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fair value of the Company’s
debt instruments are estimated to be face value based on the contractual terms of the debt arrangements and market-based expectations. The public warrant liabilities
are Level 1 instruments as they have quoted market prices in an active market. The sponsor and Incremental Loan warrant liabilities are
Level 3 instruments and use internal models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The following table presents
information about the Company’s liabilities that are measured at fair value on a recurring basis and indicates the fair value hierarchy
of the valuation inputs the Company utilized to determine such fair value:
December 31,
(In thousands) Level 2020 2019
Public Warrants 1 $ — $ 16,119
Sponsor Warrants 3 92,708 7,689
Incremental Loan Warrants 3 — 21,622 The following table summarizes
the Company’s total Level 3 liability activity for the years ended December 31, 2020 and 2019:
(In thousands) Sponsor Warrants Incremental Loan Warrants Total Level 3 Liabilities
Fair value as of December 31, 2018 $ 2,673 $ — $ 2,673
Initial measurement — 4,864 4,864
Fair value transfer to Level 1 measurement (321 ) — (321 )
Change
in valuation inputs (1) 5,337 16,758 22,095
Fair value as of December 31, 2019 $ 7,689 $ 21,622 $ 29,311
Fair value transfer to Level 1 measurement (1,275 ) — (1,275 )
Fair value of warrants exercised (3,690 ) (81,040 ) (84,730 )
Change
in valuation inputs (1) 89,984 59,418 149,402
Fair value as of December 31, 2020 $ 92,708 $ — $ 92,708
(1) Changes in valuation
inputs are recognized in the change in fair value – warrant liabilities in the Consolidated
Statement of Operations. Stock Based Compensation The Company has accounted
for stock-based compensation under the provisions of ASC 718 Compensation—Stock Compensation. This standard requires the
Company to record an expense associated with the fair value of stock-based compensation over the requisite service period. During 2020 and
2019, the Company granted stock awards under the 2017 Equity Incentive Plan to members of the Company’s Board of
Directors and Board advisor for services performed. Stock based compensation for these stock awards was determined on the
grant date based on the publicly quoted closing price of our common stock and was expensed on the grant date since all the
awards were immediately vested. In March 2020, the Company granted a restricted stock award
under the Company’s 2017 Equity Incentive Plan to the Company’s independent Board advisor and GPAC observer. The stock
award vests in March 2021. As this award includes a service condition, the estimated fair value of the restricted stock is measured
on the grant date and is recognized over the service period. The Company determined that the fair value of the restricted stock
on the grant date was immaterial. In May and June 2020,
the Company granted restricted stock awards under the Company’s 2017 Equity Incentive Plan to certain employees of the Company.
The stock awards vest over 3 to 4 years. The estimated fair value of restricted stock is measured on the grant date and is recognized
as expense over the vesting period. During 2019, the Company
granted a restricted stock award that has certain vesting conditions which could be met at the earliest in the twelve months ended
March 31, 2022. As this award includes a market vesting condition, stock-based compensation is determined as the estimated fair
value of the restricted stock measured on the grant date using a Monte Carlo Simulation of a Geometric Brownian Motion stock path
model which incorporates the probability of vesting occurring. The fair value of the restricted stock is expensed over the derived
service period. During 2020 and 2019,
the Company granted stock options under the Company’s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estimates forfeitures at the date of grant and
revises the estimates, if necessary, in subsequent periods if actual forfeitures differ from those estimates.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Receivable Agreement In connection with
the Business Combination, the Company entered into the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noncontrolling interest
holders exercise their right to exchange or cause Purple LLC to redeem all or a portion of its Class B Units, a liability under
the Tax Receivable Agreement (a “TRA Liab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holders' Equity (Details) - USD ($) $ / shares in Units, shares in Thousands, $ in Millions</t>
        </is>
      </c>
      <c r="B1" s="2" t="inlineStr">
        <is>
          <t>Feb. 02, 2018</t>
        </is>
      </c>
      <c r="C1" s="2" t="inlineStr">
        <is>
          <t>Nov. 30, 2020</t>
        </is>
      </c>
      <c r="D1" s="2" t="inlineStr">
        <is>
          <t>May 31, 2020</t>
        </is>
      </c>
      <c r="E1" s="2" t="inlineStr">
        <is>
          <t>Dec. 31, 2020</t>
        </is>
      </c>
      <c r="F1" s="2" t="inlineStr">
        <is>
          <t>Nov. 09, 2020</t>
        </is>
      </c>
      <c r="G1" s="2" t="inlineStr">
        <is>
          <t>Sep. 09, 2020</t>
        </is>
      </c>
      <c r="H1" s="2" t="inlineStr">
        <is>
          <t>May 14, 2020</t>
        </is>
      </c>
      <c r="I1" s="2" t="inlineStr">
        <is>
          <t>Dec. 31, 2019</t>
        </is>
      </c>
      <c r="J1" s="2" t="inlineStr">
        <is>
          <t>Nov. 08, 2019</t>
        </is>
      </c>
      <c r="K1" s="2" t="inlineStr">
        <is>
          <t>Dec. 31, 2018</t>
        </is>
      </c>
    </row>
    <row r="2">
      <c r="A2" s="3" t="inlineStr">
        <is>
          <t>Stockholders' Equity (Details) [Line Items]</t>
        </is>
      </c>
    </row>
    <row r="3">
      <c r="A3" s="4" t="inlineStr">
        <is>
          <t>Common stocks, description</t>
        </is>
      </c>
      <c r="E3" s="4" t="inlineStr">
        <is>
          <t>The shares of Class A Stock subject to vesting will be forfeited eight years from the Closing, unless any of the
following events (each a “Triggering Event”) occurs prior to that time: (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t>
        </is>
      </c>
    </row>
    <row r="4">
      <c r="A4" s="4" t="inlineStr">
        <is>
          <t>Preferred stock authorized</t>
        </is>
      </c>
      <c r="E4" s="6" t="n">
        <v>5000</v>
      </c>
    </row>
    <row r="5">
      <c r="A5" s="4" t="inlineStr">
        <is>
          <t>Preferred stock par value (in Dollars per share)</t>
        </is>
      </c>
      <c r="E5" s="7" t="n">
        <v>0.0001</v>
      </c>
    </row>
    <row r="6">
      <c r="A6" s="4" t="inlineStr">
        <is>
          <t>Warranty, description</t>
        </is>
      </c>
      <c r="E6" s="4" t="inlineStr">
        <is>
          <t>The warrants have a five-year term which commenced
on March 2, 2018, 30 days after the completion of the Business Combination, and will expire on February 2, 2023, or earlier upon
redemption or liquidation.</t>
        </is>
      </c>
    </row>
    <row r="7">
      <c r="A7" s="4" t="inlineStr">
        <is>
          <t>Redemption price per warrant (in Dollars per share)</t>
        </is>
      </c>
      <c r="C7" s="8" t="n">
        <v>0.01</v>
      </c>
    </row>
    <row r="8">
      <c r="A8" s="4" t="inlineStr">
        <is>
          <t>Percentage of noncontrolling interest</t>
        </is>
      </c>
      <c r="E8" s="4" t="inlineStr">
        <is>
          <t>1.00%</t>
        </is>
      </c>
      <c r="K8" s="4" t="inlineStr">
        <is>
          <t>82.00%</t>
        </is>
      </c>
    </row>
    <row r="9">
      <c r="A9" s="4" t="inlineStr">
        <is>
          <t>Public Warrants [Member]</t>
        </is>
      </c>
    </row>
    <row r="10">
      <c r="A10" s="3" t="inlineStr">
        <is>
          <t>Stockholders' Equity (Details) [Line Items]</t>
        </is>
      </c>
    </row>
    <row r="11">
      <c r="A11" s="4" t="inlineStr">
        <is>
          <t>Warrants issued</t>
        </is>
      </c>
      <c r="E11" s="6" t="n">
        <v>15500</v>
      </c>
    </row>
    <row r="12">
      <c r="A12" s="4" t="inlineStr">
        <is>
          <t>Redemption price per warrant (in Dollars per share)</t>
        </is>
      </c>
      <c r="C12" s="8" t="n">
        <v>0.01</v>
      </c>
    </row>
    <row r="13">
      <c r="A13" s="4" t="inlineStr">
        <is>
          <t>Sponsor Warrants [Member]</t>
        </is>
      </c>
    </row>
    <row r="14">
      <c r="A14" s="3" t="inlineStr">
        <is>
          <t>Stockholders' Equity (Details) [Line Items]</t>
        </is>
      </c>
    </row>
    <row r="15">
      <c r="A15" s="4" t="inlineStr">
        <is>
          <t>Warrants issued</t>
        </is>
      </c>
      <c r="E15" s="6" t="n">
        <v>4300</v>
      </c>
    </row>
    <row r="16">
      <c r="A16" s="4" t="inlineStr">
        <is>
          <t>Warrants, description</t>
        </is>
      </c>
      <c r="E16" s="4" t="inlineStr">
        <is>
          <t>Each of the
Company’s warrants entitled the registered holder to purchase one-half of one share of the Company’s Class A Stock
at a price of $5.75 per half share ($11.50 per full share), subject to adjustment pursuant the terms of the warrant agreement.</t>
        </is>
      </c>
    </row>
    <row r="17">
      <c r="A17" s="4" t="inlineStr">
        <is>
          <t>Warrants outstanding</t>
        </is>
      </c>
      <c r="E17" s="6" t="n">
        <v>8500</v>
      </c>
    </row>
    <row r="18">
      <c r="A18" s="4" t="inlineStr">
        <is>
          <t>Public and Sponsor Warrants [Member] | Public Warrants [Member]</t>
        </is>
      </c>
    </row>
    <row r="19">
      <c r="A19" s="3" t="inlineStr">
        <is>
          <t>Stockholders' Equity (Details) [Line Items]</t>
        </is>
      </c>
    </row>
    <row r="20">
      <c r="A20" s="4" t="inlineStr">
        <is>
          <t>Warrants issued</t>
        </is>
      </c>
      <c r="E20" s="6" t="n">
        <v>15500</v>
      </c>
    </row>
    <row r="21">
      <c r="A21" s="4" t="inlineStr">
        <is>
          <t>Public and Sponsor Warrants [Member] | Sponsor Warrants [Member]</t>
        </is>
      </c>
    </row>
    <row r="22">
      <c r="A22" s="3" t="inlineStr">
        <is>
          <t>Stockholders' Equity (Details) [Line Items]</t>
        </is>
      </c>
    </row>
    <row r="23">
      <c r="A23" s="4" t="inlineStr">
        <is>
          <t>Warrants issued</t>
        </is>
      </c>
      <c r="E23" s="6" t="n">
        <v>12800</v>
      </c>
    </row>
    <row r="24">
      <c r="A24" s="4" t="inlineStr">
        <is>
          <t>Tony Pearce [Member]</t>
        </is>
      </c>
    </row>
    <row r="25">
      <c r="A25" s="3" t="inlineStr">
        <is>
          <t>Stockholders' Equity (Details) [Line Items]</t>
        </is>
      </c>
    </row>
    <row r="26">
      <c r="A26" s="4" t="inlineStr">
        <is>
          <t>Warrants, description</t>
        </is>
      </c>
      <c r="D26" s="4" t="inlineStr">
        <is>
          <t>beneficially own at least 50% of the voting securities of the Company. As a result, the exercise price of
the warrants was reduced to zero based on the formula established in the agreement.</t>
        </is>
      </c>
    </row>
    <row r="27">
      <c r="A27" s="4" t="inlineStr">
        <is>
          <t>Class A common stock [Member]</t>
        </is>
      </c>
    </row>
    <row r="28">
      <c r="A28" s="3" t="inlineStr">
        <is>
          <t>Stockholders' Equity (Details) [Line Items]</t>
        </is>
      </c>
    </row>
    <row r="29">
      <c r="A29" s="4" t="inlineStr">
        <is>
          <t>Common stock authorized</t>
        </is>
      </c>
      <c r="E29" s="6" t="n">
        <v>210000</v>
      </c>
      <c r="I29" s="6" t="n">
        <v>210000</v>
      </c>
    </row>
    <row r="30">
      <c r="A30" s="4" t="inlineStr">
        <is>
          <t>Common stock, par value (in Dollars per share)</t>
        </is>
      </c>
      <c r="E30" s="7" t="n">
        <v>0.0001</v>
      </c>
      <c r="I30" s="7" t="n">
        <v>0.0001</v>
      </c>
    </row>
    <row r="31">
      <c r="A31" s="4" t="inlineStr">
        <is>
          <t>Common stock, shares outstanding</t>
        </is>
      </c>
      <c r="E31" s="6" t="n">
        <v>63914</v>
      </c>
      <c r="I31" s="6" t="n">
        <v>22494</v>
      </c>
    </row>
    <row r="32">
      <c r="A32" s="4" t="inlineStr">
        <is>
          <t>Cash proceed (in Dollars)</t>
        </is>
      </c>
      <c r="E32" s="10" t="n">
        <v>90.59999999999999</v>
      </c>
    </row>
    <row r="33">
      <c r="A33" s="4" t="inlineStr">
        <is>
          <t>Shares of initial public offering</t>
        </is>
      </c>
      <c r="E33" s="6" t="n">
        <v>9000</v>
      </c>
    </row>
    <row r="34">
      <c r="A34" s="4" t="inlineStr">
        <is>
          <t>Aggregate shares of common stock</t>
        </is>
      </c>
      <c r="B34" s="6" t="n">
        <v>1300</v>
      </c>
      <c r="E34" s="6" t="n">
        <v>1300</v>
      </c>
    </row>
    <row r="35">
      <c r="A35" s="4" t="inlineStr">
        <is>
          <t>Aggregate shares of common stock, granted</t>
        </is>
      </c>
      <c r="E35" s="6" t="n">
        <v>3900</v>
      </c>
    </row>
    <row r="36">
      <c r="A36" s="4" t="inlineStr">
        <is>
          <t>Additional shares issued to common stock</t>
        </is>
      </c>
      <c r="E36" s="6" t="n">
        <v>4000</v>
      </c>
    </row>
    <row r="37">
      <c r="A37" s="4" t="inlineStr">
        <is>
          <t>Shares issued</t>
        </is>
      </c>
      <c r="E37" s="6" t="n">
        <v>1300</v>
      </c>
      <c r="F37" s="6" t="n">
        <v>2600</v>
      </c>
      <c r="G37" s="6" t="n">
        <v>16800</v>
      </c>
      <c r="H37" s="6" t="n">
        <v>12400</v>
      </c>
      <c r="J37" s="6" t="n">
        <v>11500</v>
      </c>
    </row>
    <row r="38">
      <c r="A38" s="4" t="inlineStr">
        <is>
          <t>Common stocks, description</t>
        </is>
      </c>
      <c r="E38" s="4" t="inlineStr">
        <is>
          <t>Triggering
Event occurred as the closing price of the Class A Stock on the principal exchange on which it is listed was at or above
$12.50 for 20 trading days over a thirty-trading day period. Accordingly, the shares of Class A Stock are no longer subject
to vesting or forfeiture.</t>
        </is>
      </c>
    </row>
    <row r="39">
      <c r="A39" s="4" t="inlineStr">
        <is>
          <t>Warrants issued</t>
        </is>
      </c>
      <c r="E39" s="6" t="n">
        <v>2600</v>
      </c>
    </row>
    <row r="40">
      <c r="A40" s="4" t="inlineStr">
        <is>
          <t>Warrants, description</t>
        </is>
      </c>
      <c r="E40" s="4" t="inlineStr">
        <is>
          <t xml:space="preserve">The Company had the
right to call the warrants for redemption at a price of $0.01 per Share of Class A Stock if the reported last sale price of the
Class A Stock equaled or exceeded $24.00 per share for any 20 trading days within a 30-trading day period ending on the third
trading day prior to the date the Company sent the notice of redemption to the warrant holders. If the Company called the Incremental
Loan Warrants for redemption, it had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 </t>
        </is>
      </c>
    </row>
    <row r="41">
      <c r="A41" s="4" t="inlineStr">
        <is>
          <t>Warrants expiration date, description</t>
        </is>
      </c>
      <c r="E41" s="4" t="inlineStr">
        <is>
          <t>The Company had the
right to call the Public Warrants for redemption if the reported last sale price of the Class A Stock equaled or exceeded $24.00
per share for any 20 trading days within a 30-trading day period ending on the third trading day prior to the date the Company
sent the notice of redemption to the warrant holders.</t>
        </is>
      </c>
    </row>
    <row r="42">
      <c r="A42" s="4" t="inlineStr">
        <is>
          <t>Purchase warrants, shares</t>
        </is>
      </c>
      <c r="E42" s="6" t="n">
        <v>2600</v>
      </c>
    </row>
    <row r="43">
      <c r="A43" s="4" t="inlineStr">
        <is>
          <t>Warrants to purchase of common stock price per share (in Dollars per share)</t>
        </is>
      </c>
      <c r="E43" s="8" t="n">
        <v>5.74</v>
      </c>
    </row>
    <row r="44">
      <c r="A44" s="4" t="inlineStr">
        <is>
          <t>Common stock issued</t>
        </is>
      </c>
      <c r="E44" s="6" t="n">
        <v>63914</v>
      </c>
      <c r="I44" s="6" t="n">
        <v>22494</v>
      </c>
    </row>
    <row r="45">
      <c r="A45" s="4" t="inlineStr">
        <is>
          <t>Class A common stock [Member] | Sponsor Warrants [Member]</t>
        </is>
      </c>
    </row>
    <row r="46">
      <c r="A46" s="3" t="inlineStr">
        <is>
          <t>Stockholders' Equity (Details) [Line Items]</t>
        </is>
      </c>
    </row>
    <row r="47">
      <c r="A47" s="4" t="inlineStr">
        <is>
          <t>Shares issued</t>
        </is>
      </c>
      <c r="E47" s="6" t="n">
        <v>7600</v>
      </c>
    </row>
    <row r="48">
      <c r="A48" s="4" t="inlineStr">
        <is>
          <t>Class A common stock [Member] | Incremental Loan Warrants [Member]</t>
        </is>
      </c>
    </row>
    <row r="49">
      <c r="A49" s="3" t="inlineStr">
        <is>
          <t>Stockholders' Equity (Details) [Line Items]</t>
        </is>
      </c>
    </row>
    <row r="50">
      <c r="A50" s="4" t="inlineStr">
        <is>
          <t>Common stock issued</t>
        </is>
      </c>
      <c r="F50" s="6" t="n">
        <v>2600</v>
      </c>
    </row>
    <row r="51">
      <c r="A51" s="4" t="inlineStr">
        <is>
          <t>Class B Common Stock [Member]</t>
        </is>
      </c>
    </row>
    <row r="52">
      <c r="A52" s="3" t="inlineStr">
        <is>
          <t>Stockholders' Equity (Details) [Line Items]</t>
        </is>
      </c>
    </row>
    <row r="53">
      <c r="A53" s="4" t="inlineStr">
        <is>
          <t>Common stock authorized</t>
        </is>
      </c>
      <c r="E53" s="6" t="n">
        <v>90000</v>
      </c>
      <c r="I53" s="6" t="n">
        <v>90000</v>
      </c>
    </row>
    <row r="54">
      <c r="A54" s="4" t="inlineStr">
        <is>
          <t>Common stock, par value (in Dollars per share)</t>
        </is>
      </c>
      <c r="E54" s="7" t="n">
        <v>0.0001</v>
      </c>
      <c r="I54" s="7" t="n">
        <v>0.0001</v>
      </c>
    </row>
    <row r="55">
      <c r="A55" s="4" t="inlineStr">
        <is>
          <t>Common stock, shares outstanding</t>
        </is>
      </c>
      <c r="E55" s="6" t="n">
        <v>536</v>
      </c>
      <c r="I55" s="6" t="n">
        <v>31394</v>
      </c>
    </row>
    <row r="56">
      <c r="A56" s="4" t="inlineStr">
        <is>
          <t>Common stock issued</t>
        </is>
      </c>
      <c r="E56" s="6" t="n">
        <v>536</v>
      </c>
      <c r="I56" s="6" t="n">
        <v>31394</v>
      </c>
    </row>
    <row r="57">
      <c r="A57" s="4" t="inlineStr">
        <is>
          <t>Series B Stock [Member] | InnoHold [Member]</t>
        </is>
      </c>
    </row>
    <row r="58">
      <c r="A58" s="3" t="inlineStr">
        <is>
          <t>Stockholders' Equity (Details) [Line Items]</t>
        </is>
      </c>
    </row>
    <row r="59">
      <c r="A59" s="4" t="inlineStr">
        <is>
          <t>Shares issued</t>
        </is>
      </c>
      <c r="E59" s="6" t="n">
        <v>44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Class A common stock [Member] - shares shares in Millions</t>
        </is>
      </c>
      <c r="B1" s="2" t="inlineStr">
        <is>
          <t>12 Months Ended</t>
        </is>
      </c>
    </row>
    <row r="2">
      <c r="B2" s="2" t="inlineStr">
        <is>
          <t>Dec. 31, 2020</t>
        </is>
      </c>
      <c r="C2" s="2" t="inlineStr">
        <is>
          <t>Dec. 31, 2019</t>
        </is>
      </c>
    </row>
    <row r="3">
      <c r="A3" s="3" t="inlineStr">
        <is>
          <t>Net Loss Per Common Share (Details) [Line Items]</t>
        </is>
      </c>
    </row>
    <row r="4">
      <c r="A4" s="4" t="inlineStr">
        <is>
          <t>Excluded shares of issued common stock subject to vesting</t>
        </is>
      </c>
      <c r="B4" s="9" t="n">
        <v>0.1</v>
      </c>
      <c r="C4" s="9" t="n">
        <v>1.4</v>
      </c>
    </row>
    <row r="5">
      <c r="A5" s="4" t="inlineStr">
        <is>
          <t>Shares of common stock issuable upon conversion of warrants</t>
        </is>
      </c>
      <c r="B5" s="9" t="n">
        <v>6.5</v>
      </c>
      <c r="C5" s="9" t="n">
        <v>18.9</v>
      </c>
    </row>
    <row r="6">
      <c r="A6" s="4" t="inlineStr">
        <is>
          <t>Share convertible anti-dilutive</t>
        </is>
      </c>
      <c r="B6" s="9" t="n">
        <v>0.5</v>
      </c>
    </row>
    <row r="7">
      <c r="A7" s="4" t="inlineStr">
        <is>
          <t>Paired Securities exchangeable</t>
        </is>
      </c>
      <c r="C7" s="9" t="n">
        <v>3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basic and diluted weighted average shares outstanding and earnings per share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 attributable to Purple Innovation, Inc. (in Dollars)</t>
        </is>
      </c>
      <c r="B4" s="5" t="n">
        <v>-236867</v>
      </c>
      <c r="C4" s="5" t="n">
        <v>-22573</v>
      </c>
    </row>
    <row r="5">
      <c r="A5" s="3" t="inlineStr">
        <is>
          <t>Denominator:</t>
        </is>
      </c>
    </row>
    <row r="6">
      <c r="A6" s="4" t="inlineStr">
        <is>
          <t>Weighted average shares—basic and diluted (in Shares)</t>
        </is>
      </c>
      <c r="B6" s="6" t="n">
        <v>39219</v>
      </c>
      <c r="C6" s="6" t="n">
        <v>10006</v>
      </c>
    </row>
    <row r="7">
      <c r="A7" s="3" t="inlineStr">
        <is>
          <t>Net loss per common share:</t>
        </is>
      </c>
    </row>
    <row r="8">
      <c r="A8" s="4" t="inlineStr">
        <is>
          <t>Basic</t>
        </is>
      </c>
      <c r="B8" s="8" t="n">
        <v>-6.04</v>
      </c>
      <c r="C8" s="8" t="n">
        <v>-2.26</v>
      </c>
    </row>
    <row r="9">
      <c r="A9" s="4" t="inlineStr">
        <is>
          <t>Diluted</t>
        </is>
      </c>
      <c r="B9" s="8" t="n">
        <v>-6.04</v>
      </c>
      <c r="C9" s="8" t="n">
        <v>-2.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80" customWidth="1" min="5" max="5"/>
  </cols>
  <sheetData>
    <row r="1">
      <c r="A1" s="1" t="inlineStr">
        <is>
          <t>Equity Compensation Plans (Details) - USD ($) $ / shares in Units, shares in Thousands, $ in Millions</t>
        </is>
      </c>
      <c r="B1" s="2" t="inlineStr">
        <is>
          <t>1 Months Ended</t>
        </is>
      </c>
      <c r="D1" s="2" t="inlineStr">
        <is>
          <t>12 Months Ended</t>
        </is>
      </c>
    </row>
    <row r="2">
      <c r="B2" s="2" t="inlineStr">
        <is>
          <t>May 31, 2019</t>
        </is>
      </c>
      <c r="C2" s="2" t="inlineStr">
        <is>
          <t>Jan. 31, 2017</t>
        </is>
      </c>
      <c r="D2" s="2" t="inlineStr">
        <is>
          <t>Dec. 31, 2020</t>
        </is>
      </c>
      <c r="E2" s="2" t="inlineStr">
        <is>
          <t>Dec. 31, 2019</t>
        </is>
      </c>
    </row>
    <row r="3">
      <c r="A3" s="3" t="inlineStr">
        <is>
          <t>Equity Compensation Plans (Details) [Line Items]</t>
        </is>
      </c>
    </row>
    <row r="4">
      <c r="A4" s="4" t="inlineStr">
        <is>
          <t>Stock Award Vested Expenses</t>
        </is>
      </c>
      <c r="D4" s="10" t="n">
        <v>0.5</v>
      </c>
      <c r="E4" s="10" t="n">
        <v>0.3</v>
      </c>
    </row>
    <row r="5">
      <c r="A5" s="4" t="inlineStr">
        <is>
          <t>Restricted stock award, description</t>
        </is>
      </c>
      <c r="B5" s="4" t="inlineStr">
        <is>
          <t>The restricted stock award is for 0.1 million shares and has certain vesting conditions, including
vesting on the earlier of a change in control or the satisfaction of all three specific service and market conditions. Such conditions
require: (i) the CEO to stay employed as CEO through September 30, 2021, unless terminated without cause; (ii) the CEO to retain
certain shares of common stock owned at the time of the grant through September 30, 2021; and (iii) the common stock of the Company
to trade above $10 a share for any twenty of thirty consecutive trading days during the twelve months ended March 31, 2022. Accordingly,
the earliest the three vesting conditions could all be met is at some point during the twelve months ended March 31, 2022.</t>
        </is>
      </c>
    </row>
    <row r="6">
      <c r="A6" s="4" t="inlineStr">
        <is>
          <t>Stock option expire date</t>
        </is>
      </c>
      <c r="E6" s="4" t="inlineStr">
        <is>
          <t>5 years</t>
        </is>
      </c>
    </row>
    <row r="7">
      <c r="A7" s="4" t="inlineStr">
        <is>
          <t>Fair value stock options granted shares (in Shares)</t>
        </is>
      </c>
      <c r="D7" s="6" t="n">
        <v>488</v>
      </c>
      <c r="E7" s="6" t="n">
        <v>1598</v>
      </c>
    </row>
    <row r="8">
      <c r="A8" s="4" t="inlineStr">
        <is>
          <t>Non cash stock compensation expense</t>
        </is>
      </c>
      <c r="D8" s="10" t="n">
        <v>0.5</v>
      </c>
      <c r="E8" s="5" t="n">
        <v>9</v>
      </c>
    </row>
    <row r="9">
      <c r="A9" s="4" t="inlineStr">
        <is>
          <t>Minimum [Member]</t>
        </is>
      </c>
    </row>
    <row r="10">
      <c r="A10" s="3" t="inlineStr">
        <is>
          <t>Equity Compensation Plans (Details) [Line Items]</t>
        </is>
      </c>
    </row>
    <row r="11">
      <c r="A11" s="4" t="inlineStr">
        <is>
          <t>Vesting period</t>
        </is>
      </c>
      <c r="D11" s="4" t="inlineStr">
        <is>
          <t>3 years</t>
        </is>
      </c>
    </row>
    <row r="12">
      <c r="A12" s="4" t="inlineStr">
        <is>
          <t>Maximum [Member]</t>
        </is>
      </c>
    </row>
    <row r="13">
      <c r="A13" s="3" t="inlineStr">
        <is>
          <t>Equity Compensation Plans (Details) [Line Items]</t>
        </is>
      </c>
    </row>
    <row r="14">
      <c r="A14" s="4" t="inlineStr">
        <is>
          <t>Vesting period</t>
        </is>
      </c>
      <c r="D14" s="4" t="inlineStr">
        <is>
          <t>4 years</t>
        </is>
      </c>
    </row>
    <row r="15">
      <c r="A15" s="4" t="inlineStr">
        <is>
          <t>Employee Stock Option [Member]</t>
        </is>
      </c>
    </row>
    <row r="16">
      <c r="A16" s="3" t="inlineStr">
        <is>
          <t>Equity Compensation Plans (Details) [Line Items]</t>
        </is>
      </c>
    </row>
    <row r="17">
      <c r="A17" s="4" t="inlineStr">
        <is>
          <t>Stock option granted shares (in Dollars per share)</t>
        </is>
      </c>
      <c r="D17" s="5" t="n">
        <v>500000</v>
      </c>
      <c r="E17" s="5" t="n">
        <v>1600000</v>
      </c>
    </row>
    <row r="18">
      <c r="A18" s="4" t="inlineStr">
        <is>
          <t>Stock option expire date</t>
        </is>
      </c>
      <c r="D18" s="4" t="inlineStr">
        <is>
          <t>5 years</t>
        </is>
      </c>
    </row>
    <row r="19">
      <c r="A19" s="4" t="inlineStr">
        <is>
          <t>Fair value stock options granted shares (in Shares)</t>
        </is>
      </c>
      <c r="D19" s="6" t="n">
        <v>500</v>
      </c>
      <c r="E19" s="6" t="n">
        <v>1600</v>
      </c>
    </row>
    <row r="20">
      <c r="A20" s="4" t="inlineStr">
        <is>
          <t>Expense over vesting period amount</t>
        </is>
      </c>
      <c r="D20" s="10" t="n">
        <v>3.4</v>
      </c>
      <c r="E20" s="10" t="n">
        <v>2.9</v>
      </c>
    </row>
    <row r="21">
      <c r="A21" s="4" t="inlineStr">
        <is>
          <t>Stock-based compensation expense</t>
        </is>
      </c>
      <c r="D21" s="9" t="n">
        <v>1.3</v>
      </c>
      <c r="E21" s="9" t="n">
        <v>0.7</v>
      </c>
    </row>
    <row r="22">
      <c r="A22" s="4" t="inlineStr">
        <is>
          <t>Unrecognized compensation cost</t>
        </is>
      </c>
      <c r="D22" s="10" t="n">
        <v>4.6</v>
      </c>
      <c r="E22" s="10" t="n">
        <v>2.9</v>
      </c>
    </row>
    <row r="23">
      <c r="A23" s="4" t="inlineStr">
        <is>
          <t>Remaining recognition period</t>
        </is>
      </c>
      <c r="D23" s="4" t="inlineStr">
        <is>
          <t>2 years 6 months</t>
        </is>
      </c>
      <c r="E23" s="4" t="inlineStr">
        <is>
          <t>3 years 2 months 12 days</t>
        </is>
      </c>
    </row>
    <row r="24">
      <c r="A24" s="4" t="inlineStr">
        <is>
          <t>Employee Stock Option [Member] | Minimum [Member]</t>
        </is>
      </c>
    </row>
    <row r="25">
      <c r="A25" s="3" t="inlineStr">
        <is>
          <t>Equity Compensation Plans (Details) [Line Items]</t>
        </is>
      </c>
    </row>
    <row r="26">
      <c r="A26" s="4" t="inlineStr">
        <is>
          <t>Vesting period</t>
        </is>
      </c>
      <c r="D26" s="4" t="inlineStr">
        <is>
          <t>3 years</t>
        </is>
      </c>
    </row>
    <row r="27">
      <c r="A27" s="4" t="inlineStr">
        <is>
          <t>Stock option exercise price (in Dollars per share)</t>
        </is>
      </c>
      <c r="D27" s="8" t="n">
        <v>12.76</v>
      </c>
      <c r="E27" s="8" t="n">
        <v>5.75</v>
      </c>
    </row>
    <row r="28">
      <c r="A28" s="4" t="inlineStr">
        <is>
          <t>Employee Stock Option [Member] | Maximum [Member]</t>
        </is>
      </c>
    </row>
    <row r="29">
      <c r="A29" s="3" t="inlineStr">
        <is>
          <t>Equity Compensation Plans (Details) [Line Items]</t>
        </is>
      </c>
    </row>
    <row r="30">
      <c r="A30" s="4" t="inlineStr">
        <is>
          <t>Vesting period</t>
        </is>
      </c>
      <c r="D30" s="4" t="inlineStr">
        <is>
          <t>4 years</t>
        </is>
      </c>
    </row>
    <row r="31">
      <c r="A31" s="4" t="inlineStr">
        <is>
          <t>Stock option exercise price (in Dollars per share)</t>
        </is>
      </c>
      <c r="D31" s="8" t="n">
        <v>21.7</v>
      </c>
      <c r="E31" s="8" t="n">
        <v>8.550000000000001</v>
      </c>
    </row>
    <row r="32">
      <c r="A32" s="4" t="inlineStr">
        <is>
          <t>2017 Equity Incentive Plan [Member]</t>
        </is>
      </c>
    </row>
    <row r="33">
      <c r="A33" s="3" t="inlineStr">
        <is>
          <t>Equity Compensation Plans (Details) [Line Items]</t>
        </is>
      </c>
    </row>
    <row r="34">
      <c r="A34" s="4" t="inlineStr">
        <is>
          <t>Aggregate shares of common stock, granted (in Shares)</t>
        </is>
      </c>
      <c r="D34" s="6" t="n">
        <v>4100</v>
      </c>
    </row>
    <row r="35">
      <c r="A35" s="4" t="inlineStr">
        <is>
          <t>Shares remain available (in Shares)</t>
        </is>
      </c>
      <c r="D35" s="6" t="n">
        <v>1900</v>
      </c>
    </row>
    <row r="36">
      <c r="A36" s="4" t="inlineStr">
        <is>
          <t>Vesting period</t>
        </is>
      </c>
      <c r="B36" s="4" t="inlineStr">
        <is>
          <t>2 years 6 months 29 days</t>
        </is>
      </c>
    </row>
    <row r="37">
      <c r="A37" s="4" t="inlineStr">
        <is>
          <t>Fair value restricted stock grant</t>
        </is>
      </c>
      <c r="B37" s="10" t="n">
        <v>0.2</v>
      </c>
      <c r="D37" s="10" t="n">
        <v>0.7</v>
      </c>
    </row>
    <row r="38">
      <c r="A38" s="4" t="inlineStr">
        <is>
          <t>InnoHold [Member]</t>
        </is>
      </c>
    </row>
    <row r="39">
      <c r="A39" s="3" t="inlineStr">
        <is>
          <t>Equity Compensation Plans (Details) [Line Items]</t>
        </is>
      </c>
    </row>
    <row r="40">
      <c r="A40" s="4" t="inlineStr">
        <is>
          <t>Paired securities held by InnoHold (in Shares)</t>
        </is>
      </c>
      <c r="C40" s="6" t="n">
        <v>2500</v>
      </c>
    </row>
    <row r="41">
      <c r="A41" s="4" t="inlineStr">
        <is>
          <t>InnoHold [Member] | 2016 Equity Incentive Plan [Member]</t>
        </is>
      </c>
    </row>
    <row r="42">
      <c r="A42" s="3" t="inlineStr">
        <is>
          <t>Equity Compensation Plans (Details) [Line Items]</t>
        </is>
      </c>
    </row>
    <row r="43">
      <c r="A43" s="4" t="inlineStr">
        <is>
          <t>Aggregate shares of common stock, granted (in Shares)</t>
        </is>
      </c>
      <c r="C43" s="6" t="n">
        <v>11300</v>
      </c>
    </row>
    <row r="44">
      <c r="A44" s="4" t="inlineStr">
        <is>
          <t>Aggregate shares of common stock (in Shares)</t>
        </is>
      </c>
      <c r="C44" s="6" t="n">
        <v>12000</v>
      </c>
    </row>
    <row r="45">
      <c r="A45" s="4" t="inlineStr">
        <is>
          <t>Mark Watkins [Member]</t>
        </is>
      </c>
    </row>
    <row r="46">
      <c r="A46" s="3" t="inlineStr">
        <is>
          <t>Equity Compensation Plans (Details) [Line Items]</t>
        </is>
      </c>
    </row>
    <row r="47">
      <c r="A47" s="4" t="inlineStr">
        <is>
          <t>Unvested stock options (in Shares)</t>
        </is>
      </c>
      <c r="E47" s="6" t="n">
        <v>300</v>
      </c>
    </row>
    <row r="48">
      <c r="A48" s="4" t="inlineStr">
        <is>
          <t>Equity incentive plans, description</t>
        </is>
      </c>
      <c r="E48" s="4" t="inlineStr">
        <is>
          <t>the CFO, he was not permitted to exercise and sell all of
his 0.1 million vested options during the limited 90-day exercise time period under the terms of his option grant. The Company
entered into an agreement whereby the Company paid Mr. Watkins a settlement amount equal to the difference between the closing
price of the stock on the date of the settlement and the exercise strike price of $5.95. The Company paid Mr. Watkins $0.1 million
and cancelled his vested stock options.</t>
        </is>
      </c>
    </row>
    <row r="49">
      <c r="A49" s="4" t="inlineStr">
        <is>
          <t>Common Class B [Member] | InnoHold [Member]</t>
        </is>
      </c>
    </row>
    <row r="50">
      <c r="A50" s="3" t="inlineStr">
        <is>
          <t>Equity Compensation Plans (Details) [Line Items]</t>
        </is>
      </c>
    </row>
    <row r="51">
      <c r="A51" s="4" t="inlineStr">
        <is>
          <t>Paired securities held by InnoHold (in Shares)</t>
        </is>
      </c>
      <c r="C51" s="6" t="n">
        <v>25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Equity Compensation Plans (Details) - Schedule of fair market value using Black-Scholes method</t>
        </is>
      </c>
      <c r="B1" s="2" t="inlineStr">
        <is>
          <t>12 Months Ended</t>
        </is>
      </c>
    </row>
    <row r="2">
      <c r="B2" s="2" t="inlineStr">
        <is>
          <t>Dec. 31, 2020USD ($)$ / shares</t>
        </is>
      </c>
    </row>
    <row r="3">
      <c r="A3" s="3" t="inlineStr">
        <is>
          <t>Schedule of fair market value using Black-Scholes method [Abstract]</t>
        </is>
      </c>
    </row>
    <row r="4">
      <c r="A4" s="4" t="inlineStr">
        <is>
          <t>Trading price of common stock on measurement date (in Dollars per share) | $ / shares</t>
        </is>
      </c>
      <c r="B4" s="8" t="n">
        <v>6.56</v>
      </c>
    </row>
    <row r="5">
      <c r="A5" s="4" t="inlineStr">
        <is>
          <t>Risk free interest rate</t>
        </is>
      </c>
      <c r="B5" s="4" t="inlineStr">
        <is>
          <t>1.90%</t>
        </is>
      </c>
    </row>
    <row r="6">
      <c r="A6" s="4" t="inlineStr">
        <is>
          <t>Expected life in years</t>
        </is>
      </c>
      <c r="B6" s="4" t="inlineStr">
        <is>
          <t>3 years</t>
        </is>
      </c>
    </row>
    <row r="7">
      <c r="A7" s="4" t="inlineStr">
        <is>
          <t>Expected volatility</t>
        </is>
      </c>
      <c r="B7" s="4" t="inlineStr">
        <is>
          <t>36.50%</t>
        </is>
      </c>
    </row>
    <row r="8">
      <c r="A8" s="4" t="inlineStr">
        <is>
          <t>Expected dividend yield (in Dollars) | $</t>
        </is>
      </c>
      <c r="B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Details) - Schedule of fair market value using Black-Scholes method - Employee Stock [Member] - USD ($)</t>
        </is>
      </c>
      <c r="B1" s="2" t="inlineStr">
        <is>
          <t>12 Months Ended</t>
        </is>
      </c>
    </row>
    <row r="2">
      <c r="B2" s="2" t="inlineStr">
        <is>
          <t>Dec. 31, 2020</t>
        </is>
      </c>
      <c r="C2" s="2" t="inlineStr">
        <is>
          <t>Dec. 31, 2019</t>
        </is>
      </c>
    </row>
    <row r="3">
      <c r="A3" s="3" t="inlineStr">
        <is>
          <t>Equity Compensation Plans (Details) - Schedule of fair market value using Black-Scholes method [Line Items]</t>
        </is>
      </c>
    </row>
    <row r="4">
      <c r="A4" s="4" t="inlineStr">
        <is>
          <t>Fair market value (in Dollars per share)</t>
        </is>
      </c>
      <c r="B4" s="8" t="n">
        <v>6.93</v>
      </c>
      <c r="C4" s="8" t="n">
        <v>6.83</v>
      </c>
    </row>
    <row r="5">
      <c r="A5" s="4" t="inlineStr">
        <is>
          <t>Risk free rate</t>
        </is>
      </c>
      <c r="B5" s="4" t="inlineStr">
        <is>
          <t>0.25%</t>
        </is>
      </c>
      <c r="C5" s="4" t="inlineStr">
        <is>
          <t>1.88%</t>
        </is>
      </c>
    </row>
    <row r="6">
      <c r="A6" s="4" t="inlineStr">
        <is>
          <t>Dividend yield (in Dollars)</t>
        </is>
      </c>
      <c r="B6" s="4" t="inlineStr">
        <is>
          <t xml:space="preserve"> </t>
        </is>
      </c>
      <c r="C6" s="4" t="inlineStr">
        <is>
          <t xml:space="preserve"> </t>
        </is>
      </c>
    </row>
    <row r="7">
      <c r="A7" s="4" t="inlineStr">
        <is>
          <t>Expected volatility</t>
        </is>
      </c>
      <c r="B7" s="4" t="inlineStr">
        <is>
          <t>50.34%</t>
        </is>
      </c>
      <c r="C7" s="4" t="inlineStr">
        <is>
          <t>36.79%</t>
        </is>
      </c>
    </row>
    <row r="8">
      <c r="A8" s="4" t="inlineStr">
        <is>
          <t>Expected term in years</t>
        </is>
      </c>
      <c r="B8" s="4" t="inlineStr">
        <is>
          <t>3 years 4 months 28 days</t>
        </is>
      </c>
      <c r="C8" s="4" t="inlineStr">
        <is>
          <t>3 years 5 months 19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Details) - Schedule of total stock option activity - USD ($) $ / shares in Units, shares in Thousands, $ in Thousands</t>
        </is>
      </c>
      <c r="B1" s="2" t="inlineStr">
        <is>
          <t>12 Months Ended</t>
        </is>
      </c>
    </row>
    <row r="2">
      <c r="B2" s="2" t="inlineStr">
        <is>
          <t>Dec. 31, 2020</t>
        </is>
      </c>
      <c r="C2" s="2" t="inlineStr">
        <is>
          <t>Dec. 31, 2019</t>
        </is>
      </c>
    </row>
    <row r="3">
      <c r="A3" s="3" t="inlineStr">
        <is>
          <t>Schedule of total stock option activity [Abstract]</t>
        </is>
      </c>
    </row>
    <row r="4">
      <c r="A4" s="4" t="inlineStr">
        <is>
          <t>Options, outstanding</t>
        </is>
      </c>
      <c r="B4" s="6" t="n">
        <v>2136</v>
      </c>
      <c r="C4" s="6" t="n">
        <v>933</v>
      </c>
    </row>
    <row r="5">
      <c r="A5" s="4" t="inlineStr">
        <is>
          <t>Weighted Average Exercise Price, outstanding</t>
        </is>
      </c>
      <c r="B5" s="8" t="n">
        <v>6.95</v>
      </c>
      <c r="C5" s="8" t="n">
        <v>5.96</v>
      </c>
    </row>
    <row r="6">
      <c r="A6" s="4" t="inlineStr">
        <is>
          <t>Weighted Average Remaining Contractual Term in Years, Options outstanding</t>
        </is>
      </c>
      <c r="B6" s="4" t="inlineStr">
        <is>
          <t>3 years 5 months 26 days</t>
        </is>
      </c>
      <c r="C6" s="4" t="inlineStr">
        <is>
          <t>4 years 9 months 18 days</t>
        </is>
      </c>
    </row>
    <row r="7">
      <c r="A7" s="4" t="inlineStr">
        <is>
          <t>Intrinsic Value, outstanding</t>
        </is>
      </c>
      <c r="B7" s="5" t="n">
        <v>3752</v>
      </c>
      <c r="C7" s="4" t="inlineStr">
        <is>
          <t xml:space="preserve"> </t>
        </is>
      </c>
    </row>
    <row r="8">
      <c r="A8" s="4" t="inlineStr">
        <is>
          <t>Options, Granted</t>
        </is>
      </c>
      <c r="B8" s="6" t="n">
        <v>488</v>
      </c>
      <c r="C8" s="6" t="n">
        <v>1598</v>
      </c>
    </row>
    <row r="9">
      <c r="A9" s="4" t="inlineStr">
        <is>
          <t>Weighted Average Exercise Price, Granted</t>
        </is>
      </c>
      <c r="B9" s="8" t="n">
        <v>16.26</v>
      </c>
      <c r="C9" s="8" t="n">
        <v>7.29</v>
      </c>
    </row>
    <row r="10">
      <c r="A10" s="4" t="inlineStr">
        <is>
          <t>Intrinsic Value, Granted</t>
        </is>
      </c>
      <c r="B10" s="4" t="inlineStr">
        <is>
          <t xml:space="preserve"> </t>
        </is>
      </c>
      <c r="C10" s="4" t="inlineStr">
        <is>
          <t xml:space="preserve"> </t>
        </is>
      </c>
    </row>
    <row r="11">
      <c r="A11" s="4" t="inlineStr">
        <is>
          <t>Options, Exercised</t>
        </is>
      </c>
      <c r="B11" s="6" t="n">
        <v>-281</v>
      </c>
      <c r="C11" s="4" t="inlineStr">
        <is>
          <t xml:space="preserve"> </t>
        </is>
      </c>
    </row>
    <row r="12">
      <c r="A12" s="4" t="inlineStr">
        <is>
          <t>Weighted Average Exercise Price, Exercised</t>
        </is>
      </c>
      <c r="B12" s="8" t="n">
        <v>7.68</v>
      </c>
      <c r="C12" s="4" t="inlineStr">
        <is>
          <t xml:space="preserve"> </t>
        </is>
      </c>
    </row>
    <row r="13">
      <c r="A13" s="4" t="inlineStr">
        <is>
          <t>Intrinsic Value, Exercised</t>
        </is>
      </c>
      <c r="B13" s="4" t="inlineStr">
        <is>
          <t xml:space="preserve"> </t>
        </is>
      </c>
      <c r="C13" s="4" t="inlineStr">
        <is>
          <t xml:space="preserve"> </t>
        </is>
      </c>
    </row>
    <row r="14">
      <c r="A14" s="4" t="inlineStr">
        <is>
          <t>Options, Forfeited/expired</t>
        </is>
      </c>
      <c r="B14" s="6" t="n">
        <v>-109</v>
      </c>
      <c r="C14" s="6" t="n">
        <v>-395</v>
      </c>
    </row>
    <row r="15">
      <c r="A15" s="4" t="inlineStr">
        <is>
          <t>Weighted Average Exercise Price, Forfeited/expired</t>
        </is>
      </c>
      <c r="B15" s="8" t="n">
        <v>10.8</v>
      </c>
      <c r="C15" s="8" t="n">
        <v>5.97</v>
      </c>
    </row>
    <row r="16">
      <c r="A16" s="4" t="inlineStr">
        <is>
          <t>Intrinsic Value, Forfeited/expired</t>
        </is>
      </c>
      <c r="B16" s="4" t="inlineStr">
        <is>
          <t xml:space="preserve"> </t>
        </is>
      </c>
      <c r="C16" s="4" t="inlineStr">
        <is>
          <t xml:space="preserve"> </t>
        </is>
      </c>
    </row>
    <row r="17">
      <c r="A17" s="4" t="inlineStr">
        <is>
          <t>Options, outstanding</t>
        </is>
      </c>
      <c r="B17" s="6" t="n">
        <v>2234</v>
      </c>
      <c r="C17" s="6" t="n">
        <v>2136</v>
      </c>
    </row>
    <row r="18">
      <c r="A18" s="4" t="inlineStr">
        <is>
          <t>Weighted Average Exercise Price, outstanding</t>
        </is>
      </c>
      <c r="B18" s="8" t="n">
        <v>8.710000000000001</v>
      </c>
      <c r="C18" s="8" t="n">
        <v>6.95</v>
      </c>
    </row>
    <row r="19">
      <c r="A19" s="4" t="inlineStr">
        <is>
          <t>Weighted Average Remaining Contractual Term in Years, Options outstanding</t>
        </is>
      </c>
      <c r="B19" s="4" t="inlineStr">
        <is>
          <t>3 years 6 months</t>
        </is>
      </c>
      <c r="C19" s="4" t="inlineStr">
        <is>
          <t>4 years 3 months 18 days</t>
        </is>
      </c>
    </row>
    <row r="20">
      <c r="A20" s="4" t="inlineStr">
        <is>
          <t>Intrinsic Value, outstanding</t>
        </is>
      </c>
      <c r="B20" s="5" t="n">
        <v>54133</v>
      </c>
      <c r="C20" s="5" t="n">
        <v>37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Details) - Schedule of outstanding and exercisable stock options - USD ($) $ / shares in Units, shares in Thousands, $ in Thousands</t>
        </is>
      </c>
      <c r="B1" s="2" t="inlineStr">
        <is>
          <t>12 Months Ended</t>
        </is>
      </c>
    </row>
    <row r="2">
      <c r="B2" s="2" t="inlineStr">
        <is>
          <t>Dec. 31, 2020</t>
        </is>
      </c>
      <c r="C2" s="2" t="inlineStr">
        <is>
          <t>Dec. 31, 2019</t>
        </is>
      </c>
    </row>
    <row r="3">
      <c r="A3" s="3" t="inlineStr">
        <is>
          <t>Equity Compensation Plans (Details) - Schedule of outstanding and exercisable stock options [Line Items]</t>
        </is>
      </c>
    </row>
    <row r="4">
      <c r="A4" s="4" t="inlineStr">
        <is>
          <t>Options Outstanding Number of Options Outstanding</t>
        </is>
      </c>
      <c r="B4" s="6" t="n">
        <v>2234</v>
      </c>
    </row>
    <row r="5">
      <c r="A5" s="4" t="inlineStr">
        <is>
          <t>Options Outstanding Weighted Average Remaining Life (Years)</t>
        </is>
      </c>
      <c r="B5" s="4" t="inlineStr">
        <is>
          <t>3 years 5 months 26 days</t>
        </is>
      </c>
      <c r="C5" s="4" t="inlineStr">
        <is>
          <t>4 years 9 months 18 days</t>
        </is>
      </c>
    </row>
    <row r="6">
      <c r="A6" s="4" t="inlineStr">
        <is>
          <t>Options Exercisable, Number of Options Exercisable</t>
        </is>
      </c>
      <c r="B6" s="6" t="n">
        <v>666</v>
      </c>
    </row>
    <row r="7">
      <c r="A7" s="4" t="inlineStr">
        <is>
          <t>Options Exercisable, Weighted Average Remaining Life (Years)</t>
        </is>
      </c>
      <c r="B7" s="4" t="inlineStr">
        <is>
          <t>3 years 1 month 20 days</t>
        </is>
      </c>
    </row>
    <row r="8">
      <c r="A8" s="4" t="inlineStr">
        <is>
          <t>Options Exercisable, Intrinsic Value</t>
        </is>
      </c>
      <c r="B8" s="5" t="n">
        <v>17515</v>
      </c>
    </row>
    <row r="9">
      <c r="A9" s="4" t="inlineStr">
        <is>
          <t>5.75 [Member]</t>
        </is>
      </c>
    </row>
    <row r="10">
      <c r="A10" s="3" t="inlineStr">
        <is>
          <t>Equity Compensation Plans (Details) - Schedule of outstanding and exercisable stock options [Line Items]</t>
        </is>
      </c>
    </row>
    <row r="11">
      <c r="A11" s="4" t="inlineStr">
        <is>
          <t>Options Outstanding, Exercise Prices</t>
        </is>
      </c>
      <c r="B11" s="8" t="n">
        <v>5.75</v>
      </c>
    </row>
    <row r="12">
      <c r="A12" s="4" t="inlineStr">
        <is>
          <t>Options Outstanding Number of Options Outstanding</t>
        </is>
      </c>
      <c r="B12" s="6" t="n">
        <v>210</v>
      </c>
    </row>
    <row r="13">
      <c r="A13" s="4" t="inlineStr">
        <is>
          <t>Options Outstanding Weighted Average Remaining Life (Years)</t>
        </is>
      </c>
      <c r="B13" s="4" t="inlineStr">
        <is>
          <t>3 years 1 month 20 days</t>
        </is>
      </c>
    </row>
    <row r="14">
      <c r="A14" s="4" t="inlineStr">
        <is>
          <t>Options Exercisable, Number of Options Exercisable</t>
        </is>
      </c>
      <c r="B14" s="6" t="n">
        <v>75</v>
      </c>
    </row>
    <row r="15">
      <c r="A15" s="4" t="inlineStr">
        <is>
          <t>Options Exercisable, Weighted Average Remaining Life (Years)</t>
        </is>
      </c>
      <c r="B15" s="4" t="inlineStr">
        <is>
          <t>3 years 1 month 20 days</t>
        </is>
      </c>
    </row>
    <row r="16">
      <c r="A16" s="4" t="inlineStr">
        <is>
          <t>Options Exercisable, Intrinsic Value</t>
        </is>
      </c>
      <c r="B16" s="5" t="n">
        <v>2028</v>
      </c>
    </row>
    <row r="17">
      <c r="A17" s="4" t="inlineStr">
        <is>
          <t>5.95 [Member]</t>
        </is>
      </c>
    </row>
    <row r="18">
      <c r="A18" s="3" t="inlineStr">
        <is>
          <t>Equity Compensation Plans (Details) - Schedule of outstanding and exercisable stock options [Line Items]</t>
        </is>
      </c>
    </row>
    <row r="19">
      <c r="A19" s="4" t="inlineStr">
        <is>
          <t>Options Outstanding, Exercise Prices</t>
        </is>
      </c>
      <c r="B19" s="8" t="n">
        <v>5.95</v>
      </c>
    </row>
    <row r="20">
      <c r="A20" s="4" t="inlineStr">
        <is>
          <t>Options Outstanding Number of Options Outstanding</t>
        </is>
      </c>
      <c r="B20" s="6" t="n">
        <v>538</v>
      </c>
    </row>
    <row r="21">
      <c r="A21" s="4" t="inlineStr">
        <is>
          <t>Options Outstanding Weighted Average Remaining Life (Years)</t>
        </is>
      </c>
      <c r="B21" s="4" t="inlineStr">
        <is>
          <t>2 years 9 months</t>
        </is>
      </c>
    </row>
    <row r="22">
      <c r="A22" s="4" t="inlineStr">
        <is>
          <t>Options Exercisable, Number of Options Exercisable</t>
        </is>
      </c>
      <c r="B22" s="6" t="n">
        <v>292</v>
      </c>
    </row>
    <row r="23">
      <c r="A23" s="4" t="inlineStr">
        <is>
          <t>Options Exercisable, Weighted Average Remaining Life (Years)</t>
        </is>
      </c>
      <c r="B23" s="4" t="inlineStr">
        <is>
          <t>2 years 9 months</t>
        </is>
      </c>
    </row>
    <row r="24">
      <c r="A24" s="4" t="inlineStr">
        <is>
          <t>Options Exercisable, Intrinsic Value</t>
        </is>
      </c>
      <c r="B24" s="5" t="n">
        <v>7866</v>
      </c>
    </row>
    <row r="25">
      <c r="A25" s="4" t="inlineStr">
        <is>
          <t>6.51 [Member]</t>
        </is>
      </c>
    </row>
    <row r="26">
      <c r="A26" s="3" t="inlineStr">
        <is>
          <t>Equity Compensation Plans (Details) - Schedule of outstanding and exercisable stock options [Line Items]</t>
        </is>
      </c>
    </row>
    <row r="27">
      <c r="A27" s="4" t="inlineStr">
        <is>
          <t>Options Outstanding, Exercise Prices</t>
        </is>
      </c>
      <c r="B27" s="8" t="n">
        <v>6.51</v>
      </c>
    </row>
    <row r="28">
      <c r="A28" s="4" t="inlineStr">
        <is>
          <t>Options Outstanding Number of Options Outstanding</t>
        </is>
      </c>
      <c r="B28" s="6" t="n">
        <v>261</v>
      </c>
    </row>
    <row r="29">
      <c r="A29" s="4" t="inlineStr">
        <is>
          <t>Options Outstanding Weighted Average Remaining Life (Years)</t>
        </is>
      </c>
      <c r="B29" s="4" t="inlineStr">
        <is>
          <t>3 years 4 months 20 days</t>
        </is>
      </c>
    </row>
    <row r="30">
      <c r="A30" s="4" t="inlineStr">
        <is>
          <t>Options Exercisable, Number of Options Exercisable</t>
        </is>
      </c>
      <c r="B30" s="6" t="n">
        <v>86</v>
      </c>
    </row>
    <row r="31">
      <c r="A31" s="4" t="inlineStr">
        <is>
          <t>Options Exercisable, Weighted Average Remaining Life (Years)</t>
        </is>
      </c>
      <c r="B31" s="4" t="inlineStr">
        <is>
          <t>3 years 4 months 20 days</t>
        </is>
      </c>
    </row>
    <row r="32">
      <c r="A32" s="4" t="inlineStr">
        <is>
          <t>Options Exercisable, Intrinsic Value</t>
        </is>
      </c>
      <c r="B32" s="5" t="n">
        <v>2275</v>
      </c>
    </row>
    <row r="33">
      <c r="A33" s="4" t="inlineStr">
        <is>
          <t>6.65 [Member]</t>
        </is>
      </c>
    </row>
    <row r="34">
      <c r="A34" s="3" t="inlineStr">
        <is>
          <t>Equity Compensation Plans (Details) - Schedule of outstanding and exercisable stock options [Line Items]</t>
        </is>
      </c>
    </row>
    <row r="35">
      <c r="A35" s="4" t="inlineStr">
        <is>
          <t>Options Outstanding, Exercise Prices</t>
        </is>
      </c>
      <c r="B35" s="8" t="n">
        <v>6.65</v>
      </c>
    </row>
    <row r="36">
      <c r="A36" s="4" t="inlineStr">
        <is>
          <t>Options Outstanding Number of Options Outstanding</t>
        </is>
      </c>
      <c r="B36" s="6" t="n">
        <v>173</v>
      </c>
    </row>
    <row r="37">
      <c r="A37" s="4" t="inlineStr">
        <is>
          <t>Options Outstanding Weighted Average Remaining Life (Years)</t>
        </is>
      </c>
      <c r="B37" s="4" t="inlineStr">
        <is>
          <t>3 years 4 months 9 days</t>
        </is>
      </c>
    </row>
    <row r="38">
      <c r="A38" s="4" t="inlineStr">
        <is>
          <t>Options Exercisable, Number of Options Exercisable</t>
        </is>
      </c>
      <c r="B38" s="6" t="n">
        <v>52</v>
      </c>
    </row>
    <row r="39">
      <c r="A39" s="4" t="inlineStr">
        <is>
          <t>Options Exercisable, Weighted Average Remaining Life (Years)</t>
        </is>
      </c>
      <c r="B39" s="4" t="inlineStr">
        <is>
          <t>3 years 4 months 9 days</t>
        </is>
      </c>
    </row>
    <row r="40">
      <c r="A40" s="4" t="inlineStr">
        <is>
          <t>Options Exercisable, Intrinsic Value</t>
        </is>
      </c>
      <c r="B40" s="5" t="n">
        <v>1371</v>
      </c>
    </row>
    <row r="41">
      <c r="A41" s="4" t="inlineStr">
        <is>
          <t>7.99 [Member]</t>
        </is>
      </c>
    </row>
    <row r="42">
      <c r="A42" s="3" t="inlineStr">
        <is>
          <t>Equity Compensation Plans (Details) - Schedule of outstanding and exercisable stock options [Line Items]</t>
        </is>
      </c>
    </row>
    <row r="43">
      <c r="A43" s="4" t="inlineStr">
        <is>
          <t>Options Outstanding, Exercise Prices</t>
        </is>
      </c>
      <c r="B43" s="8" t="n">
        <v>7.99</v>
      </c>
    </row>
    <row r="44">
      <c r="A44" s="4" t="inlineStr">
        <is>
          <t>Options Outstanding Number of Options Outstanding</t>
        </is>
      </c>
      <c r="B44" s="6" t="n">
        <v>19</v>
      </c>
    </row>
    <row r="45">
      <c r="A45" s="4" t="inlineStr">
        <is>
          <t>Options Outstanding Weighted Average Remaining Life (Years)</t>
        </is>
      </c>
      <c r="B45" s="4" t="inlineStr">
        <is>
          <t>3 years 11 months 1 day</t>
        </is>
      </c>
    </row>
    <row r="46">
      <c r="A46" s="4" t="inlineStr">
        <is>
          <t>Options Exercisable, Number of Options Exercisable</t>
        </is>
      </c>
      <c r="B46" s="6" t="n">
        <v>3</v>
      </c>
    </row>
    <row r="47">
      <c r="A47" s="4" t="inlineStr">
        <is>
          <t>Options Exercisable, Weighted Average Remaining Life (Years)</t>
        </is>
      </c>
      <c r="B47" s="4" t="inlineStr">
        <is>
          <t>3 years 11 months 1 day</t>
        </is>
      </c>
    </row>
    <row r="48">
      <c r="A48" s="4" t="inlineStr">
        <is>
          <t>Options Exercisable, Intrinsic Value</t>
        </is>
      </c>
      <c r="B48" s="5" t="n">
        <v>74</v>
      </c>
    </row>
    <row r="49">
      <c r="A49" s="4" t="inlineStr">
        <is>
          <t>8.07 [Member]</t>
        </is>
      </c>
    </row>
    <row r="50">
      <c r="A50" s="3" t="inlineStr">
        <is>
          <t>Equity Compensation Plans (Details) - Schedule of outstanding and exercisable stock options [Line Items]</t>
        </is>
      </c>
    </row>
    <row r="51">
      <c r="A51" s="4" t="inlineStr">
        <is>
          <t>Options Outstanding, Exercise Prices</t>
        </is>
      </c>
      <c r="B51" s="8" t="n">
        <v>8.07</v>
      </c>
    </row>
    <row r="52">
      <c r="A52" s="4" t="inlineStr">
        <is>
          <t>Options Outstanding Number of Options Outstanding</t>
        </is>
      </c>
      <c r="B52" s="6" t="n">
        <v>5</v>
      </c>
    </row>
    <row r="53">
      <c r="A53" s="4" t="inlineStr">
        <is>
          <t>Options Outstanding Weighted Average Remaining Life (Years)</t>
        </is>
      </c>
      <c r="B53" s="4" t="inlineStr">
        <is>
          <t>3 years 7 months 24 days</t>
        </is>
      </c>
    </row>
    <row r="54">
      <c r="A54" s="4" t="inlineStr">
        <is>
          <t>Options Exercisable, Number of Options Exercisable</t>
        </is>
      </c>
      <c r="B54" s="4" t="inlineStr">
        <is>
          <t xml:space="preserve"> </t>
        </is>
      </c>
    </row>
    <row r="55">
      <c r="A55" s="4" t="inlineStr">
        <is>
          <t>Options Exercisable, Weighted Average Remaining Life (Years)</t>
        </is>
      </c>
      <c r="B55" s="4" t="inlineStr">
        <is>
          <t xml:space="preserve"> </t>
        </is>
      </c>
    </row>
    <row r="56">
      <c r="A56" s="4" t="inlineStr">
        <is>
          <t>Options Exercisable, Intrinsic Value</t>
        </is>
      </c>
      <c r="B56" s="4" t="inlineStr">
        <is>
          <t xml:space="preserve"> </t>
        </is>
      </c>
    </row>
    <row r="57">
      <c r="A57" s="4" t="inlineStr">
        <is>
          <t>8.17 [Member]</t>
        </is>
      </c>
    </row>
    <row r="58">
      <c r="A58" s="3" t="inlineStr">
        <is>
          <t>Equity Compensation Plans (Details) - Schedule of outstanding and exercisable stock options [Line Items]</t>
        </is>
      </c>
    </row>
    <row r="59">
      <c r="A59" s="4" t="inlineStr">
        <is>
          <t>Options Outstanding, Exercise Prices</t>
        </is>
      </c>
      <c r="B59" s="8" t="n">
        <v>8.17</v>
      </c>
    </row>
    <row r="60">
      <c r="A60" s="4" t="inlineStr">
        <is>
          <t>Options Outstanding Number of Options Outstanding</t>
        </is>
      </c>
      <c r="B60" s="6" t="n">
        <v>225</v>
      </c>
    </row>
    <row r="61">
      <c r="A61" s="4" t="inlineStr">
        <is>
          <t>Options Outstanding Weighted Average Remaining Life (Years)</t>
        </is>
      </c>
      <c r="B61" s="4" t="inlineStr">
        <is>
          <t>3 years 9 months</t>
        </is>
      </c>
    </row>
    <row r="62">
      <c r="A62" s="4" t="inlineStr">
        <is>
          <t>Options Exercisable, Number of Options Exercisable</t>
        </is>
      </c>
      <c r="B62" s="6" t="n">
        <v>42</v>
      </c>
    </row>
    <row r="63">
      <c r="A63" s="4" t="inlineStr">
        <is>
          <t>Options Exercisable, Weighted Average Remaining Life (Years)</t>
        </is>
      </c>
      <c r="B63" s="4" t="inlineStr">
        <is>
          <t>3 years 9 months</t>
        </is>
      </c>
    </row>
    <row r="64">
      <c r="A64" s="4" t="inlineStr">
        <is>
          <t>Options Exercisable, Intrinsic Value</t>
        </is>
      </c>
      <c r="B64" s="5" t="n">
        <v>1045</v>
      </c>
    </row>
    <row r="65">
      <c r="A65" s="4" t="inlineStr">
        <is>
          <t>8.32 [Member]</t>
        </is>
      </c>
    </row>
    <row r="66">
      <c r="A66" s="3" t="inlineStr">
        <is>
          <t>Equity Compensation Plans (Details) - Schedule of outstanding and exercisable stock options [Line Items]</t>
        </is>
      </c>
    </row>
    <row r="67">
      <c r="A67" s="4" t="inlineStr">
        <is>
          <t>Options Outstanding, Exercise Prices</t>
        </is>
      </c>
      <c r="B67" s="8" t="n">
        <v>8.32</v>
      </c>
    </row>
    <row r="68">
      <c r="A68" s="4" t="inlineStr">
        <is>
          <t>Options Outstanding Number of Options Outstanding</t>
        </is>
      </c>
      <c r="B68" s="6" t="n">
        <v>226</v>
      </c>
    </row>
    <row r="69">
      <c r="A69" s="4" t="inlineStr">
        <is>
          <t>Options Outstanding Weighted Average Remaining Life (Years)</t>
        </is>
      </c>
      <c r="B69" s="4" t="inlineStr">
        <is>
          <t>3 years 6 months</t>
        </is>
      </c>
    </row>
    <row r="70">
      <c r="A70" s="4" t="inlineStr">
        <is>
          <t>Options Exercisable, Number of Options Exercisable</t>
        </is>
      </c>
      <c r="B70" s="6" t="n">
        <v>64</v>
      </c>
    </row>
    <row r="71">
      <c r="A71" s="4" t="inlineStr">
        <is>
          <t>Options Exercisable, Weighted Average Remaining Life (Years)</t>
        </is>
      </c>
      <c r="B71" s="4" t="inlineStr">
        <is>
          <t>3 years 6 months</t>
        </is>
      </c>
    </row>
    <row r="72">
      <c r="A72" s="4" t="inlineStr">
        <is>
          <t>Options Exercisable, Intrinsic Value</t>
        </is>
      </c>
      <c r="B72" s="5" t="n">
        <v>1580</v>
      </c>
    </row>
    <row r="73">
      <c r="A73" s="4" t="inlineStr">
        <is>
          <t>8.55 [Member]</t>
        </is>
      </c>
    </row>
    <row r="74">
      <c r="A74" s="3" t="inlineStr">
        <is>
          <t>Equity Compensation Plans (Details) - Schedule of outstanding and exercisable stock options [Line Items]</t>
        </is>
      </c>
    </row>
    <row r="75">
      <c r="A75" s="4" t="inlineStr">
        <is>
          <t>Options Outstanding, Exercise Prices</t>
        </is>
      </c>
      <c r="B75" s="8" t="n">
        <v>8.550000000000001</v>
      </c>
    </row>
    <row r="76">
      <c r="A76" s="4" t="inlineStr">
        <is>
          <t>Options Outstanding Number of Options Outstanding</t>
        </is>
      </c>
      <c r="B76" s="6" t="n">
        <v>179</v>
      </c>
    </row>
    <row r="77">
      <c r="A77" s="4" t="inlineStr">
        <is>
          <t>Options Outstanding Weighted Average Remaining Life (Years)</t>
        </is>
      </c>
      <c r="B77" s="4" t="inlineStr">
        <is>
          <t>3 years 9 months</t>
        </is>
      </c>
    </row>
    <row r="78">
      <c r="A78" s="4" t="inlineStr">
        <is>
          <t>Options Exercisable, Number of Options Exercisable</t>
        </is>
      </c>
      <c r="B78" s="6" t="n">
        <v>52</v>
      </c>
    </row>
    <row r="79">
      <c r="A79" s="4" t="inlineStr">
        <is>
          <t>Options Exercisable, Weighted Average Remaining Life (Years)</t>
        </is>
      </c>
      <c r="B79" s="4" t="inlineStr">
        <is>
          <t>3 years 9 months</t>
        </is>
      </c>
    </row>
    <row r="80">
      <c r="A80" s="4" t="inlineStr">
        <is>
          <t>Options Exercisable, Intrinsic Value</t>
        </is>
      </c>
      <c r="B80" s="5" t="n">
        <v>1276</v>
      </c>
    </row>
    <row r="81">
      <c r="A81" s="4" t="inlineStr">
        <is>
          <t>12.76 [Member]</t>
        </is>
      </c>
    </row>
    <row r="82">
      <c r="A82" s="3" t="inlineStr">
        <is>
          <t>Equity Compensation Plans (Details) - Schedule of outstanding and exercisable stock options [Line Items]</t>
        </is>
      </c>
    </row>
    <row r="83">
      <c r="A83" s="4" t="inlineStr">
        <is>
          <t>Options Outstanding, Exercise Prices</t>
        </is>
      </c>
      <c r="B83" s="8" t="n">
        <v>12.76</v>
      </c>
    </row>
    <row r="84">
      <c r="A84" s="4" t="inlineStr">
        <is>
          <t>Options Outstanding Number of Options Outstanding</t>
        </is>
      </c>
      <c r="B84" s="6" t="n">
        <v>25</v>
      </c>
    </row>
    <row r="85">
      <c r="A85" s="4" t="inlineStr">
        <is>
          <t>Options Outstanding Weighted Average Remaining Life (Years)</t>
        </is>
      </c>
      <c r="B85" s="4" t="inlineStr">
        <is>
          <t>4 years 2 months 8 days</t>
        </is>
      </c>
    </row>
    <row r="86">
      <c r="A86" s="4" t="inlineStr">
        <is>
          <t>Options Exercisable, Number of Options Exercisable</t>
        </is>
      </c>
      <c r="B86" s="4" t="inlineStr">
        <is>
          <t xml:space="preserve"> </t>
        </is>
      </c>
    </row>
    <row r="87">
      <c r="A87" s="4" t="inlineStr">
        <is>
          <t>Options Exercisable, Weighted Average Remaining Life (Years)</t>
        </is>
      </c>
      <c r="B87" s="4" t="inlineStr">
        <is>
          <t xml:space="preserve"> </t>
        </is>
      </c>
    </row>
    <row r="88">
      <c r="A88" s="4" t="inlineStr">
        <is>
          <t>Options Exercisable, Intrinsic Value</t>
        </is>
      </c>
      <c r="B88" s="4" t="inlineStr">
        <is>
          <t xml:space="preserve"> </t>
        </is>
      </c>
    </row>
    <row r="89">
      <c r="A89" s="4" t="inlineStr">
        <is>
          <t>13.12 [Member]</t>
        </is>
      </c>
    </row>
    <row r="90">
      <c r="A90" s="3" t="inlineStr">
        <is>
          <t>Equity Compensation Plans (Details) - Schedule of outstanding and exercisable stock options [Line Items]</t>
        </is>
      </c>
    </row>
    <row r="91">
      <c r="A91" s="4" t="inlineStr">
        <is>
          <t>Options Outstanding, Exercise Prices</t>
        </is>
      </c>
      <c r="B91" s="8" t="n">
        <v>13.12</v>
      </c>
    </row>
    <row r="92">
      <c r="A92" s="4" t="inlineStr">
        <is>
          <t>Options Outstanding Number of Options Outstanding</t>
        </is>
      </c>
      <c r="B92" s="6" t="n">
        <v>191</v>
      </c>
    </row>
    <row r="93">
      <c r="A93" s="4" t="inlineStr">
        <is>
          <t>Options Outstanding Weighted Average Remaining Life (Years)</t>
        </is>
      </c>
      <c r="B93" s="4" t="inlineStr">
        <is>
          <t>4 years 4 months 17 days</t>
        </is>
      </c>
    </row>
    <row r="94">
      <c r="A94" s="4" t="inlineStr">
        <is>
          <t>Options Exercisable, Number of Options Exercisable</t>
        </is>
      </c>
      <c r="B94" s="4" t="inlineStr">
        <is>
          <t xml:space="preserve"> </t>
        </is>
      </c>
    </row>
    <row r="95">
      <c r="A95" s="4" t="inlineStr">
        <is>
          <t>Options Exercisable, Weighted Average Remaining Life (Years)</t>
        </is>
      </c>
      <c r="B95" s="4" t="inlineStr">
        <is>
          <t xml:space="preserve"> </t>
        </is>
      </c>
    </row>
    <row r="96">
      <c r="A96" s="4" t="inlineStr">
        <is>
          <t>Options Exercisable, Intrinsic Value</t>
        </is>
      </c>
      <c r="B96" s="4" t="inlineStr">
        <is>
          <t xml:space="preserve"> </t>
        </is>
      </c>
    </row>
    <row r="97">
      <c r="A97" s="4" t="inlineStr">
        <is>
          <t>15.12 [Member]</t>
        </is>
      </c>
    </row>
    <row r="98">
      <c r="A98" s="3" t="inlineStr">
        <is>
          <t>Equity Compensation Plans (Details) - Schedule of outstanding and exercisable stock options [Line Items]</t>
        </is>
      </c>
    </row>
    <row r="99">
      <c r="A99" s="4" t="inlineStr">
        <is>
          <t>Options Outstanding, Exercise Prices</t>
        </is>
      </c>
      <c r="B99" s="8" t="n">
        <v>15.12</v>
      </c>
    </row>
    <row r="100">
      <c r="A100" s="4" t="inlineStr">
        <is>
          <t>Options Outstanding Number of Options Outstanding</t>
        </is>
      </c>
      <c r="B100" s="6" t="n">
        <v>3</v>
      </c>
    </row>
    <row r="101">
      <c r="A101" s="4" t="inlineStr">
        <is>
          <t>Options Outstanding Weighted Average Remaining Life (Years)</t>
        </is>
      </c>
      <c r="B101" s="4" t="inlineStr">
        <is>
          <t>4 years 4 months 17 days</t>
        </is>
      </c>
    </row>
    <row r="102">
      <c r="A102" s="4" t="inlineStr">
        <is>
          <t>Options Exercisable, Number of Options Exercisable</t>
        </is>
      </c>
      <c r="B102" s="4" t="inlineStr">
        <is>
          <t xml:space="preserve"> </t>
        </is>
      </c>
    </row>
    <row r="103">
      <c r="A103" s="4" t="inlineStr">
        <is>
          <t>Options Exercisable, Weighted Average Remaining Life (Years)</t>
        </is>
      </c>
      <c r="B103" s="4" t="inlineStr">
        <is>
          <t xml:space="preserve"> </t>
        </is>
      </c>
    </row>
    <row r="104">
      <c r="A104" s="4" t="inlineStr">
        <is>
          <t>Options Exercisable, Intrinsic Value</t>
        </is>
      </c>
      <c r="B104" s="4" t="inlineStr">
        <is>
          <t xml:space="preserve"> </t>
        </is>
      </c>
    </row>
    <row r="105">
      <c r="A105" s="4" t="inlineStr">
        <is>
          <t>21.70 [Member]</t>
        </is>
      </c>
    </row>
    <row r="106">
      <c r="A106" s="3" t="inlineStr">
        <is>
          <t>Equity Compensation Plans (Details) - Schedule of outstanding and exercisable stock options [Line Items]</t>
        </is>
      </c>
    </row>
    <row r="107">
      <c r="A107" s="4" t="inlineStr">
        <is>
          <t>Options Outstanding, Exercise Prices</t>
        </is>
      </c>
      <c r="B107" s="8" t="n">
        <v>21.7</v>
      </c>
    </row>
    <row r="108">
      <c r="A108" s="4" t="inlineStr">
        <is>
          <t>Options Outstanding Number of Options Outstanding</t>
        </is>
      </c>
      <c r="B108" s="6" t="n">
        <v>179</v>
      </c>
    </row>
    <row r="109">
      <c r="A109" s="4" t="inlineStr">
        <is>
          <t>Options Outstanding Weighted Average Remaining Life (Years)</t>
        </is>
      </c>
      <c r="B109" s="4" t="inlineStr">
        <is>
          <t>4 years 9 months</t>
        </is>
      </c>
    </row>
    <row r="110">
      <c r="A110" s="4" t="inlineStr">
        <is>
          <t>Options Exercisable, Number of Options Exercisable</t>
        </is>
      </c>
      <c r="B110" s="4" t="inlineStr">
        <is>
          <t xml:space="preserve"> </t>
        </is>
      </c>
    </row>
    <row r="111">
      <c r="A111" s="4" t="inlineStr">
        <is>
          <t>Options Exercisable, Weighted Average Remaining Life (Years)</t>
        </is>
      </c>
      <c r="B111" s="4" t="inlineStr">
        <is>
          <t xml:space="preserve"> </t>
        </is>
      </c>
    </row>
    <row r="112">
      <c r="A112" s="4" t="inlineStr">
        <is>
          <t>Options Exercisable, Intrinsic Value</t>
        </is>
      </c>
      <c r="B11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Details) - Schedule of unvested stock option activity - $ / shares shares in Thousands</t>
        </is>
      </c>
      <c r="B1" s="2" t="inlineStr">
        <is>
          <t>12 Months Ended</t>
        </is>
      </c>
    </row>
    <row r="2">
      <c r="B2" s="2" t="inlineStr">
        <is>
          <t>Dec. 31, 2020</t>
        </is>
      </c>
      <c r="C2" s="2" t="inlineStr">
        <is>
          <t>Dec. 31, 2019</t>
        </is>
      </c>
    </row>
    <row r="3">
      <c r="A3" s="3" t="inlineStr">
        <is>
          <t>Schedule of unvested stock option activity [Abstract]</t>
        </is>
      </c>
    </row>
    <row r="4">
      <c r="A4" s="4" t="inlineStr">
        <is>
          <t>Options, Beginning Balance</t>
        </is>
      </c>
      <c r="B4" s="6" t="n">
        <v>1979</v>
      </c>
      <c r="C4" s="6" t="n">
        <v>845</v>
      </c>
    </row>
    <row r="5">
      <c r="A5" s="4" t="inlineStr">
        <is>
          <t>Weighted Average Grant Date Fair Value, Beginning Balance</t>
        </is>
      </c>
      <c r="B5" s="8" t="n">
        <v>1.75</v>
      </c>
      <c r="C5" s="8" t="n">
        <v>1.37</v>
      </c>
    </row>
    <row r="6">
      <c r="A6" s="4" t="inlineStr">
        <is>
          <t>Options, Granted</t>
        </is>
      </c>
      <c r="B6" s="6" t="n">
        <v>488</v>
      </c>
      <c r="C6" s="6" t="n">
        <v>1598</v>
      </c>
    </row>
    <row r="7">
      <c r="A7" s="4" t="inlineStr">
        <is>
          <t>Weighted Average Grant Date Fair Value, Granted</t>
        </is>
      </c>
      <c r="B7" s="8" t="n">
        <v>6.93</v>
      </c>
      <c r="C7" s="8" t="n">
        <v>1.83</v>
      </c>
    </row>
    <row r="8">
      <c r="A8" s="4" t="inlineStr">
        <is>
          <t>Options, Vested</t>
        </is>
      </c>
      <c r="B8" s="6" t="n">
        <v>-790</v>
      </c>
      <c r="C8" s="6" t="n">
        <v>-157</v>
      </c>
    </row>
    <row r="9">
      <c r="A9" s="4" t="inlineStr">
        <is>
          <t>Weighted Average Grant Date Fair Value, Vested</t>
        </is>
      </c>
      <c r="B9" s="8" t="n">
        <v>1.82</v>
      </c>
      <c r="C9" s="8" t="n">
        <v>1.39</v>
      </c>
    </row>
    <row r="10">
      <c r="A10" s="4" t="inlineStr">
        <is>
          <t>Options, Forfeited</t>
        </is>
      </c>
      <c r="B10" s="6" t="n">
        <v>-109</v>
      </c>
      <c r="C10" s="6" t="n">
        <v>-307</v>
      </c>
    </row>
    <row r="11">
      <c r="A11" s="4" t="inlineStr">
        <is>
          <t>Weighted Average Grant Date Fair Value, Forfeited</t>
        </is>
      </c>
      <c r="B11" s="8" t="n">
        <v>3.65</v>
      </c>
      <c r="C11" s="8" t="n">
        <v>1.33</v>
      </c>
    </row>
    <row r="12">
      <c r="A12" s="4" t="inlineStr">
        <is>
          <t>Options, Ending Balance</t>
        </is>
      </c>
      <c r="B12" s="6" t="n">
        <v>1568</v>
      </c>
      <c r="C12" s="6" t="n">
        <v>1979</v>
      </c>
    </row>
    <row r="13">
      <c r="A13" s="4" t="inlineStr">
        <is>
          <t>Weighted Average Grant Date Fair Value, Ending Balance</t>
        </is>
      </c>
      <c r="B13" s="8" t="n">
        <v>3.2</v>
      </c>
      <c r="C13" s="8" t="n">
        <v>1.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Details) - Schedule of total non-cash stock compensation and the associated line item on the statement of operations - USD ($) $ in Thousands</t>
        </is>
      </c>
      <c r="B1" s="2" t="inlineStr">
        <is>
          <t>12 Months Ended</t>
        </is>
      </c>
    </row>
    <row r="2">
      <c r="B2" s="2" t="inlineStr">
        <is>
          <t>Dec. 31, 2020</t>
        </is>
      </c>
      <c r="C2" s="2" t="inlineStr">
        <is>
          <t>Dec. 31, 2019</t>
        </is>
      </c>
    </row>
    <row r="3">
      <c r="A3" s="3" t="inlineStr">
        <is>
          <t>Equity Compensation Plans (Details) - Schedule of total non-cash stock compensation and the associated line item on the statement of operations [Line Items]</t>
        </is>
      </c>
    </row>
    <row r="4">
      <c r="A4" s="4" t="inlineStr">
        <is>
          <t>Total non-cash stock compensation</t>
        </is>
      </c>
      <c r="B4" s="5" t="n">
        <v>2185</v>
      </c>
      <c r="C4" s="5" t="n">
        <v>10063</v>
      </c>
    </row>
    <row r="5">
      <c r="A5" s="4" t="inlineStr">
        <is>
          <t>Cost of revenues [Member]</t>
        </is>
      </c>
    </row>
    <row r="6">
      <c r="A6" s="3" t="inlineStr">
        <is>
          <t>Equity Compensation Plans (Details) - Schedule of total non-cash stock compensation and the associated line item on the statement of operations [Line Items]</t>
        </is>
      </c>
    </row>
    <row r="7">
      <c r="A7" s="4" t="inlineStr">
        <is>
          <t>Total non-cash stock compensation</t>
        </is>
      </c>
      <c r="B7" s="6" t="n">
        <v>169</v>
      </c>
      <c r="C7" s="6" t="n">
        <v>663</v>
      </c>
    </row>
    <row r="8">
      <c r="A8" s="4" t="inlineStr">
        <is>
          <t>Marketing and sales [Member]</t>
        </is>
      </c>
    </row>
    <row r="9">
      <c r="A9" s="3" t="inlineStr">
        <is>
          <t>Equity Compensation Plans (Details) - Schedule of total non-cash stock compensation and the associated line item on the statement of operations [Line Items]</t>
        </is>
      </c>
    </row>
    <row r="10">
      <c r="A10" s="4" t="inlineStr">
        <is>
          <t>Total non-cash stock compensation</t>
        </is>
      </c>
      <c r="B10" s="6" t="n">
        <v>302</v>
      </c>
      <c r="C10" s="6" t="n">
        <v>4285</v>
      </c>
    </row>
    <row r="11">
      <c r="A11" s="4" t="inlineStr">
        <is>
          <t>General and administrative [Member]</t>
        </is>
      </c>
    </row>
    <row r="12">
      <c r="A12" s="3" t="inlineStr">
        <is>
          <t>Equity Compensation Plans (Details) - Schedule of total non-cash stock compensation and the associated line item on the statement of operations [Line Items]</t>
        </is>
      </c>
    </row>
    <row r="13">
      <c r="A13" s="4" t="inlineStr">
        <is>
          <t>Total non-cash stock compensation</t>
        </is>
      </c>
      <c r="B13" s="6" t="n">
        <v>1353</v>
      </c>
      <c r="C13" s="6" t="n">
        <v>4356</v>
      </c>
    </row>
    <row r="14">
      <c r="A14" s="4" t="inlineStr">
        <is>
          <t>Research and development [Member]</t>
        </is>
      </c>
    </row>
    <row r="15">
      <c r="A15" s="3" t="inlineStr">
        <is>
          <t>Equity Compensation Plans (Details) - Schedule of total non-cash stock compensation and the associated line item on the statement of operations [Line Items]</t>
        </is>
      </c>
    </row>
    <row r="16">
      <c r="A16" s="4" t="inlineStr">
        <is>
          <t>Total non-cash stock compensation</t>
        </is>
      </c>
      <c r="B16" s="5" t="n">
        <v>361</v>
      </c>
      <c r="C16" s="5" t="n">
        <v>7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20</t>
        </is>
      </c>
    </row>
    <row r="3">
      <c r="A3" s="3" t="inlineStr">
        <is>
          <t>Restatement Of Previously Issued Consolidated Financial Statements [Abstract]</t>
        </is>
      </c>
    </row>
    <row r="4">
      <c r="A4" s="4" t="inlineStr">
        <is>
          <t>Restatement of Previously Issued Consolidated Financial Statements</t>
        </is>
      </c>
      <c r="B4" s="4" t="inlineStr">
        <is>
          <t>3. Restatement
of Previously Issued Consolidated Financial Statements On April 12, 2021, the
Securities and Exchange Commission issued a public statement regarding the accounting and reporting considerations for warrants issued
by special purpose acquisition companies entitled “Staff Statement on Accounting and Reporting Considerations for Warrants Issued
by Special Purpose Acquisition Companies (“SPACs”)” (the “SEC Statement”). The SEC Statement addressed
certain accounting and reporting considerations related to warrants of a kind similar to those issued by the Company at the time of its
initial public offering (“IPO”). As a result of the SEC Statement, the Company reevaluated the accounting treatment of 15.5
million public warrants issued in connection with GPAC’s formation and IPO and 12.8 million sponsor warrants issued pursuant to
a simultaneous private placement. The warrants have a five-year term which commenced on March 2, 2018, 30 days after the completion of
the Business Combination, and will expire on February 2, 2023, or earlier upon redemption or liquidation. The Company had been accounting
for these warrants as components of equity. The guidance in ASC 815, stipulates warrant instruments that do not meet the criteria to
be considered indexed to an entity’s own stock shall be initially classified as liabilities at their estimated fair values. In
periods after issuance, changes in the estimated fair value of the derivative instruments should be reported in the consolidated statement
of operations. Based on the SEC Statement
and the guidance in ASC 815, the Company concluded that its consolidated financial statements should be restated to reflect both the
public warrants and sponsor warrants as liabilities, with subsequent changes in their estimated fair value recorded as non-cash income
or expense in the consolidated statements of operations for all periods after issuance. As a result, the Company has restated its consolidated
financial statements as of December 31, 2020 and 2019 and for the years then ended, as well as the unaudited condensed consolidated financial
statements for each of the quarterly and year-to-date periods within those years. The following table sets
forth the consolidated balance sheets, including the balances as reported, adjustments and the as restated balances as of December 31,
2020 and 2019:
As
of December 31,
2020 2019
(In thousands) As Reported Adjustment As Restated As Reported Adjustment As Restated
Warrant liabilities $ — $ 92,708 $ 92,708 $ 21,622 $ 23,808 $ 45,430
Total liabilities 394,483 92,708 487,191 152,456 23,808 176,264
Additional paid-in capital 164,460 168,587 333,047 5,990 (3,168 ) 2,822
Accumulated deficit (4,561 ) (261,295 ) (265,856 ) (8,349 ) (20,640 ) (28,989 )
Total stockholders’ equity (deficit) 159,905 (92,708 ) 67,197 (2,354 ) (23,808 ) (26,162 )
Total equity (deficit) $ 160,249 $ (92,708 ) $ 67,541 $ (4,732 ) $ (23,808 ) $ (28,540 ) The following table sets
forth the consolidated statements of operations, including the balances as reported, adjustments and the as restated balances for the
years ended December 31, 2020 and 2019:
Year Ended December 31,
2020 2019
(In thousands, except per share amounts) As Reported Adjustment As Restated As Reported Adjustment As Restated
Change in fair value - warrant liabilities (59,418 ) (240,655 ) (300,073 ) (16,758 ) (18,546 ) (35,304 )
Total other expense, net (104,100 ) (240,655 ) (344,755 ) (28,193 ) (18,546 ) (46,739 )
Net loss before income taxes (32,874 ) (240,655 ) (273,529 ) (11,979 ) (18,546 ) (30,525 )
Net income (loss) 10,875 (240,655 ) (229,780 ) (12,379 ) (18,546 ) (30,925 )
Net income (loss) attributable to Purple Innovation, Inc. $ 3,788 $ (240,655 ) $ (236,867 ) $ (4,027 ) $ (18,546 ) $ (22,573 )
Net loss per common share - basic $ 0.10 $ (6.14 ) $ (6.04 ) $ (0.40 ) $ (1.86 ) $ (2.26 )
Net loss per common share - diluted $ 0.08 $ (6.12 ) $ (6.04 ) $ (0.40 ) $ (1.86 ) $ (2.26 ) The following
table sets forth the consolidated statements of stockholders’ equity (deficit), including the balances as reported, adjustments
and the as restated balances for the years ended December 31, 2020 and 2019:
(In thousands) Additional Paid-in Capital Accumulated Deficit Total Stockholders’ Equity
(Deficit) Total Equity (Deficit)
Balance at December 31, 2020, as reported $ 164,460 $ (4,561 ) $ 159,905 $ 160,249
Adjustments 168,587 (261,295 ) (92,708 ) (92,708 )
Balance at December 31, 2020, as restated 333,047 (265,856 ) 67,197 67,541
Balance at December 31, 2019, as reported $ 5,990 $ (8,349 ) $ (2,354 ) $ (4,732 )
Adjustments (3,168 ) (20,640 ) (23,808 ) (23,808 )
Balance at December 31, 2019, as restated 2,822 (28,989 ) (26,162 ) (28,540 )
Balance at December 31, 2018, as reported $ 3,655 $ (4,322 ) $ (662 ) $ (2,011 )
Adjustments (3,168 ) (2,094 ) (5,262 ) (5,262 )
Balance at December 31, 2018, as restated 487 (6,416 ) (5,924 ) (7,273 ) The following table sets
forth the consolidated statements of cash flows from operating activities, including the balances as reported, adjustments and the as
restated balances for the years ended December 31, 2020 and 2019
Year Ended December 31,
2020 2019
(In thousands) As Reported Adjustment As Restated As Reported Adjustment As Restated
Cash flows from operating activities:
Net income (loss) $ 10,875 $ (240,655 ) $ (229,780 ) $ (12,379 ) $ (18,546 ) $ (30,925 )
Loss on change in fair value – warrant
liabilities 59,418 240,655 300,073 16,758 18,546 35,304
Net cash provided by operating activities $ 81,257 $ — $ 81,257 $ 22,880 $ — $ 22,880 The adjustment had no
impact on cash flows from investing or operating activities. The following table sets
forth the unaudited condensed consolidated statements of operations, including the balances as reported, adjustments and the as restated
balances for the three and nine months ended September 30, 2020:
Three Months Ended Nine Months Ended
(In thousands, except per share amounts) As Reported Adjustment As Restated As Reported Adjustment As Restated
Change in fair value – warrant liabilities $ (17,971 ) $ (85,991 ) $ (103,962 ) $ (43,308 ) $ (169,285 ) $ (212,593 )
Total other expense, net (25,549 ) (85,991 ) (111,540 ) (86,538 ) (169,285 ) (255,823 )
Net loss before income taxes (1,275 ) (85,991 ) (87,266 ) (22,808 ) (169,285 ) (192,093 )
Net income (loss) (1,169 ) (85,991 ) (87,160 ) 13,010 (169,285 ) (156,275 )
Net income (loss) attributable to Purple Innovation, Inc. $ (1,022 ) $ (85,991 ) $ (87,013 ) $ 5,832 $ (169,285 ) $ (163,453 )
Net income (loss) per common share - basic $ (0.02 ) $ (1.95 ) $ (1.97 ) $ 0.18 $ (5.27 ) $ (5.09 )
Net income (loss) per common share - diluted $ (0.02 ) $ (1.95 ) $ (1.97 ) $ 0.16 $ (5.25 ) $ (5.09 ) The following table sets
forth the unaudited condensed consolidated statements of operations, including the balances as reported, adjustments and the as restated
balances for the three and six months ended June 30, 2020:
Three Months Ended Six Months Ended
(In thousands, except per share amounts) As Reported Adjustment As Restated As Reported Adjustment As Restated
Change in fair value – warrant liabilities $ (38,970 ) $ (91,294 ) $ (130,264 ) $ (25,337 ) $ (83,294 ) $ (108,631 )
Total other expense, net (73,201 ) (91,294 ) (164,495 ) (60,989 ) (83,294 ) (144,283 )
Net loss before income taxes (41,250 ) (91,294 ) (132,544 ) (21,533 ) (83,294 ) (104,827 )
Net income (loss) (5,822 ) (91,294 ) (97,116 ) 14,179 (83,294 ) (69,115 )
Net income (loss) attributable to Purple Innovation, Inc. $ (1,981 ) $ (91,294 ) $ (93,275 ) $ 6,854 $ (83,294 ) $ (76,440 )
Net income (loss) per common share - basic $ (0.07 ) $ (3.12 ) $ (3.19 ) $ 0.26 $ (3.20 ) $ (2.94 )
Net income (loss) per common share - diluted $ (0.11 ) $ (3.08 ) $ (3.19 ) $ 0.26 $ (3.20 ) $ (2.94 ) The following table sets
forth the unaudited condensed consolidated statements of operations, including the balances as reported, adjustments and the as restated
balances for the three months ended March 31, 2020:
Three Months Ended March 31,
2020
(In thousands, except per share amounts) As Reported Adjustment As Restated
Change in fair value – warrant liabilities $ 13,633 $ 8,000 $ 21,633
Total other income (expense), net 12,212 8,000 20,212
Net income before income taxes 19,717 8,000 27,717
Net income 20,001 8,000 28,001
Net income attributable to Purple Innovation, Inc. $ 8,835 $ 8,000 $ 16,835
Net income per common share - basic $ 0.39 $ 0.35 $ 0.74
Net income per common share - diluted $ 0.11 $ 0.32 $ 0.43
The following
table sets forth the unaudited condensed consolidated statements of operations, including the balances as reported, adjustments and the
as restated balances for the three and nine months ended September 30, 2019:
Three Months Ended Nine Months Ended
(In thousands, except per share amounts) As Reported Adjustment As Restated As Reported Adjustment As Restated
Change in fair value - warrant liabilities (1,384 ) (1,200 ) (2,584 ) (3,372 ) (5,043 ) (8,415 )
Total other expense, net (2,602 ) (1,200 ) (3,802 ) (13,099 ) (5,043 ) (18,142 )
Net income (loss) before income taxes 8,411 (1,200 ) 7,211 350 (5,043 ) (4,693 )
Net income (loss) 8,411 (1,200 ) 7,211 350 (5,043 ) (4,693 )
Net income (loss) attributable to Purple Innovation, Inc. $ 1,594 $ (1,200 ) $ 394 $ 126 $ (5,043 ) $ (4,917 )
Net income (loss) per common share - basic $ 0.18 $ (0.14 ) $ 0.04 $ 0.01 $ (0.58 ) $ (0.57 )
Net income (loss) per common share - diluted $ 0.16 $ (0.12 ) $ 0.04 $ 0.01 $ (0.58 ) $ (0.57 ) The following table sets
forth the unaudited condensed consolidated statements of operations, including the balances as reported, adjustments and the as restated
balances for the three and six months ended June 30, 2019:
Three Months Ended Six Months Ended
(In thousands, except per share amounts) As Reported Adjustment As Restated As Reported Adjustment As Restated
Change in fair value - warrant liabilities (3,685 ) (3,936 ) (7,621 ) (1,988 ) (3,843 ) (5,831 )
Total other expense, net (4,980 ) (3,936 ) (8,916 ) (10,497 ) (3,843 ) (14,340 )
Net loss before income taxes (7,341 ) (3,936 ) (11,277 ) (8,061 ) (3,843 ) (11,904 )
Net loss (7,341 ) (3,936 ) (11,277 ) (8,061 ) (3,843 ) (11,904 )
Net loss attributable to Purple Innovation, Inc. $ (1,338 ) $ (3,936 ) $ (5,274 ) $ (1,468 ) $ (3,843 ) $ (5,311 )
Net loss per common share - basic and diluted $ (0.16 ) $ (0.46 ) $ (0.62 ) $ (0.17 ) $ (0.46 ) $ (0.63 ) The following table sets
forth the unaudited condensed consolidated statements of operations, including the balances as reported, adjustments and the as restated
balances for the three months ended March 31, 2019:
Three Months Ended March 31,
2019
(In thousands, except per share amounts) As Reported Adjustment As Restated
Change in fair value – warrant liabilities 1,697 93 1,790
Total other expense, net (5,517 ) 93 (5,424 )
Net loss before income taxes (720 ) 93 (627 )
Net loss (720 ) 93 (627 )
Net loss attributable to Purple Innovation, Inc. $ (130 ) $ 93 $ (37 )
Net loss per common share - basic and diluted $ (0.02 ) $ 0.01 $ (0.01 ) The following table sets
forth the consolidated statements of stockholders’ equity (deficit), including the balances as reported, adjustments and the as
restated balances for the periods ended September 30, 2020, June 30, 2020 and March 31, 2020:
(In thousands) Additional Paid-in Capital Accumulated Deficit Total Stockholders’ Equity
(Deficit) Total Equity (Deficit)
Balance at September 30, 2020, as reported $ 44,032 $ (2,517 ) $ 41,520 $ 41,564
Adjustments 1,379 (189,925 ) (188,546 ) (188,546 )
Balance at September 30, 2020, as restated 45,411 (192,442 ) (147,026 ) (146,982 )
Balance at June 30, 2020, as reported $ 20,584 $ (1,495 ) $ 19,095 $ 17,469
Adjustments (3,155 ) (103,934 ) (107,089 ) (107,089 )
Balance at June 30, 2020, as restated 17,429 (105,429 ) (87,994 ) (89,620 )
Balance at March 31, 2020, as reported $ 5,955 $ 486 $ 6,446 $ 15,114
Adjustments (3,163 ) (12,640 ) (15,803 ) (15,803 )
Balance at March 31, 2020, as restated 2,792 (12,154 ) (9,357 ) (689 ) The following table sets
forth the consolidated statements of stockholders’ equity (deficit), including the balances as reported, adjustments and the as
restated balances for the periods ended September 30, 2019, June 30, 2019 and March 31, 2019:
(In thousands) Additional Paid-in Capital Accumulated Deficit Total Stockholders’ Equity
(Deficit) Total Equity (Deficit)
Balance at September 30, 2019, as reported $ 5,748 $ (4,196 ) $ 1,557 $ 7,983
Adjustments (3,168 ) (7,138 ) (10,306 ) (10,306 )
Balance at September 30, 2019, as restated 2,580 (11,334 ) (8,749 ) (2,323 )
Balance at June 30, 2019, as reported $ 10,364 $ (5,790 ) $ 4,579 $ (3,363 )
Adjustments (3,168 ) (5,938 ) (9,106 ) (9,106 )
Balance at June 30, 2019, as restated 7,196 (11,728 ) (4,527 ) (12,469 )
Balance at March 31, 2019, as reported $ 3,728 $ (4,452 ) $ (719 ) $ (2,658 )
Adjustments (3,168 ) (2,002 ) (5,170 ) (5,170 )
Balance at March 31, 2019, as restated 560 (6,454 ) (5,889 ) (7,828 ) The following table sets
forth the consolidated statements of cash flows from operating activities, including the balances as reported, adjustments and the as
restated balances for the nine months ended September 30, 2020 and 2019
Nine Months Ended September 30,
2020 2019
(In thousands) As Reported Adjustment As Restated As Reported Adjustment As Restated
Cash flows from operating activities:
Net income (loss) $ 13,010 $ (169,285 ) $ (156,275 ) $ 350 $ (5,043 ) $ (4,693 )
Loss on change in fair value – warrant
liabilities 43,308 169,285 212,593 3,372 5,043 8,415
Net cash provided by operating activities $ 87,400 $ — $ 87,400 $ 15,819 $ — $ 15,819 The following table sets
forth the consolidated statements of cash flows from operating activities, including the balances as reported, adjustments and the as
restated balances for the six months ended June 30, 2020 and 2019
Six Months Ended June 30,
2020 2019
(In thousands) As Reported Adjustment As Restated As Reported Adjustment As Restated
Cash flows from operating activities:
Net income (loss) $ 14,179 $ (83,294 ) $ (69,115 ) $ (8,061 ) $ (3,843 ) $ (11,904 )
Loss on change in fair value – warrant
liabilities 25,337 83,294 108,631 1,988 3,843 5,831
Net cash provided by operating activities $ 72,346 $ — $ 72,346 $ 2,135 $ — $ 2,135 The following table sets
forth the consolidated statements of cash flows from operating activities, including the balances as reported, adjustments and the as
restated balances for the three months ended March 31, 2020 and 2019:
Three Months Ended March 31,
2020 2019
(In thousands) As Reported Adjustment As Restated As Reported Adjustment As Restated
Cash flows from operating activities:
Net income (loss) $ 20,001 $ 8,000 $ 28,001 $ (720 ) $ 93 $ (627 )
Gain on change in fair value – warrant
liabilities (13,633 ) (8,000 ) (21,633 ) (1,697 ) (93 ) (1,790 )
Net cash used in operating activities $ (264 ) $ — $ (264 ) $ (8,296 ) $ — $ (8,296 ) The adjustment had no
impact on cash flows from investing or operating activities for each of the quarterly periods. In addition to the amounts
noted above, impacted disclosures included in Notes 12, 16 and 17 have been restated to properly reflect this error corre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Employee Retirement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Employee retirement plan, description</t>
        </is>
      </c>
      <c r="B4" s="4" t="inlineStr">
        <is>
          <t>The plan provides for Company
matching of employee contributions up to 5% of eligible earnings.</t>
        </is>
      </c>
    </row>
    <row r="5">
      <c r="A5" s="4" t="inlineStr">
        <is>
          <t>Contribution expense</t>
        </is>
      </c>
      <c r="B5" s="10" t="n">
        <v>2.3</v>
      </c>
      <c r="C5" s="10" t="n">
        <v>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 - USD ($)</t>
        </is>
      </c>
      <c r="B1" s="2" t="inlineStr">
        <is>
          <t>12 Months Ended</t>
        </is>
      </c>
    </row>
    <row r="2">
      <c r="B2" s="2" t="inlineStr">
        <is>
          <t>Dec. 31, 2020</t>
        </is>
      </c>
      <c r="C2" s="2" t="inlineStr">
        <is>
          <t>Dec. 31, 2019</t>
        </is>
      </c>
    </row>
    <row r="3">
      <c r="A3" s="3" t="inlineStr">
        <is>
          <t>Concentrations (Details) [Line Items]</t>
        </is>
      </c>
    </row>
    <row r="4">
      <c r="A4" s="4" t="inlineStr">
        <is>
          <t>Amount of FDIC insures (in Dollars)</t>
        </is>
      </c>
      <c r="B4" s="5" t="n">
        <v>250000</v>
      </c>
    </row>
    <row r="5">
      <c r="A5" s="4" t="inlineStr">
        <is>
          <t>Accounts Receivable [Member]</t>
        </is>
      </c>
    </row>
    <row r="6">
      <c r="A6" s="3" t="inlineStr">
        <is>
          <t>Concentrations (Details) [Line Items]</t>
        </is>
      </c>
    </row>
    <row r="7">
      <c r="A7" s="4" t="inlineStr">
        <is>
          <t>All revenues, percentage</t>
        </is>
      </c>
      <c r="B7" s="4" t="inlineStr">
        <is>
          <t>79.00%</t>
        </is>
      </c>
      <c r="C7" s="4" t="inlineStr">
        <is>
          <t>67.00%</t>
        </is>
      </c>
    </row>
    <row r="8">
      <c r="A8" s="4" t="inlineStr">
        <is>
          <t>Revenue Benchmark [Member]</t>
        </is>
      </c>
    </row>
    <row r="9">
      <c r="A9" s="3" t="inlineStr">
        <is>
          <t>Concentrations (Details) [Line Items]</t>
        </is>
      </c>
    </row>
    <row r="10">
      <c r="A10" s="4" t="inlineStr">
        <is>
          <t>All revenues, percentage</t>
        </is>
      </c>
      <c r="B10" s="4" t="inlineStr">
        <is>
          <t>15.00%</t>
        </is>
      </c>
      <c r="C10" s="4" t="inlineStr">
        <is>
          <t>26.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s (Details) - Schedule of revenue, Net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Total revenue, net</t>
        </is>
      </c>
      <c r="B4" s="5" t="n">
        <v>648471</v>
      </c>
      <c r="C4" s="5" t="n">
        <v>428358</v>
      </c>
    </row>
    <row r="5">
      <c r="A5" s="4" t="inlineStr">
        <is>
          <t>Bedding [Member]</t>
        </is>
      </c>
    </row>
    <row r="6">
      <c r="A6" s="3" t="inlineStr">
        <is>
          <t>Revenues from External Customers and Long-Lived Assets [Line Items]</t>
        </is>
      </c>
    </row>
    <row r="7">
      <c r="A7" s="4" t="inlineStr">
        <is>
          <t>Total revenue, net</t>
        </is>
      </c>
      <c r="B7" s="6" t="n">
        <v>598046</v>
      </c>
      <c r="C7" s="6" t="n">
        <v>401499</v>
      </c>
    </row>
    <row r="8">
      <c r="A8" s="4" t="inlineStr">
        <is>
          <t>Other [Member]</t>
        </is>
      </c>
    </row>
    <row r="9">
      <c r="A9" s="3" t="inlineStr">
        <is>
          <t>Revenues from External Customers and Long-Lived Assets [Line Items]</t>
        </is>
      </c>
    </row>
    <row r="10">
      <c r="A10" s="4" t="inlineStr">
        <is>
          <t>Total revenue, net</t>
        </is>
      </c>
      <c r="B10" s="5" t="n">
        <v>50425</v>
      </c>
      <c r="C10" s="5" t="n">
        <v>2685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es (Details) [Line Items]</t>
        </is>
      </c>
    </row>
    <row r="4">
      <c r="A4" s="4" t="inlineStr">
        <is>
          <t>Loss before income tax expense</t>
        </is>
      </c>
      <c r="B4" s="10" t="n">
        <v>273.5</v>
      </c>
      <c r="C4" s="10" t="n">
        <v>30.5</v>
      </c>
    </row>
    <row r="5">
      <c r="A5" s="4" t="inlineStr">
        <is>
          <t>Additional valuation allowance</t>
        </is>
      </c>
      <c r="B5" s="9" t="n">
        <v>7.7</v>
      </c>
      <c r="C5" s="10" t="n">
        <v>44.3</v>
      </c>
    </row>
    <row r="6">
      <c r="A6" s="4" t="inlineStr">
        <is>
          <t>Deferred tax asset, valuation allowance</t>
        </is>
      </c>
      <c r="B6" s="10" t="n">
        <v>35.5</v>
      </c>
    </row>
    <row r="7">
      <c r="A7" s="4" t="inlineStr">
        <is>
          <t>Income tax, description</t>
        </is>
      </c>
      <c r="B7" s="4" t="inlineStr">
        <is>
          <t>In conjunction with the removal of some of the valuation allowance, the Company recorded
an additional $218.9 million in deferred tax assets primarily related to tax basis increases resulting from exchanges of Class
B Paired Securities during the year ended December 31, 2020. The deferred tax assets at December 31, 2020 are $211.2 million, which
is net of $52.0 million of valuation allowance that has been recorded against the residual outside partnership basis for the amount
the Company believes is not more likely than not realizable.</t>
        </is>
      </c>
    </row>
    <row r="8">
      <c r="A8" s="4" t="inlineStr">
        <is>
          <t>Cost-recovery, description</t>
        </is>
      </c>
      <c r="B8" s="4" t="inlineStr">
        <is>
          <t>In addition, the CARES
Act raises the corporate charitable deduction limit to 25% of taxable income and makes qualified improvement property generally
eligible for 15-year cost-recovery and 100% bonus depreciation.</t>
        </is>
      </c>
    </row>
    <row r="9">
      <c r="A9" s="4" t="inlineStr">
        <is>
          <t>Taxable income, percentage</t>
        </is>
      </c>
      <c r="B9" s="4" t="inlineStr">
        <is>
          <t>25.00%</t>
        </is>
      </c>
    </row>
    <row r="10">
      <c r="A10" s="4" t="inlineStr">
        <is>
          <t>Bonus depreciation, percentage</t>
        </is>
      </c>
      <c r="B10" s="4" t="inlineStr">
        <is>
          <t>100.00%</t>
        </is>
      </c>
    </row>
    <row r="11">
      <c r="A11" s="4" t="inlineStr">
        <is>
          <t>Income tax provision</t>
        </is>
      </c>
      <c r="B11" s="10" t="n">
        <v>0.2</v>
      </c>
    </row>
    <row r="12">
      <c r="A12" s="4" t="inlineStr">
        <is>
          <t>Tax receivable agreement, percentage</t>
        </is>
      </c>
      <c r="B12" s="4" t="inlineStr">
        <is>
          <t>80.00%</t>
        </is>
      </c>
    </row>
    <row r="13">
      <c r="A13" s="4" t="inlineStr">
        <is>
          <t>Estimated future cash tax savings percent, description</t>
        </is>
      </c>
      <c r="B13" s="4" t="inlineStr">
        <is>
          <t>As noncontrolling
interest holders exercise their right to exchange or cause Purple LLC to redeem all or a portion of their Class B Units, a TRA
Liability may be recorded based on 80% of the estimated future cash tax savings that the Company may realize as a result of increases
in the basis of the assets of Purple LLC attributed to the Company as a result of such exchange or redemption.</t>
        </is>
      </c>
    </row>
    <row r="14">
      <c r="A14" s="4" t="inlineStr">
        <is>
          <t>Corporate Taxpayers [Member]</t>
        </is>
      </c>
    </row>
    <row r="15">
      <c r="A15" s="3" t="inlineStr">
        <is>
          <t>Income Taxes (Details) [Line Items]</t>
        </is>
      </c>
    </row>
    <row r="16">
      <c r="A16" s="4" t="inlineStr">
        <is>
          <t>Income tax, description</t>
        </is>
      </c>
      <c r="B16" s="4" t="inlineStr">
        <is>
          <t>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t>
        </is>
      </c>
    </row>
    <row r="17">
      <c r="A17" s="4" t="inlineStr">
        <is>
          <t>Tax Receivable Agreement [Member]</t>
        </is>
      </c>
    </row>
    <row r="18">
      <c r="A18" s="3" t="inlineStr">
        <is>
          <t>Income Taxes (Details) [Line Items]</t>
        </is>
      </c>
    </row>
    <row r="19">
      <c r="A19" s="4" t="inlineStr">
        <is>
          <t>Tax receivable agreement, description</t>
        </is>
      </c>
      <c r="B19" s="4" t="inlineStr">
        <is>
          <t>As a result of the initial merger
transaction and the subsequent exchanges of 43.5 million Class B Units for Class A Stock as of December 31, 2020, the potential
future TRA liability is $172.0 million, of which all has been recorded through the year ended December 31, 2020. Due to changes
in estimates relating to the expected tax benefits associated with the liability under the Tax Receivable, the estimate of $172.0
million has been recorded to date ($0.5 million in 2019 and an incremental $171.5 million through December 31, 2020). Of the total
liability recorded during 2020, $137.3 million relates to current year exchanges and was recorded as an adjustment to equity and
$34.2 million was recorded to expense in order to re-establish the TRA related to prior year exchanges.</t>
        </is>
      </c>
    </row>
    <row r="20">
      <c r="A20" s="4" t="inlineStr">
        <is>
          <t>InnoHold [Member]</t>
        </is>
      </c>
    </row>
    <row r="21">
      <c r="A21" s="3" t="inlineStr">
        <is>
          <t>Income Taxes (Details) [Line Items]</t>
        </is>
      </c>
    </row>
    <row r="22">
      <c r="A22" s="4" t="inlineStr">
        <is>
          <t>Tax receivable agreement, percentage</t>
        </is>
      </c>
      <c r="B22" s="4" t="inlineStr">
        <is>
          <t>8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1112</v>
      </c>
      <c r="C4" s="5" t="n">
        <v>88</v>
      </c>
    </row>
    <row r="5">
      <c r="A5" s="4" t="inlineStr">
        <is>
          <t>State</t>
        </is>
      </c>
      <c r="B5" s="6" t="n">
        <v>951</v>
      </c>
      <c r="C5" s="6" t="n">
        <v>312</v>
      </c>
    </row>
    <row r="6">
      <c r="A6" s="4" t="inlineStr">
        <is>
          <t>Total current</t>
        </is>
      </c>
      <c r="B6" s="6" t="n">
        <v>2063</v>
      </c>
      <c r="C6" s="6" t="n">
        <v>400</v>
      </c>
    </row>
    <row r="7">
      <c r="A7" s="3" t="inlineStr">
        <is>
          <t>Deferred:</t>
        </is>
      </c>
    </row>
    <row r="8">
      <c r="A8" s="4" t="inlineStr">
        <is>
          <t>Federal</t>
        </is>
      </c>
      <c r="B8" s="6" t="n">
        <v>-35747</v>
      </c>
      <c r="C8" s="4" t="inlineStr">
        <is>
          <t xml:space="preserve"> </t>
        </is>
      </c>
    </row>
    <row r="9">
      <c r="A9" s="4" t="inlineStr">
        <is>
          <t>State</t>
        </is>
      </c>
      <c r="B9" s="6" t="n">
        <v>-10065</v>
      </c>
      <c r="C9" s="4" t="inlineStr">
        <is>
          <t xml:space="preserve"> </t>
        </is>
      </c>
    </row>
    <row r="10">
      <c r="A10" s="4" t="inlineStr">
        <is>
          <t>Total deferred</t>
        </is>
      </c>
      <c r="B10" s="6" t="n">
        <v>-45812</v>
      </c>
      <c r="C10" s="4" t="inlineStr">
        <is>
          <t xml:space="preserve"> </t>
        </is>
      </c>
    </row>
    <row r="11">
      <c r="A11" s="4" t="inlineStr">
        <is>
          <t>Income tax (benefit) expense</t>
        </is>
      </c>
      <c r="B11" s="5" t="n">
        <v>-43749</v>
      </c>
      <c r="C11" s="5" t="n">
        <v>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corporate income tax rate - USD ($) $ in Thousands</t>
        </is>
      </c>
      <c r="B1" s="2" t="inlineStr">
        <is>
          <t>12 Months Ended</t>
        </is>
      </c>
    </row>
    <row r="2">
      <c r="B2" s="2" t="inlineStr">
        <is>
          <t>Dec. 31, 2020</t>
        </is>
      </c>
      <c r="C2" s="2" t="inlineStr">
        <is>
          <t>Dec. 31, 2019</t>
        </is>
      </c>
    </row>
    <row r="3">
      <c r="A3" s="3" t="inlineStr">
        <is>
          <t>Schedule of federal statutory corporate income tax rate [Abstract]</t>
        </is>
      </c>
    </row>
    <row r="4">
      <c r="A4" s="4" t="inlineStr">
        <is>
          <t>Tax benefit at Federal statutory rate</t>
        </is>
      </c>
      <c r="B4" s="5" t="n">
        <v>-57441</v>
      </c>
      <c r="C4" s="5" t="n">
        <v>-6410</v>
      </c>
    </row>
    <row r="5">
      <c r="A5" s="4" t="inlineStr">
        <is>
          <t>State income tax provision (benefit), net of federal benefit</t>
        </is>
      </c>
      <c r="B5" s="6" t="n">
        <v>499</v>
      </c>
      <c r="C5" s="6" t="n">
        <v>3</v>
      </c>
    </row>
    <row r="6">
      <c r="A6" s="4" t="inlineStr">
        <is>
          <t>Noncontrolling interest</t>
        </is>
      </c>
      <c r="B6" s="6" t="n">
        <v>-117</v>
      </c>
      <c r="C6" s="6" t="n">
        <v>1754</v>
      </c>
    </row>
    <row r="7">
      <c r="A7" s="4" t="inlineStr">
        <is>
          <t>Tax receivable agreement liability</t>
        </is>
      </c>
      <c r="B7" s="6" t="n">
        <v>-1518</v>
      </c>
    </row>
    <row r="8">
      <c r="A8" s="4" t="inlineStr">
        <is>
          <t>Change in fair value – warrant liabilities</t>
        </is>
      </c>
      <c r="B8" s="6" t="n">
        <v>50537</v>
      </c>
      <c r="C8" s="6" t="n">
        <v>3894</v>
      </c>
    </row>
    <row r="9">
      <c r="A9" s="4" t="inlineStr">
        <is>
          <t>Change in valuation allowance</t>
        </is>
      </c>
      <c r="B9" s="6" t="n">
        <v>-35531</v>
      </c>
      <c r="C9" s="6" t="n">
        <v>1088</v>
      </c>
    </row>
    <row r="10">
      <c r="A10" s="4" t="inlineStr">
        <is>
          <t>Other</t>
        </is>
      </c>
      <c r="B10" s="6" t="n">
        <v>-178</v>
      </c>
      <c r="C10" s="6" t="n">
        <v>71</v>
      </c>
    </row>
    <row r="11">
      <c r="A11" s="4" t="inlineStr">
        <is>
          <t>Income tax (benefit) expense</t>
        </is>
      </c>
      <c r="B11" s="5" t="n">
        <v>-43749</v>
      </c>
      <c r="C11" s="5" t="n">
        <v>4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 USD ($) $ in Thousands</t>
        </is>
      </c>
      <c r="B1" s="2" t="inlineStr">
        <is>
          <t>Dec. 31, 2020</t>
        </is>
      </c>
      <c r="C1" s="2" t="inlineStr">
        <is>
          <t>Dec. 31, 2019</t>
        </is>
      </c>
    </row>
    <row r="2">
      <c r="A2" s="3" t="inlineStr">
        <is>
          <t>Schedule of deferred income tax assets [Abstract]</t>
        </is>
      </c>
    </row>
    <row r="3">
      <c r="A3" s="4" t="inlineStr">
        <is>
          <t>Basis difference in Purple LLC investment</t>
        </is>
      </c>
      <c r="B3" s="5" t="n">
        <v>210671</v>
      </c>
      <c r="C3" s="5" t="n">
        <v>34384</v>
      </c>
    </row>
    <row r="4">
      <c r="A4" s="4" t="inlineStr">
        <is>
          <t>Tax over book basis in capital contributions</t>
        </is>
      </c>
      <c r="B4" s="6" t="n">
        <v>51995</v>
      </c>
      <c r="C4" s="6" t="n">
        <v>8411</v>
      </c>
    </row>
    <row r="5">
      <c r="A5" s="4" t="inlineStr">
        <is>
          <t>Start-up costs</t>
        </is>
      </c>
      <c r="B5" s="6" t="n">
        <v>529</v>
      </c>
      <c r="C5" s="6" t="n">
        <v>578</v>
      </c>
    </row>
    <row r="6">
      <c r="A6" s="4" t="inlineStr">
        <is>
          <t>Accruals and reserves</t>
        </is>
      </c>
      <c r="B6" s="6" t="n">
        <v>38</v>
      </c>
      <c r="C6" s="6" t="n">
        <v>9</v>
      </c>
    </row>
    <row r="7">
      <c r="A7" s="4" t="inlineStr">
        <is>
          <t>Net Operating Losses</t>
        </is>
      </c>
      <c r="B7" s="6" t="n">
        <v>6</v>
      </c>
      <c r="C7" s="6" t="n">
        <v>913</v>
      </c>
    </row>
    <row r="8">
      <c r="A8" s="4" t="inlineStr">
        <is>
          <t>Total net deferred income tax asset</t>
        </is>
      </c>
      <c r="B8" s="6" t="n">
        <v>263239</v>
      </c>
      <c r="C8" s="6" t="n">
        <v>44295</v>
      </c>
    </row>
    <row r="9">
      <c r="A9" s="4" t="inlineStr">
        <is>
          <t>Less: Valuation allowance</t>
        </is>
      </c>
      <c r="B9" s="6" t="n">
        <v>-51995</v>
      </c>
      <c r="C9" s="6" t="n">
        <v>-44295</v>
      </c>
    </row>
    <row r="10">
      <c r="A10" s="4" t="inlineStr">
        <is>
          <t>Net deferred income tax asset (liability)</t>
        </is>
      </c>
      <c r="B10" s="5" t="n">
        <v>211244</v>
      </c>
      <c r="C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ubsequent Events (Details) - Subsequent Event [Member] - USD ($) shares in Millions, $ in Millions</t>
        </is>
      </c>
      <c r="B1" s="2" t="inlineStr">
        <is>
          <t>Feb. 04, 2021</t>
        </is>
      </c>
      <c r="C1" s="2" t="inlineStr">
        <is>
          <t>Feb. 03, 2021</t>
        </is>
      </c>
      <c r="D1" s="2" t="inlineStr">
        <is>
          <t>Jan. 15, 2021</t>
        </is>
      </c>
      <c r="E1" s="2" t="inlineStr">
        <is>
          <t>Mar. 31, 2021</t>
        </is>
      </c>
      <c r="F1" s="2" t="inlineStr">
        <is>
          <t>Feb. 28, 2021</t>
        </is>
      </c>
      <c r="G1" s="2" t="inlineStr">
        <is>
          <t>Jan. 31, 2021</t>
        </is>
      </c>
    </row>
    <row r="2">
      <c r="A2" s="3" t="inlineStr">
        <is>
          <t>Subsequent Events (Details) [Line Items]</t>
        </is>
      </c>
    </row>
    <row r="3">
      <c r="A3" s="4" t="inlineStr">
        <is>
          <t>Tax distribution paid</t>
        </is>
      </c>
      <c r="G3" s="10" t="n">
        <v>0.2</v>
      </c>
    </row>
    <row r="4">
      <c r="A4" s="4" t="inlineStr">
        <is>
          <t>Sponsor paid</t>
        </is>
      </c>
      <c r="E4" s="10" t="n">
        <v>5.8</v>
      </c>
      <c r="G4" s="10" t="n">
        <v>6.5</v>
      </c>
    </row>
    <row r="5">
      <c r="A5" s="4" t="inlineStr">
        <is>
          <t>Stock issued (in Shares)</t>
        </is>
      </c>
      <c r="F5" s="9" t="n">
        <v>2.2</v>
      </c>
    </row>
    <row r="6">
      <c r="A6" s="4" t="inlineStr">
        <is>
          <t>Exercise of Stock options, shares (in Shares)</t>
        </is>
      </c>
      <c r="E6" s="6" t="n">
        <v>2</v>
      </c>
    </row>
    <row r="7">
      <c r="A7" s="4" t="inlineStr">
        <is>
          <t>Exchanged for paired securities shares (in Shares)</t>
        </is>
      </c>
      <c r="G7" s="9" t="n">
        <v>0.1</v>
      </c>
    </row>
    <row r="8">
      <c r="A8" s="4" t="inlineStr">
        <is>
          <t>InnoHold [Member]</t>
        </is>
      </c>
    </row>
    <row r="9">
      <c r="A9" s="3" t="inlineStr">
        <is>
          <t>Subsequent Events (Details) [Line Items]</t>
        </is>
      </c>
    </row>
    <row r="10">
      <c r="A10" s="4" t="inlineStr">
        <is>
          <t>Tax receivable agreement, description</t>
        </is>
      </c>
      <c r="D10" s="4" t="inlineStr">
        <is>
          <t>the Company paid $0.6 million to InnoHold pursuant to the terms of the Tax Receivable Agreement. The amount paid represents 80%
of the net cash savings to the Company in federal and state income taxes as a result of the tax basis increases resulting from
the exchange of Paired Securities for shares of Class A Stock.</t>
        </is>
      </c>
    </row>
    <row r="11">
      <c r="A11" s="4" t="inlineStr">
        <is>
          <t>Subsequent event, description</t>
        </is>
      </c>
      <c r="C11" s="4" t="inlineStr">
        <is>
          <t>the Company received $4.1 million from InnoHold as reimbursement for amounts that qualified for indemnification from the
$5.0 million held in escrow pursuant to a contingency escrow agreement. The remaining $0.9 million in escrow was returned to
InnoHold.</t>
        </is>
      </c>
    </row>
    <row r="12">
      <c r="A12" s="4" t="inlineStr">
        <is>
          <t>Henry County [Member]</t>
        </is>
      </c>
    </row>
    <row r="13">
      <c r="A13" s="3" t="inlineStr">
        <is>
          <t>Subsequent Events (Details) [Line Items]</t>
        </is>
      </c>
    </row>
    <row r="14">
      <c r="A14" s="4" t="inlineStr">
        <is>
          <t>Industrial revenue bond</t>
        </is>
      </c>
      <c r="B14" s="5"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3:04Z</dcterms:created>
  <dcterms:modified xmlns:dcterms="http://purl.org/dc/terms/" xmlns:xsi="http://www.w3.org/2001/XMLSchema-instance" xsi:type="dcterms:W3CDTF">2021-05-10T17:23:04Z</dcterms:modified>
</cp:coreProperties>
</file>